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Financial Statement " sheetId="8" state="visible" r:id="rId8"/>
    <sheet xmlns:r="http://schemas.openxmlformats.org/officeDocument/2006/relationships" name="Significant Customers" sheetId="9" state="visible" r:id="rId9"/>
    <sheet xmlns:r="http://schemas.openxmlformats.org/officeDocument/2006/relationships" name="Goodwill and Other Intangibles"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Debt Obligations" sheetId="13" state="visible" r:id="rId13"/>
    <sheet xmlns:r="http://schemas.openxmlformats.org/officeDocument/2006/relationships" name="Commitments and Contingencies" sheetId="14" state="visible" r:id="rId14"/>
    <sheet xmlns:r="http://schemas.openxmlformats.org/officeDocument/2006/relationships" name="Pension and Other Post-Retireme" sheetId="15" state="visible" r:id="rId15"/>
    <sheet xmlns:r="http://schemas.openxmlformats.org/officeDocument/2006/relationships" name="Income Taxes" sheetId="16" state="visible" r:id="rId16"/>
    <sheet xmlns:r="http://schemas.openxmlformats.org/officeDocument/2006/relationships" name="Derivative Instruments"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Discontinued Operations" sheetId="22" state="visible" r:id="rId22"/>
    <sheet xmlns:r="http://schemas.openxmlformats.org/officeDocument/2006/relationships" name="Quarterly Results (Unaudited)" sheetId="23" state="visible" r:id="rId23"/>
    <sheet xmlns:r="http://schemas.openxmlformats.org/officeDocument/2006/relationships" name="Summary of Financial Statemen24" sheetId="24" state="visible" r:id="rId24"/>
    <sheet xmlns:r="http://schemas.openxmlformats.org/officeDocument/2006/relationships" name="Summary of Financial Statemen25" sheetId="25" state="visible" r:id="rId25"/>
    <sheet xmlns:r="http://schemas.openxmlformats.org/officeDocument/2006/relationships" name="Goodwill and Other Intangibles " sheetId="26" state="visible" r:id="rId26"/>
    <sheet xmlns:r="http://schemas.openxmlformats.org/officeDocument/2006/relationships" name="Fair Value Measurements (Tables" sheetId="27" state="visible" r:id="rId27"/>
    <sheet xmlns:r="http://schemas.openxmlformats.org/officeDocument/2006/relationships" name="Property and Equipment (Tables)" sheetId="28" state="visible" r:id="rId28"/>
    <sheet xmlns:r="http://schemas.openxmlformats.org/officeDocument/2006/relationships" name="Debt Obligations (Tables)" sheetId="29" state="visible" r:id="rId29"/>
    <sheet xmlns:r="http://schemas.openxmlformats.org/officeDocument/2006/relationships" name="Commitments and Contingencies (" sheetId="30" state="visible" r:id="rId30"/>
    <sheet xmlns:r="http://schemas.openxmlformats.org/officeDocument/2006/relationships" name="Pension and Other Post-Retire31" sheetId="31" state="visible" r:id="rId31"/>
    <sheet xmlns:r="http://schemas.openxmlformats.org/officeDocument/2006/relationships" name="Income Taxes (Tables)" sheetId="32" state="visible" r:id="rId32"/>
    <sheet xmlns:r="http://schemas.openxmlformats.org/officeDocument/2006/relationships" name="Derivative Instruments (Tables)" sheetId="33" state="visible" r:id="rId33"/>
    <sheet xmlns:r="http://schemas.openxmlformats.org/officeDocument/2006/relationships" name="Accumulated Other Comprehensi34" sheetId="34" state="visible" r:id="rId34"/>
    <sheet xmlns:r="http://schemas.openxmlformats.org/officeDocument/2006/relationships" name="Stock-Based Compensation (Table" sheetId="35" state="visible" r:id="rId35"/>
    <sheet xmlns:r="http://schemas.openxmlformats.org/officeDocument/2006/relationships" name="Earnings Per Share (Tables)" sheetId="36" state="visible" r:id="rId36"/>
    <sheet xmlns:r="http://schemas.openxmlformats.org/officeDocument/2006/relationships" name="Segment Information (Tables)" sheetId="37" state="visible" r:id="rId37"/>
    <sheet xmlns:r="http://schemas.openxmlformats.org/officeDocument/2006/relationships" name="Discontinued Operations (Tables" sheetId="38" state="visible" r:id="rId38"/>
    <sheet xmlns:r="http://schemas.openxmlformats.org/officeDocument/2006/relationships" name="Quarterly Results (Unaudited) (" sheetId="39" state="visible" r:id="rId39"/>
    <sheet xmlns:r="http://schemas.openxmlformats.org/officeDocument/2006/relationships" name="Summary of Financial Statemen40" sheetId="40" state="visible" r:id="rId40"/>
    <sheet xmlns:r="http://schemas.openxmlformats.org/officeDocument/2006/relationships" name="Significant Customers (Details)"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Fair Value Measurements (Detail" sheetId="46" state="visible" r:id="rId46"/>
    <sheet xmlns:r="http://schemas.openxmlformats.org/officeDocument/2006/relationships" name="Property and Equipment (Schedul" sheetId="47" state="visible" r:id="rId47"/>
    <sheet xmlns:r="http://schemas.openxmlformats.org/officeDocument/2006/relationships" name="Property and Equipment (Narrati" sheetId="48" state="visible" r:id="rId48"/>
    <sheet xmlns:r="http://schemas.openxmlformats.org/officeDocument/2006/relationships" name="Debt Obligations (Schedule of L" sheetId="49" state="visible" r:id="rId49"/>
    <sheet xmlns:r="http://schemas.openxmlformats.org/officeDocument/2006/relationships" name="Debt Obligations (Schedule of50" sheetId="50" state="visible" r:id="rId50"/>
    <sheet xmlns:r="http://schemas.openxmlformats.org/officeDocument/2006/relationships" name="Debt Obligations (Narrative) (D"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Pension and Other Post-Retire55" sheetId="55" state="visible" r:id="rId55"/>
    <sheet xmlns:r="http://schemas.openxmlformats.org/officeDocument/2006/relationships" name="Pension and Other Post-Retire56" sheetId="56" state="visible" r:id="rId56"/>
    <sheet xmlns:r="http://schemas.openxmlformats.org/officeDocument/2006/relationships" name="Pension and Other Post-Retire57" sheetId="57" state="visible" r:id="rId57"/>
    <sheet xmlns:r="http://schemas.openxmlformats.org/officeDocument/2006/relationships" name="Pension and Other Post-Retire58" sheetId="58" state="visible" r:id="rId58"/>
    <sheet xmlns:r="http://schemas.openxmlformats.org/officeDocument/2006/relationships" name="Pension and Other Post-Retire59" sheetId="59" state="visible" r:id="rId59"/>
    <sheet xmlns:r="http://schemas.openxmlformats.org/officeDocument/2006/relationships" name="Pension and Other Post-Retire60" sheetId="60" state="visible" r:id="rId60"/>
    <sheet xmlns:r="http://schemas.openxmlformats.org/officeDocument/2006/relationships" name="Pension and Other Post-Retire61" sheetId="61" state="visible" r:id="rId61"/>
    <sheet xmlns:r="http://schemas.openxmlformats.org/officeDocument/2006/relationships" name="Pension and Other Post-Retire62" sheetId="62" state="visible" r:id="rId62"/>
    <sheet xmlns:r="http://schemas.openxmlformats.org/officeDocument/2006/relationships" name="Pension and Other Post-Retire63" sheetId="63" state="visible" r:id="rId63"/>
    <sheet xmlns:r="http://schemas.openxmlformats.org/officeDocument/2006/relationships" name="Pension and Other Post-Retire64" sheetId="64" state="visible" r:id="rId64"/>
    <sheet xmlns:r="http://schemas.openxmlformats.org/officeDocument/2006/relationships" name="Income Taxes (Narrative) (Detai" sheetId="65" state="visible" r:id="rId65"/>
    <sheet xmlns:r="http://schemas.openxmlformats.org/officeDocument/2006/relationships" name="Income Taxes (Deferred Taxes) (" sheetId="66" state="visible" r:id="rId66"/>
    <sheet xmlns:r="http://schemas.openxmlformats.org/officeDocument/2006/relationships" name="Income Taxes (Income Tax Provis" sheetId="67" state="visible" r:id="rId67"/>
    <sheet xmlns:r="http://schemas.openxmlformats.org/officeDocument/2006/relationships" name="Income Taxes (Tax Rate Reconcil" sheetId="68" state="visible" r:id="rId68"/>
    <sheet xmlns:r="http://schemas.openxmlformats.org/officeDocument/2006/relationships" name="Income Taxes (Tax Rate Reconc69" sheetId="69" state="visible" r:id="rId69"/>
    <sheet xmlns:r="http://schemas.openxmlformats.org/officeDocument/2006/relationships" name="Income Taxes (Unrecognized Tax " sheetId="70" state="visible" r:id="rId70"/>
    <sheet xmlns:r="http://schemas.openxmlformats.org/officeDocument/2006/relationships" name="Derivative Instruments (Details" sheetId="71" state="visible" r:id="rId71"/>
    <sheet xmlns:r="http://schemas.openxmlformats.org/officeDocument/2006/relationships" name="Accumulated Other Comprehensi72" sheetId="72" state="visible" r:id="rId72"/>
    <sheet xmlns:r="http://schemas.openxmlformats.org/officeDocument/2006/relationships" name="Stock-Based Compensation (Detai" sheetId="73" state="visible" r:id="rId73"/>
    <sheet xmlns:r="http://schemas.openxmlformats.org/officeDocument/2006/relationships" name="Earnings Per Share (Details)" sheetId="74" state="visible" r:id="rId74"/>
    <sheet xmlns:r="http://schemas.openxmlformats.org/officeDocument/2006/relationships" name="Segment Information (Segment Re" sheetId="75" state="visible" r:id="rId75"/>
    <sheet xmlns:r="http://schemas.openxmlformats.org/officeDocument/2006/relationships" name="Segment Information (Narrative)" sheetId="76" state="visible" r:id="rId76"/>
    <sheet xmlns:r="http://schemas.openxmlformats.org/officeDocument/2006/relationships" name="Segment Information (Entity-Wid" sheetId="77" state="visible" r:id="rId77"/>
    <sheet xmlns:r="http://schemas.openxmlformats.org/officeDocument/2006/relationships" name="Discontinued Operations (Detail" sheetId="78" state="visible" r:id="rId78"/>
    <sheet xmlns:r="http://schemas.openxmlformats.org/officeDocument/2006/relationships" name="Quarterly Results (Unaudited)79" sheetId="79" state="visible" r:id="rId79"/>
  </sheets>
  <definedNames/>
  <calcPr calcId="124519" fullCalcOnLoad="1"/>
</workbook>
</file>

<file path=xl/sharedStrings.xml><?xml version="1.0" encoding="utf-8"?>
<sst xmlns="http://schemas.openxmlformats.org/spreadsheetml/2006/main" uniqueCount="885">
  <si>
    <t>Document and Entity Information - USD ($)</t>
  </si>
  <si>
    <t>12 Months Ended</t>
  </si>
  <si>
    <t>Dec. 31, 2017</t>
  </si>
  <si>
    <t>Mar. 01, 2018</t>
  </si>
  <si>
    <t>Jun. 30, 2017</t>
  </si>
  <si>
    <t>Document and Entity Information [Abstract]</t>
  </si>
  <si>
    <t>Entity Registrant Name</t>
  </si>
  <si>
    <t>Air Transport Services Group,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t>
  </si>
  <si>
    <t>Accounts receivable, net of allowance of $2,445 in 2017 and $1,264 in 2016</t>
  </si>
  <si>
    <t>Inventory</t>
  </si>
  <si>
    <t>Prepaid supplies and other</t>
  </si>
  <si>
    <t>TOTAL CURRENT ASSETS</t>
  </si>
  <si>
    <t>Property and equipment, net</t>
  </si>
  <si>
    <t>Lease incentive</t>
  </si>
  <si>
    <t>Other assets</t>
  </si>
  <si>
    <t>Goodwill and acquired intangibles</t>
  </si>
  <si>
    <t>Convertible note hedges</t>
  </si>
  <si>
    <t>Intangibles</t>
  </si>
  <si>
    <t>Goodwill</t>
  </si>
  <si>
    <t>TOTAL ASSETS</t>
  </si>
  <si>
    <t>CURRENT LIABILITIES:</t>
  </si>
  <si>
    <t>Accounts payable</t>
  </si>
  <si>
    <t>Accrued salaries, wages and benefits</t>
  </si>
  <si>
    <t>Accrued expenses</t>
  </si>
  <si>
    <t>Current portion of debt obligations</t>
  </si>
  <si>
    <t>Unearned revenue</t>
  </si>
  <si>
    <t>TOTAL CURRENT LIABILITIES</t>
  </si>
  <si>
    <t>Long term debt</t>
  </si>
  <si>
    <t>Convertible note obligations</t>
  </si>
  <si>
    <t>Post-retirement obligations</t>
  </si>
  <si>
    <t>Other liabilities</t>
  </si>
  <si>
    <t>Stock Warrants</t>
  </si>
  <si>
    <t>Deferred income taxes</t>
  </si>
  <si>
    <t>TOTAL LIABILITIES</t>
  </si>
  <si>
    <t>Commitments and contingencies (Note H)</t>
  </si>
  <si>
    <t xml:space="preserve"> </t>
  </si>
  <si>
    <t>STOCKHOLDERS’ EQUITY:</t>
  </si>
  <si>
    <t>Preferred stock, 20,000,000 shares authorized, including 75,000 Series A Junior Participating Preferred Stock</t>
  </si>
  <si>
    <t>Common stock, par value $0.01 per share; 85,000,000 shares authorized; 59,057,195 and 59,461,291 shares issued and outstanding in 2017 and 2016, respectively</t>
  </si>
  <si>
    <t>Additional paid-in capital</t>
  </si>
  <si>
    <t>Accumulated deficit</t>
  </si>
  <si>
    <t>Accumulated other comprehensive loss</t>
  </si>
  <si>
    <t>TOTAL STOCKHOLDERS’ EQUITY</t>
  </si>
  <si>
    <t>TOTAL LIABILITIES AND STOCKHOLDERS’ EQUITY</t>
  </si>
  <si>
    <t>Consolidated Balance Sheets (Parenthetical) - USD ($) $ in Thousands</t>
  </si>
  <si>
    <t>Assets, Current [Abstract]</t>
  </si>
  <si>
    <t>Allowance for doubtful accounts</t>
  </si>
  <si>
    <t>Stockholders' Equity Attributable to Parent [Abstract]</t>
  </si>
  <si>
    <t>Common stock, par value (in dollars per share)</t>
  </si>
  <si>
    <t>Common stock, shares authorized (in shares)</t>
  </si>
  <si>
    <t>Common stock, shares issued (in shares)</t>
  </si>
  <si>
    <t>Common stock, shares outstanding (in shares)</t>
  </si>
  <si>
    <t>Preferred Stock [Member]</t>
  </si>
  <si>
    <t>Preferred stock, shares authorized (in shares)</t>
  </si>
  <si>
    <t>Series A Junior Participating Preferred Stock [Member]</t>
  </si>
  <si>
    <t>Consolidated Statements of Operations - USD ($) shares in Thousands, $ in Thousands</t>
  </si>
  <si>
    <t>Dec. 31, 2015</t>
  </si>
  <si>
    <t>REVENUES</t>
  </si>
  <si>
    <t>OPERATING EXPENSES</t>
  </si>
  <si>
    <t>Salaries, wages and benefits</t>
  </si>
  <si>
    <t>Fuel</t>
  </si>
  <si>
    <t>Maintenance, materials and repairs</t>
  </si>
  <si>
    <t>Depreciation and amortization</t>
  </si>
  <si>
    <t>Travel</t>
  </si>
  <si>
    <t>Contracted ground and aviation services</t>
  </si>
  <si>
    <t>Rent</t>
  </si>
  <si>
    <t>Landing and ramp</t>
  </si>
  <si>
    <t>Insurance</t>
  </si>
  <si>
    <t>Other operating expenses</t>
  </si>
  <si>
    <t>Operating Expenses</t>
  </si>
  <si>
    <t>OPERATING INCOME</t>
  </si>
  <si>
    <t>OTHER INCOME (EXPENSE)</t>
  </si>
  <si>
    <t>Interest income</t>
  </si>
  <si>
    <t>Interest expense</t>
  </si>
  <si>
    <t>Net gain (loss) on financial instruments</t>
  </si>
  <si>
    <t>Other Nonoperating Income (Expense)</t>
  </si>
  <si>
    <t>EARNINGS (LOSS) FROM CONTINUING OPERATIONS BEFORE INCOME TAXES</t>
  </si>
  <si>
    <t>INCOME TAX BENEFIT (EXPENSE)</t>
  </si>
  <si>
    <t>EARNINGS FROM CONTINUING OPERATIONS</t>
  </si>
  <si>
    <t>EARNINGS (LOSS) FROM DISCONTINUED OPERATIONS, NET OF TAXES</t>
  </si>
  <si>
    <t>NET EARNINGS</t>
  </si>
  <si>
    <t>BASIC EARNINGS (LOSS) PER SHARE</t>
  </si>
  <si>
    <t>Basic earnings per share from continuing operations (in dollars per share)</t>
  </si>
  <si>
    <t>Discontinued operations (in dollars per share)</t>
  </si>
  <si>
    <t>TOTAL BASIC EARNINGS PER SHARE (in dollars per share)</t>
  </si>
  <si>
    <t>DILUTED EARNINGS (LOSS) PER SHARE</t>
  </si>
  <si>
    <t>Diluted earnings per share from continuing operations (in dollars per share)</t>
  </si>
  <si>
    <t>TOTAL DILUTED NET EARNINGS PER SHARE (in dollars per share)</t>
  </si>
  <si>
    <t>WEIGHTED AVERAGE SHARES</t>
  </si>
  <si>
    <t>Basic (in shares)</t>
  </si>
  <si>
    <t>Diluted (in shares)</t>
  </si>
  <si>
    <t>Consolidated Statements of Comprehensive Income - USD ($) $ in Thousands</t>
  </si>
  <si>
    <t>Other comprehensive income (loss), net of tax</t>
  </si>
  <si>
    <t>Other Comprehensive Income (Loss), Foreign Currency Transaction and Translation Adjustment, Net of Tax</t>
  </si>
  <si>
    <t>OTHER COMPREHENSIVE INCOME (LOSS):</t>
  </si>
  <si>
    <t>Actuarial gain (loss) for retiree liabilities</t>
  </si>
  <si>
    <t>Income tax (expense) or benefit</t>
  </si>
  <si>
    <t>TOTAL COMPREHENSIVE INCOME (LOSS), net of tax</t>
  </si>
  <si>
    <t>Pension Plans [Member]</t>
  </si>
  <si>
    <t>Post-Retirement Plans [Member]</t>
  </si>
  <si>
    <t>Consolidated Statements of Cash Flows - USD ($) $ in Thousands</t>
  </si>
  <si>
    <t>Purchase of common stock</t>
  </si>
  <si>
    <t>Withholding taxes paid for conversion of employee stock awards</t>
  </si>
  <si>
    <t>OPERATING ACTIVITIES:</t>
  </si>
  <si>
    <t>Net earnings (loss) from continuing operations</t>
  </si>
  <si>
    <t>Net earnings (loss) from discontinued operations</t>
  </si>
  <si>
    <t>Adjustments to reconcile net earnings to net cash provided by operating activities:</t>
  </si>
  <si>
    <t>Pension and post-retirement</t>
  </si>
  <si>
    <t>Amortization of stock-based compensation</t>
  </si>
  <si>
    <t>Amortization of DHL promissory note</t>
  </si>
  <si>
    <t>Net (gain) loss on financial instruments</t>
  </si>
  <si>
    <t>Changes in assets and liabilities:</t>
  </si>
  <si>
    <t>Accounts receivable</t>
  </si>
  <si>
    <t>Inventory and prepaid supplies</t>
  </si>
  <si>
    <t>Accrued expenses, salaries, wages, benefits and other liabilities</t>
  </si>
  <si>
    <t>Pension and post-retirement assets</t>
  </si>
  <si>
    <t>Other</t>
  </si>
  <si>
    <t>NET CASH PROVIDED BY OPERATING ACTIVITIES</t>
  </si>
  <si>
    <t>INVESTING ACTIVITIES:</t>
  </si>
  <si>
    <t>Capital expenditures</t>
  </si>
  <si>
    <t>Proceeds from property and equipment</t>
  </si>
  <si>
    <t>Investment in nonconsolidated affiliate</t>
  </si>
  <si>
    <t>Redemption of long term deposits</t>
  </si>
  <si>
    <t>NET CASH (USED IN) INVESTING ACTIVITIES</t>
  </si>
  <si>
    <t>FINANCING ACTIVITIES:</t>
  </si>
  <si>
    <t>Principal payments on long term obligations</t>
  </si>
  <si>
    <t>Proceeds from borrowings</t>
  </si>
  <si>
    <t>Proceeds from convertible notes</t>
  </si>
  <si>
    <t>Payments for financing costs</t>
  </si>
  <si>
    <t>Purchase convertible note hedges</t>
  </si>
  <si>
    <t>NET CASH PROVIDED BY (USED IN) FINANCING ACTIVITIES</t>
  </si>
  <si>
    <t>Proceeds from issuance of warrants</t>
  </si>
  <si>
    <t>NET INCREASE (DECREASE) IN CASH AND CASH EQUIVALENTS</t>
  </si>
  <si>
    <t>CASH AND CASH EQUIVALENTS AT BEGINNING OF YEAR</t>
  </si>
  <si>
    <t>CASH AND CASH EQUIVALENTS AT END OF PERIOD</t>
  </si>
  <si>
    <t>SUPPLEMENTAL CASH FLOW INFORMATION:</t>
  </si>
  <si>
    <t>Interest paid, net of amount capitalized</t>
  </si>
  <si>
    <t>Federal alternative minimum and state income taxes paid</t>
  </si>
  <si>
    <t>SUPPLEMENTAL NON-CASH INFORMATION:</t>
  </si>
  <si>
    <t>Accrued capital expenditures</t>
  </si>
  <si>
    <t>Consolidated Statements of Stockholders' Equity - USD ($) $ in Thousands</t>
  </si>
  <si>
    <t>Total</t>
  </si>
  <si>
    <t>Common Stock [Member]</t>
  </si>
  <si>
    <t>Additional Paid-in Capital [Member]</t>
  </si>
  <si>
    <t>Accumulated Deficit [Member]</t>
  </si>
  <si>
    <t>Accumulated Other Comprehensive Income (Loss) [Member]</t>
  </si>
  <si>
    <t>Balance at at Dec. 31, 2014</t>
  </si>
  <si>
    <t>Balance at (in shares) at Dec. 31, 2014</t>
  </si>
  <si>
    <t>Stock-based compensation plans</t>
  </si>
  <si>
    <t>Grant of restricted stock</t>
  </si>
  <si>
    <t>Grant of restricted stock (in shares)</t>
  </si>
  <si>
    <t>Issuance of common shares, net of withholdings</t>
  </si>
  <si>
    <t>Withholdings of common shares, net of issuances (in shares)</t>
  </si>
  <si>
    <t>Forfeited restricted stock</t>
  </si>
  <si>
    <t>Stock Repurchased and Retired During Period, Shares</t>
  </si>
  <si>
    <t>Stock Repurchased and Retired During Period, Value</t>
  </si>
  <si>
    <t>Adjustments to Additional Paid in Capital, Income Tax Benefit from Share-based Compensation</t>
  </si>
  <si>
    <t>Forfeited restricted stock (in shares)</t>
  </si>
  <si>
    <t>Amortization of stock awards and restricted stock</t>
  </si>
  <si>
    <t>Total comprehensive income (loss)</t>
  </si>
  <si>
    <t>Balance at at Dec. 31, 2015</t>
  </si>
  <si>
    <t>Balance at (in shares) at Dec. 31, 2015</t>
  </si>
  <si>
    <t>Issuance of common shares, net of withholdings (in shares)</t>
  </si>
  <si>
    <t>Adjustments to Additional Paid in Capital, Warrant Issued</t>
  </si>
  <si>
    <t>Balance at at Dec. 31, 2016</t>
  </si>
  <si>
    <t>Balance at (in shares) at Dec. 31, 2016</t>
  </si>
  <si>
    <t>Balance at at Dec. 31, 2017</t>
  </si>
  <si>
    <t>Balance at (in shares) at Dec. 31, 2017</t>
  </si>
  <si>
    <t>Summary of Financial Statement Preparation and Significant Accounting Policies</t>
  </si>
  <si>
    <t>Organization, Consolidation and Presentation of Financial Statements [Abstract]</t>
  </si>
  <si>
    <t>SUMMARY OF FINANCIAL STATEMENT PREPARATION AND SIGNIFICANT ACCOUNTING POLICIES Nature of Operations Air Transport Services Group, Inc. is a holding company whose subsidiaries primarily operate within the airfreight and logistics industry. The Company leases aircraft and provides airline operations, ground services, aircraft modification and maintenance services and other support services mainly to the cargo transportation and package delivery industries. The Company's subsidiaries offer a range of complementary services to delivery companies, freight forwarders, airlines and government customers. The Company's leasing subsidiary, Cargo Aircraft Management, Inc. (“CAM”), leases aircraft to each of the Company's airlines as well as to non-affiliated airlines and other lessees. The airlines, ABX Air, Inc. (“ABX”) and Air Transport International, Inc. (“ATI”), each have the authority, through their separate U.S. Department of Transportation ("DOT") and Federal Aviation Administration ("FAA") certificates, to transport cargo worldwide. The Company provides air transportation services to a concentrated base of customers. The Company provides a combination of aircraft, crews, maintenance and insurance services for a customer's transportation network through customer "CMI" and "ACMI" agreements and through charter contracts in which aircraft fuel is also included. ATI provides passenger transportation to the U.S. Military using "combi" aircraft, which are certified to carry passengers as well as cargo on the main deck. In addition to its aircraft leasing and flight services the Company sells aircraft parts, provides aircraft maintenance and modification services, equipment maintenance services and manages mail and package sorting services for customers. Basis of Presentation The accompanying consolidated financial statements include the accounts of Air Transport Services Group, Inc. and its wholly-owned subsidiaries. Investments in an affiliate in which the Company has significant influence but does not exercise control are accounted for using the equity method of accounting. Using the equity method, the Company’s share of a nonconsolidated affiliate's income or loss is recognized in the consolidated statement of earnings and cumulative post-acquisition changes in the investment are adjusted against the carrying amount of the investment. Inter-company balances and transactions are eliminated. The financial statements of the Company are prepared in accordance with accounting principles generally accepted in the United States of America ("GAAP"). Revenues and operating expenses include the activities of PEMCO World Air Services, Inc., ("Pemco") a wholly owned subsidiary, for periods since its acquisition by the Company on December 30, 2016. Pemco offers aircraft maintenance and modification services. Certain historical expenses related to the Company's other aircraft maintenance and modification businesses have been reclassified from Other operating expenses to Maintenance, materials and repairs to conform with the current year presentation of the consolidated statements of operations. Use of Estimates The preparation of financial statements in conformity with GAAP requires management to make estimates and assumptions that affect amounts reported in the consolidated financial statements. Estimates and assumptions are used to record allowances for uncollectible amounts, self-insurance reserves, spare parts inventory, depreciation and impairments of property, equipment, goodwill and intangibles, stock warrants and other financial instruments, post-retirement obligations, income taxes, contingencies and litigation. Changes in estimates and assumptions may have a material impact on the consolidated financial statements. Cash and Cash Equivalents The Company classifies short-term, highly liquid investments with maturities of three months or less at the time of purchase as cash and cash equivalents. These investments, consisting of money market funds, are recorded at cost, which approximates fair value. Substantially all deposits of the Company’s cash are held in accounts that exceed federally insured limits. The Company deposits cash in common financial institutions which management believes are financially sound. Accounts Receivable and Allowance for Uncollectible Accounts The Company's accounts receivable is primarily due from its significant customers (see Note B), other airlines, the U.S. Postal Services ("USPS"), delivery companies and freight forwarders. The Company performs a quarterly evaluation of the accounts receivable and the allowance for uncollectible accounts by reviewing specific customers' recent payment history, growth prospects, financial condition and other factors that may impact a customer's ability to pay. The Company establishes an allowance for uncollectible accounts for probable losses due to a customer's potential inability or unwillingness to make contractual payments. Account balances are written off against the allowance when the Company ceases collection efforts. Inventory The Company’s inventory is comprised primarily of expendable aircraft parts and supplies used for aircraft maintenance. Inventory is generally charged to expense when issued for use on a Company aircraft. The Company values its inventory of aircraft parts and supplies at weighted-average cost and maintains a related obsolescence reserve. The Company records an obsolescence reserve on a base stock of inventory for each fleet type. The amortization of base stock for the obsolescence reserve corresponds to the expected life of each fleet type. Additionally, the Company monitors the usage rates of inventory parts and segregates parts that are technologically outdated or no longer used in its fleet types. Slow moving and segregated items are actively marketed and written down to their estimated net realizable values based on market conditions. Management analyzes the inventory reserve for reasonableness at the end of each quarter. That analysis includes consideration of the expected fleet life, amounts expected to be on hand at the end of a fleet life, and recent events and conditions that may impact the usability or value of inventory. Events or conditions that may impact the expected life, usability or net realizable value of inventory include additional aircraft maintenance directives from the FAA, changes in DOT regulations, new environmental laws and technological advances. Goodwill and Intangible Assets The Company assesses, during the fourth quarter of each year, the carrying value of goodwill. The first step of the assessment is the estimation of fair value of each reporting unit, which is compared to the carrying value. If step one indicates that impairment potentially exists, a second step is performed to measure the amount of impairment, if any. Goodwill impairment exists when the implied fair value of goodwill is less than its carrying value. The Company also conducts impairment assessments of goodwill, indefinite-lived intangible assets and finite-lived intangible assets whenever events or changes in circumstance indicate an impairment may have occurred. Finite-lived intangible assets are amortized over their estimated useful economic lives. Property and Equipment Property and equipment held for use is stated at cost, net of any impairment recorded. The cost and accumulated depreciation of disposed property and equipment are removed from the accounts with any related gain or loss reflected in earnings from operations. Depreciation of property and equipment is provided on a straight-line basis over the lesser of the asset’s useful life or lease term. Depreciable lives are summarized as follows: Boeing 767, 757 and 737 aircraft and flight equipment 10 to 18 years Ground equipment 3 to 10 years Leasehold improvements, facilities and office equipment 3 to 25 years The Company periodically evaluates the useful lives, salvage values and fair values of property and equipment. Acceleration of depreciation expense or the recording of significant impairment losses could result from changes in the estimated useful lives of assets due to a number of reasons, such as excess aircraft capacity or changes in regulations governing the use of aircraft. Aircraft and other long-lived assets are tested for impairment when circumstances indicate the carrying value of the assets may not be recoverable. To conduct impairment testing, the Company groups assets and liabilities at the lowest level for which identifiable cash flows are largely independent of cash flows of other assets and liabilities. For assets that are to be held and used, impairment is recognized when the estimated undiscounted cash flows associated with the asset group is less than the carrying value. If impairment exists, an adjustment is recorded to write the assets down to fair value, and a loss is recorded as the difference between the carrying value and fair value. Fair values are determined considering quoted market values, discounted cash flows or internal and external appraisals, as applicable. For assets held for sale, impairment is recognized when the fair value less the cost to sell the asset is less than the carrying value. The Company’s accounting policy for major airframe and engine maintenance varies by subsidiary and aircraft type. The costs of airframe maintenance for Boeing 767-200 aircraft operated by ABX are expensed as they are incurred. The costs of major airframe maintenance for the Company's other aircraft are capitalized and amortized over the useful life of the overhaul. Many of the Company's General Electric CF6 engines that power the Boeing 767-200 aircraft are maintained under “power by the hour” and "power by the cycle" agreements with an engine maintenance provider. Further, in May 2017, the Company entered into similar maintenance agreements for certain General Electric CF6 engines that power many of the Company's Boeing 767-300 aircraft. Under these agreements, the engines are maintained by the service provider for a fixed fee per cycle and/or flight hour. As a result, the cost of maintenance for these engines is generally expensed as flights occur. Maintenance for the airlines’ other aircraft engines, including Boeing 767-300 and Boeing 757 aircraft, are typically contracted to service providers on a time and material basis and the costs of those engine overhauls are capitalized and amortized over the useful life of the overhaul. In the event the Company leases aircraft from external lessors, the Company may be required to make periodic payments to the lessor under certain aircraft leases for future maintenance events such as engine overhauls and major airframe maintenance. Such payments are recorded as deposits until drawn for qualifying maintenance costs. The maintenance costs are expensed or capitalized in accordance with the airline's accounting policy for major airframe and engine maintenance. The Company evaluates at the balance sheet date, whether it is probable that an amount on deposit will be returned by the lessor to reimburse the costs of the maintenance activities. When an amount on deposit is less than probable of being returned, it is recognized as additional maintenance expense. Capitalized Interest Interest costs incurred while aircraft are being modified are capitalized as an additional cost of the aircraft until the date the asset is placed in service. Capitalized interest was $1.8 million , $1.3 million and $0.2 million for the years ended December 31, 2017, 2016 and 2015, respectively. Discontinued Operations A business component whose operations are discontinued is reported as discontinued operations if the cash flows of the component have been eliminated from the ongoing operations of the Company and represents a strategic shift that had a major impact on the Company. The results of discontinued operations are aggregated and presented separately in the consolidated statements of operations. Self-Insurance The Company is self-insured for certain workers’ compensation, employee healthcare, automobile, aircraft, and general liability claims. The Company maintains excess claim coverage with common insurance carriers to mitigate its exposure to large claim losses. The Company records a liability for reported claims and an estimate for incurred claims that have not yet been reported. Accruals for these claims are estimated utilizing historical paid claims data and recent claims trends. Other liabilities included $18.4 million and $18.7 million at December 31, 2017 and December 31, 2016 , respectively, for self-insured reserves. Changes in claim severity and frequency could result in actual claims being materially different than the costs accrued. Pension and Post-Retirement Benefits The funded status of any of the Company's defined benefits pension or post-retirement health care plan is the difference between the fair value of plan assets and the accumulated benefit obligations to plan participants. The over funded or underfunded status of a plan is reflected in the consolidated balance sheet as an asset for over funded plans, or as a liability for underfunded plans. The funded status is ordinarily re-measured annually at year end using the fair value of plans assets, market based discount rates and actuarial assumptions. Changes in the funded status of the plans as a result of re-measuring plan assets and benefit obligations, are recorded to accumulated comprehensive loss and amortized into operating expense using a corridor approach. The Company's corridor approach amortizes variances in plan assets and benefit obligations that are a result of the previous measurement assumptions into earnings when the net deferred variances exceed 10% of the greater of the market value of plan assets or the benefit obligation at the beginning of the year. The amount in excess of the corridor is amortized over the average remaining service period to retirement date of active plan participants. Costs adjustments for plan amendments are also deferred and amortized over the expected working life or the life expectancy of plan participants. Irrevocable settlement transactions that relieve the Company from responsibilities of providing retiree benefits and significantly eliminate the Company's relate risk may result in recognition of gains or losses from accumulated other comprehensive loss. Security and Maintenance Deposits The Company's customer leases typically obligate the lessee to maintain the Company's aircraft in compliance with regulatory standards for flight and aircraft maintenance. The Company may require an aircraft lessee to pay a security deposit or provide a letter of credit until the expiration of the lease. Additionally, the Company's leases may require a lessee to make monthly payments toward future expenditures for scheduled heavy maintenance events. The Company records security and maintenance deposits in other liabilities. If a lease requires monthly maintenance payments, the Company is typically required to reimburse the lessee for costs they incur for scheduled heavy maintenance events after completion of the work and receipt of qualifying documentation. Reimbursements to the lessee are recorded against the previously paid maintenance deposits. Income Taxes Income taxes have been computed using the asset and liability method, under which deferred income taxes are provided for the temporary differences between the financial reporting basis and the tax basis of the Company’s assets and liabilities. Deferred taxes are measured using provisions of currently enacted tax laws. A valuation allowance against net deferred tax assets is recorded when it is more likely than not that such assets will not be fully realized. Tax credits are accounted for as a reduction of income taxes in the year in which the credit originates. All deferred income taxes are classified as noncurrent in the statement of financial position. The Company recognizes the benefit of a tax position taken on a tax return, if that position is more likely than not of being sustained on audit, based on the technical merits of the position. An uncertain income tax position is not recognized if it has less than a 50% likelihood of being sustained. The Company recognizes interest and penalties accrued related to uncertain tax positions in operating expense. Purchase of Common Stock The Company's Board of Directors has authorized management to repurchase outstanding common stock of the Company from time to time on the open market or in privately negotiated transactions. The authorization does not require the Company to repurchase a specific number of shares and the Company may terminate the repurchase program at any time. Upon the retirement of common stock repurchased, the excess purchase price over the par value for retired shares of common stock is recorded to additional paid-in-capital. Stock Warrants The Company’s accounting for warrants issued to a lessee is determined in accordance with the financial reporting guidance for equity-based payments to non-employees and for financial instruments. The warrants issued to lessee are recorded as a lease incentive asset using their fair value at the time that the lessee has met its performance obligation. The lease incentive is amortized against revenues over the duration of related aircraft leases. The unexercised warrants are classified in liabilities and re-measured to fair value at the end of each reporting period, resulting in a non-operating gain or loss. Comprehensive Income Comprehensive income includes net earnings and other comprehensive income or loss. Other comprehensive income or loss results from certain changes in the Company’s liabilities for pension and other post-retirement benefits, gains and losses associated with interest rate hedging instruments and fluctuations in currency exchange rates related to the foreign affiliate. Fair Value Information Assets or liabilities that are required to be measured at fair value are reported using the exchange price that would be received for an asset or paid to transfer a liability (an exit price) in the principal or most advantageous market for the asset or liability in an orderly transaction between market participants on the measurement date. FASB ASC Topic 820-10 Fair Value Measurements and Disclosures establishes three levels of input that may be used to measure fair value: • Level 1: Unadjusted quoted prices in active markets that are accessible at the measurement date for identical, unrestricted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Level 3 assets and liabilities include items where the determination of fair value requires significant management judgment or estimation. Revenue Recognition Aircraft lease revenues are recognized as operating lease revenues on a straight-line basis over the term of the applicable lease agreements. Revenues generated from airline service agreements are typically recognized based on hours flown or the amount of aircraft and crew resources provided during a reporting period. Certain agreements include provisions for incentive payments based upon on-time reliability. These incentives are typically measured on a monthly basis and recorded to revenue in the corresponding month earned. Revenues for operating expenses that are reimbursed through airline service agreements, including consumption of aircraft fuel, are generally recognized as the costs are incurred. Revenues from charter service agreements are recognized on scheduled and non-scheduled flights when the specific flight has been completed. Revenues from the sale of aircraft parts and engines are recognized when the parts are delivered. Revenues earned and expenses incurred in providing aircraft-related maintenance, repair or modification services are usually recognized in the period in which the services are completed and delivered to the customer. Revenues derived from sorting parcels are recognized in the reporting period in which the services are performed. Revenue is not recognized until collectibility is reasonably assured. Accounting Standards Updates In May 2014, the Financial Accounting Standards Board ("FASB") issued Accounting Standards Update ("ASU") No. 2014-09, “Revenue from Contracts with Customers (Topic 606)” ("Topic 606”) to supersede existing revenue recognition guidance. During 2016, the FASB issued additional ASU's to further amend the new revenue recognition guidance. Topic 606 is a comprehensive new revenue recognition model that requires a company to recognize revenue to depict the transfer of goods or services to a customer at an amount that reflects the consideration it expects to receive in exchange for those goods or services. Topic 606 also requires additional disclosure about the nature, amount, timing and uncertainty of revenue and cash flows arising from customer contracts, including significant judgments and changes in judgments and about assets recognized for costs incurred to obtain or fulfill a contract. The new revenue recognition standards are effective for annual reporting periods beginning after December 15, 2017 with earlier adoption permitted for reporting periods beginning after December 15, 2016. Topic 606 may be adopted using either a full retrospective approach, under which all years included in the financial statements will be presented under the revised guidance, or a modified retrospective approach, under which financial statements will be prepared under the revised guidance for the year of adoption, but not for prior years. Under the latter method, entities recognize a cumulative catch-up adjustment to the opening balance of retained earnings at the effective date for open contract performance at that time. The Company is adopting the standard effective January 1, 2018, using the modified retrospective method. The Company's adoption efforts have included the identification of revenue within the scope of the standard, the evaluation of customer contracts in conjunction with new guidance and an assessment of the qualitative and quantitative impacts of the new standard on its financial statements. The evaluation included the application of each of the five steps identified in the Topic 606 revenue recognition model. The Company determined that under Topic 606, it is an agent for aircraft fuel and certain other costs reimbursed by customers under its ACMI and CMI contracts and for certain cargo handling services that it arranges for a customer. Under the new revenue standard, such reimbursed amounts will be reported net of the corresponding expenses beginning in 2018. This application of Topic 606 will not have an impact on the Company's reported earnings in any period. Additionally under Topic 606, the Company will be required to record revenue over time, instead of at the time of completion, for certain customer contracts for airframe and modification services that do not have an alternative use and for which the Company has an enforceable right to payment during the service cycle. The Company is adopting the provisions of this new standard using the modified retrospective method which requires the Company to record a one time adjustment to retained deficit for the cumulative effect that the standard has on open contracts at the time of adoption. The Company estimates that upon adoption of the new standard, it will accelerate approximately $3.6 million of revenue resulting in immaterial adjustment to its January 1, 2018 retained deficit for open airframe and modification services contracts. The Company's lease revenues within the scope of ASC 840, Leases, are specifically excluded from Topic 606. In February 2016, the FASB issued ASU "Leases (Topic 842)" ("ASU 2016-02"), which will require the recognition of right to-use-assets and lease liabilities for leases previously classified as operating leases by lessees. The standard will take effect for annual reporting periods beginning after December 15, 2018, including interim reporting periods. Early application will be permitted for all entities. In addition, the FASB has decided to require a lessee to apply a modified retrospective transition approach for capital and operating leases existing at, or entered into after, the beginning of the earliest comparative period presented in the financial statements (the date of initial application). The modified retrospective approach would not require any transition accounting for leases that expired before the date of initial application. The Company is currently evaluating the impact of the standard on its financial statements and disclosures. In January 2017, the FASB issued ASU "Intangibles - Goodwill and Other (Topic 350): Simplifying the Test for Goodwill Impairment" ("ASU 2017-04"). ASU 2017-04 will simplify the subsequent measurement of goodwill by eliminating the second step from the goodwill impairment test. ASU 2017-04 would require applying a one-step quantitative test and recording the amount of goodwill impairment as the excess of the reporting unit's carrying value over its fair value, not to exceed the total amount of goodwill allocated to the reporting unit. ASU 2017-04 does not amend the optional qualitative assessment of goodwill impairment. The amendments in ASU 2017-04 are effective for annual or any interim goodwill impairment tests for fiscal years beginning after December 15, 2019. Early adoption is permitted for interim or annual goodwill impairment tests performed on testing dates after January 1, 2017. The Company does not expect the new standard to have a material impact on its financial statements and disclosures. In March 2017, the FASB issued ASU "Compensation - Retirement Benefits (Topic 715): Improving the Presentation of Net Periodic Pension Cost and Net Periodic Postretirement Benefit Cost "(ASU 2017-07"). ASU 2017-07 requires an employer to report the service cost component of retiree benefits in the same line item or items as other compensation costs arising from services rendered by the pertinent employees during the period. The other components of net benefit cost are required to be presented separately from the service cost component and outside a subtotal of income from operations. ASU 2017-07 is effective for years, and interim periods within those years, beginning after December 15, 2017, and requires retrospective application to all periods presented. This ASU will impact the Company's Operating Income subtotal as reported in the Company's Consolidated Statement of Operations by excluding interest expense, investment returns, settlements and other non-service cost components of retiree benefit expenses. Information about interest expense, investment returns and other components of retiree benefit expenses can be found in Note I. In February 2018, the FASB issued ASU “Reclassification of Certain Tax Effects From Accumulated Other Comprehensive Income" ("ASU 2018-02"). ASU 2018-02 amends ASC 220, Income Statement — Reporting Comprehensive Income, to allow a reclassification from accumulated other comprehensive income to retained earnings for stranded tax effects resulting from U.S. federal tax legislation known as the Tax Cuts and Jobs Act. In addition, under the ASU 2018-02, a Company will be required to provide certain disclosures regarding stranded tax effects. ASU 2018-02 is effective for years beginning after December 15, 2018, and interim periods within those fiscal years. Early adoption is permitted. The Company is currently evaluating the impact of the standard on its financial statements and disclosures</t>
  </si>
  <si>
    <t>Significant Customers</t>
  </si>
  <si>
    <t>Significant Customers [Abstract]</t>
  </si>
  <si>
    <t>SIGNIFICANT CUSTOMERS DHL The Company has had long term contracts with DHL Network Operations (USA), Inc. and its affiliates ("DHL") since August 2003. Revenues from aircraft leases and related services performed for DHL were approximately 24% , 34% and 46% of the Company's consolidated revenues from continuing operations for the years ended December 31, 2017, 2016 and 2015, respectively. The Company’s balance sheets include accounts receivable with DHL of $15.7 million and $7.3 million as of December 31, 2017 and December 31, 2016, respectively. The Company leases Boeing 767 aircraft to DHL under both long-term and short-term lease agreements. Under a separate crew, maintenance and insurance (“CMI”) agreement, the Company operates Boeing 767 aircraft that DHL leases from the Company. Pricing for services provided through the CMI agreement is based on pre-defined fees, scaled for the number of aircraft operated and the number of flight crews provided to DHL for its U.S. network. The Company provides DHL with scheduled maintenance services for aircraft that DHL leases. The Company also provides Boeing 767 and Boeing 757 air cargo transportation services for DHL through additional ACMI agreements in which the Company provides the aircraft, crews, maintenance and insurance under a single contract. Revenues generated from the ACMI agreements are typically based on hours flown. The Company also provides ground equipment, such as power units, air starts and related maintenance services to DHL under separate agreements. Amazon The Company has been providing freighter aircraft and services for cargo handling and logistical support for Amazon.com Services, Inc. ("ASI"), successor to Amazon Fulfillment Services, Inc., a subsidiary of Amazon.com, Inc. ("Amazon") since September 2015. On March 8, 2016, the Company entered into an Air Transportation Services Agreement (the “ATSA”) with ASI, pursuant to which CAM leases 20 Boeing 767 freighter aircraft to ASI, including 12 Boeing 767-200 freighter aircraft for a term of five years and eight Boeing 767-300 freighter aircraft for a term of seven years. The ATSA also provides for the operation of those aircraft by the Company’s airline subsidiaries, and the management of ground services by the Company's subsidiary LGSTX Services Inc. ("LGSTX"). The ATSA became effective on April 1, 2016 and has a term of five years. CAM owns all 20 of the Boeing 767 aircraft that are leased and operated under the ATSA. Revenues from continuing operations performed for Amazon comprised approximately 44% , 29% and 5% of the Company's consolidated revenues from continuing operations for the years ending December 31, 2017, 2016 and 2015, respectively. The Company’s balance sheets include accounts receivable with Amazon of $44.2 million and $24.6 million as of December 31, 2017 and December 31, 2016, respectively. In conjunction with the execution of the ATSA, the Company and Amazon entered into an Investment Agreement and a Stockholders Agreement on March 8, 2016. The Investment Agreement calls for the Company to issue warrants in three tranches which will grant Amazon the right to acquire up to 19.9% of the Company’s outstanding common shares as described below. The first tranche of warrants, issued upon execution of the Investment Agreement, granted Amazon the right to purchase approximately 12.81 million ATSG common shares, including the right to purchase 7.69 million common shares vesting upon issuance on March 8, 2016, and the right to purchase the remaining 5.12 million common shares vesting as the Company delivered additional aircraft leased under the ATSA, or as the Company achieved specified revenue targets in connection with the ATSA. The second tranche of warrants grants Amazon a right to purchase approximately 1.59 million ATSG common shares, and will be issued and vest on March 8, 2018. The third tranche of warrants will be issued and vest on September 8, 2020. The third tranche of warrants will grant Amazon the right to purchase such additional number of ATSG common shares as is necessary to bring Amazon’s ownership to 19.9% of the Company’s pre-transaction outstanding common shares measured on a GAAP-diluted basis, adjusted for share issuances and repurchases by the Company following the date of the Investment Agreement and after giving effect to the warrants granted. The exercise price of the warrants is $9.73 per share, which represents the closing price of ATSG’s common shares on February 9, 2016. Each of the three tranches of warrants will be exercisable in accordance with its terms through March 8, 2021. The Company anticipates making available the common shares required for the underlying warrants through a combination of share repurchases and the issuance of additional shares. The Company’s accounting for the warrants has been determined in accordance with the financial reporting guidance for equity-based payments to non-employees and for financial instruments. The warrants issued to Amazon as of March 8, 2016, were recorded to stockholders equity, having a fair value of $4.89 per share. At that time, the fair value of the 7.69 million vested warrants issued to Amazon was recorded as a lease incentive asset and is being amortized against revenues over the duration of the aircraft leases. On May 12, 2016, the Company’s stockholders approved an amendment to the Certificate of Incorporation of the Company at the annual meeting of stockholders to increase the number of authorized common shares and to approve the warrants in full as required under the rules of the Nasdaq Global Select Market. The stockholders' approval enabled features of the warrants that required the vested warrants of the first tranche and the warrants of the second and third tranches to be classified as financial instruments as of May 12, 2016. Accordingly, the fair value of those warrants was measured and classified in liabilities on that date. Since May 12, 2016, 5.1 million additional warrants vested in conjunction with the execution of eight aircraft leases. As of December 31, 2017, the Company's liabilities reflected 14.83 million warrants having a fair value of $14.24 per share. During 2017, the re-measurements of the warrants to fair value resulted in a non-operating loss of $81.8 million before the effect of income taxes. The Company's earnings in future periods will be impacted by the number of warrants granted, the re-measurements of warrant fair value, amortizations of the lease incentive asset and the related income tax effects. For income tax calculations, the value and timing of related tax deductions will differ from the guidance described above for financial reporting. U.S. Military A substantial portion of the Company's revenues are also derived from the U.S. Military. The U.S. Military awards flights to U.S. certificated airlines through annual contracts and through temporary "expansion" routes. Revenues from services performed for the U.S. Military were approximately 7% , 12% and 16% of the Company's total revenues from continuing operations for the years ended December 31, 2017 , 2016 and 2015, respectively. The Company's balance sheets included accounts receivable with the U.S. Military of $6.7 million and $7.0 million as of December 31, 2017 and December 31, 2016, respectively.</t>
  </si>
  <si>
    <t>Goodwill and Other Intangibles</t>
  </si>
  <si>
    <t>Goodwill and Intangible Assets Disclosure [Abstract]</t>
  </si>
  <si>
    <t>GOODWILL, INTANGIBLES AND EQUITY INVESTMENTS As of December 31, 2017, 2016 and 2015, the goodwill amount for CAM was tested for impairment. To perform the first step of the goodwill impairment test, the Company determined the fair value of CAM using industry market multiples and discounted cash flows utilizing a market-derived rate of return (level 3 fair value inputs). The goodwill included in the CAM segment was not impaired. On December 30, 2016, the Company purchased 100% of the outstanding stock of Pemco for cash consideration in a debt-free acquisition. Pemco offers aircraft maintenance, repair, and overhaul services as well as aircraft modification services to its customers. The Company operates Pemco as a division of its existing aircraft maintenance businesses. The purchase price was allocated to tangible and identifiable intangible assets acquired and liabilities assumed based on their estimated fair values at the date of acquisition. The excess purchase price over the estimated fair value of net assets acquired was recorded as goodwill and reflects the strategic value of marketing Pemco's aircraft conversion capabilities and current aircraft hangar operations with the Company's air transportation solutions. Identified intangible assets include Supplemental Type Certificates ("STCs") granting approval by FAA for Pemco to market and complete certain aircraft modifications. As of December 31, 2017, the goodwill amount for Pemco was tested for impairment. To perform the first step of the goodwill impairment test, the Company determined the fair value of Pemco using industry market multiples and discounted cash flows utilizing a market-derived rate of return (level 3 fair value inputs). The goodwill recorded from the Pemco acquisition was not impaired. The carrying amounts of goodwill are as follows (in thousands): CAM All Other Total Carrying value as of December 31, 2015 $ 34,395 $ — $ 34,395 Acquisition of Pemco — 2,738 2,738 Carrying value as of December 31, 2016 $ 34,395 $ 2,738 $ 37,133 Purchase price adjustment — 146 146 Carrying value as of December 31, 2017 $ 34,395 $ 2,884 $ 37,279 The Company's acquired intangible assets are as follows (in thousands): Airline Amortizing Certificates Intangibles Total Carrying value as of December 31, 2015 $ 3,000 $ 1,334 $ 4,334 Acquisition of Pemco — 4,400 4,400 Amortization — (281 ) (281 ) Carrying value as of December 31, 2016 $ 3,000 $ 5,453 $ 8,453 Amortization — (1,155 ) (1,155 ) Carrying value as of December 31, 2017 $ 3,000 $ 4,298 $ 7,298 The airline certificates have an indefinite life and therefore are not amortized. The Company amortizes finite-lived intangibles assets, including customer relationship and STC intangibles, over 4 to 7 years. The Company recorded intangible amortization expense of $1.2 million , $0.3 million and $0.3 million for the years ending December 31, 2017, 2016 and 2015, respectively. Estimated amortization expense for the next five years is $1.2 million , $1.2 million , $1.1 million , $0.3 million and $0.3 million . Stock warrants issued to a lessee (see Note B) as an incentive are recorded as a lease incentive asset using their fair value at the time that the lessee has met its performance obligation and amortized against revenues over the duration of related aircraft leases. The Company's lease incentive granted to the lessee was as follows (in thousands): Lease Incentive Carrying value as of December 31, 2015 $ — Warrants granted 59,236 Amortization (4,506 ) Carrying value as of December 31, 2016 $ 54,730 Warrants granted 39,940 Amortization (13,986 ) Carrying value as of December 31, 2017 $ 80,684 The lease incentive began to amortize in April 2016, with the commencement of certain aircraft leases. Based on the warrants granted as of December 31, 2017, the Company expects to record amortization, as a reduction to the lease revenue, of $16.9 million , $16.9 million , $16.9 million , $11.7 million and $8.3 million for each of the next five years ending December 31, 2022. In January 2014, the Company acquired a 25 percent equity interest in West Atlantic AB of Gothenburg, Sweden ("West"). West, through its two airlines, Atlantic Airlines Ltd. and West Air Sweden AB, operates a fleet of aircraft on behalf of European regional mail carriers and express logistics providers. The airlines operate a combined fleet of British Aerospace ATPs, Bombardier CRJ-200-PFs, and Boeing 767 and 737 aircraft. West leases three Boeing 767 aircraft and one Boeing 737 from the Company. The Company’s carrying value of West was $7.1 million and $9.9 million at December 31, 2017 and 2016, respectively, including $5.5 million of excess purchase price over the Company's fair value of West's nets assets in January of 2014. In 2017, the Company paid $2.4 million to West and entered into a preferred equity instrument. The Company's equity interest and the preferred equity instrument are reflected in “Other Assets” in the Company’s consolidated balance sheets as of December 31, 2017 and 2016. On August 3, 2017 the Company entered into a joint-venture agreement with Precision Aircraft Solutions, LLC, to develop a passenger-to-freighter conversion program for Airbus A321-200 aircraft. The Company anticipates approval of a supplemental type certificate from the FAA in 2019. The Company expects to make contributions equal to its 49% ownership percentage of the program's total costs over the next two years. During 2017, the company contributed $8.7 million to the joint venture. The Company accounts for its investment in the joint venture under the equity method of accounting, in which the carrying value of the investment is reduced for the Company's share of the joint ventures operating losses. The carrying value of the joint venture, reflected in “Other Assets” in the Company’s consolidated balance sheets, was $5.6 million at December 31, 2017. The Company monitors its investments in affiliates for indicators of other-than-temporary declines in value on an ongoing basis in accordance with GAAP. If the Company determines that an other-than-temporary decline in value has occurred, it recognizes an impairment loss, which is measured as the difference between the recorded carrying value and the fair value of the investment. The fair value is generally determined using an income approach based on discounted cash flows or using negotiated transaction values.</t>
  </si>
  <si>
    <t>Fair Value Measurements</t>
  </si>
  <si>
    <t>Fair Value Disclosures [Abstract]</t>
  </si>
  <si>
    <t>FAIR VALUE MEASUREMENTS The Company’s money market funds and interest rate swaps are reported on the Company’s consolidated balance sheets at fair values based on market values from identical or comparable transactions. The fair value of the Company’s money market funds, stock warrant obligations, convertible note, convertible note hedges and interest rate swaps are based on observable inputs (Level 2) from comparable market transactions. The fair value of the stock warrant obligations were determined using a Black-Scholes pricing model which considers the Company’s common stock price and various assumptions, such as the volatility of the Company’s common stock, the expected dividend yield, and the risk-free interest rate. The fair value of the note conversion obligations and the convertible note hedges were estimated using a Black-Scholes pricing model and incorporate the terms and conditions of the underlying financial instruments. The valuations are, among other things, subject to changes in both the Company's credit worthiness and the counter-parties to the instruments as well as change in general market conditions. While the change in fair value of the note conversion obligations and the convertible note hedges are generally expected to move in opposite directions, the net change in any given period may be material. The following table reflects assets and liabilities that are measured at fair value on a recurring basis (in thousands): As of December 31, 2017 Fair Value Measurement Using Total Level 1 Level 2 Level 3 Assets Cash equivalents—money market $ — $ 1,326 $ — $ 1,326 Interest rate swap — 1,840 — 1,840 Convertible note hedges — 53,683 — 53,683 Total Assets $ — $ 56,849 $ — $ 56,849 Liabilities Note conversion obligations — (54,359 ) — (54,359 ) Stock warrant obligations — (211,136 ) — (211,136 ) Total Liabilities $ — $ (265,495 ) $ — $ (265,495 ) As of December 31, 2016 Fair Value Measurement Using Total Level 1 Level 2 Level 3 Assets Cash equivalents—money market $ — $ 482 $ — $ 482 Interest rate swap — 547 — 547 Total Assets $ — $ 1,029 $ — $ 1,029 Liabilities Interest rate swap $ — $ (77 ) $ — $ (77 ) Stock warrant obligation — (89,441 ) — (89,441 ) Total Liabilities $ — $ (89,518 ) $ — $ (89,518 ) At December 31, 2017 each stock warrant was valued at $14.24 using a risk-free interest rate of 2.0% and a stock volatility of 34% , based on the time period corresponding with the expiration period of the warrants (see Note B). At December 31, 2016, each stock warrant was valued at $8.09 using a risk-free rate of 1.7% and a stock volatility of 37.5% . At December 31, 2017 the value of the convertible note hedges and note conversion obligations were valued using a risk free interest rate of 2.3% and stock volatility of 34% . As a result of lower market interest rates compared to the stated interest rates of the Company’s fixed rate debt obligations, the fair value of the Company’s debt obligations, based on Level 2 observable inputs, was approximately $9.1 million more than the carrying value, which was $515.8 million at December 31, 2017 . As of December 31, 2016, the fair value of the Company’s debt obligations was approximately $0.2 million more than the carrying value, which was $458.7 million . The non-financial assets, including goodwill, intangible assets and property and equipment are measured at fair value on a non-recurring basis.</t>
  </si>
  <si>
    <t>Property and Equipment</t>
  </si>
  <si>
    <t>Property, Plant and Equipment [Abstract]</t>
  </si>
  <si>
    <t>PROPERTY AND EQUIPMENT The Company's property and equipment consists primarily of cargo aircraft, aircraft engines and other flight equipment. Property and equipment, to be held and used, is summarized as follows (in thousands): December 31, December 31, Flight equipment $ 1,801,808 $ 1,541,872 Ground equipment 53,523 49,229 Leasehold improvements, facilities and office equipment 26,897 27,364 Aircraft modifications and projects in progress 121,760 113,518 2,003,988 1,731,983 Accumulated depreciation (844,026 ) (730,991 ) Property and equipment, net $ 1,159,962 $ 1,000,992 CAM owned aircraft with a carrying value of $697.4 million and $524.3 million that were under leases to external customers as of December 31, 2017 and 2016, respectively. Minimum future payments from external customers for leased aircraft and equipment as of December 31, 2017 is scheduled to be $146.6 million , $111.0 million , $95.1 million , $76.6 million and $63.0 million for each of the next five years ending December 31, 2022. The Company’s accounting policy for major airframe and engine maintenance varies by subsidiary and aircraft type. The costs of airframe maintenance for Boeing 767-200 operated by ABX are expensed as they are incurred. The costs of major airframe maintenance for the Company's other aircraft are capitalized and amortized over the useful life of the overhaul. Many of the Company's General Electric CF6 engines that power the Boeing 767-200 aircraft are maintained under “power by the hour” and "power by the cycle" agreements with an engine maintenance provider. Further, in May 2017, the Company entered into similar maintenance agreements for certain General Electric CF6 engines that power many of the Company's Boeing 767-300 aircraft. Under these agreements, the engines are maintained by the service provider for a fixed fee per cycle and/or flight hour. As a result, the cost of maintenance for these engines is generally expensed as flights occur. During their term, these maintenance agreements contain provisions for a minimum level of flight activity. Maintenance for the airlines’ other aircraft engines, including those powering Boeing 757 aircraft, are typically contracted to service providers on a time and material basis and the costs of those engine overhauls are capitalized and amortized over the useful life of the overhaul.</t>
  </si>
  <si>
    <t>Debt Obligations</t>
  </si>
  <si>
    <t>Debt Disclosure [Abstract]</t>
  </si>
  <si>
    <t>DEBT OBLIGATIONS Debt obligations consisted of the following (in thousands): December 31, December 31, 2017 2016 Unsubordinated term loan $ 70,568 $ 85,636 Revolving credit facility 245,000 355,000 Aircraft loans 3,640 18,085 Convertible debt 196,550 — Total debt obligations 515,758 458,721 Less: current portion (18,512 ) (29,306 ) Total long term obligations, net $ 497,246 $ 429,415 The Company executed a syndicated credit agreement ("Senior Credit Agreement") in May 2011 which includes an unsubordinated term loan and a revolving credit facility. Effective March 31, 2017, the Company executed an amendment to the Senior Credit Agreement that extended the maturity of the term loan and revolving credit facility to May 30, 2022, increased the capacity of the revolving credit facility by $120.0 million to $545.0 million and preserved the accordion feature such that the Company can now draw up to an additional $100.0 million subject to the lenders' consent. Each year, through May 6, 2019, the Company may request a one year extension of the final maturity date, subject to the lenders' consent. In September 2017, the Company executed amendments to the Senior Credit Agreement. These amendments increased the revolving credit facility's permitted additional indebtedness to $300.0 million for convertible notes described below. The amendments also increased the amount of dividends the Company can pay and the amount of common stock it can repurchase to $100.0 million during any calender year, provided the Company's total secured debt to earnings before interest, taxes, depreciation and amortization expenses ("EBITDA") ratio is under 3.00 times, after giving effect to the dividend or repurchase. As of December 31, 2017, the unused revolving credit facility totaled $290.7 million , net of draws of $245.0 million and outstanding letters of credit of $9.3 million . The Senior Credit Agreement is collateralized by certain of the Company's Boeing 767 and 757 aircraft that are not collateralized under aircraft loans. Under the terms of the Senior Credit Agreement, the Company is required to maintain collateral coverage equal to 125% of the outstanding balance of the term loan and the maximum capacity of revolving credit facility or 150% of the outstanding balance of the term loan and the total funded revolving credit facility, whichever is less. The minimum collateral coverage which must be maintained is 50% of the outstanding balance of the term loan plus the revolving credit facility commitment which was $545.0 million . The balance of the unsubordinated term loan is net of debt issuance costs of $0.7 million and $0.6 million for the years ended December 31, 2017 and 2016, respectively. Under the terms of the Senior Credit Agreement, interest rates are adjusted quarterly based on the Company's EBITDA, its outstanding debt level and prevailing LIBOR or prime rates. At the Company's current debt-to-EBITDA ratio, the LIBOR based financing for the unsubordinated term loan and revolving credit facility bear a variable interest rate of 3.07% and 3.07% , respectively. The aircraft loan is collateralized by one aircraft, and amortizes monthly with a balloon payment of approximately 20% with a maturity in early 2018. The interest rates on the aircraft loan is 6.74% per annum payable monthly. The aircraft loan was paid off by the Company in January 2018. The Senior Credit Agreement contains covenants including, among other things, limitations on certain additional indebtedness, guarantees of indebtedness, as well as a total debt to EBITDA ratio and a fixed charge coverage ratio. The Senior Credit Agreement stipulates events of default, including unspecified events that may have material adverse effects on the Company. If an event of default occurs, the Company may be forced to repay, renegotiate or replace the Senior Credit Agreement. In September 2017, the Company issued $258.8 million aggregate principal amount of 1.125% Convertible Senior Notes due 2024 ("Notes") in a private offering to qualified institutional buyers pursuant to Rule 144A under the Securities Act. The Notes bear interest at a rate of 1.125% per year payable semi-annually in arrears on April 15 and October 15 each year, beginning April 15, 2018. The Notes mature on October 15, 2024, unless repurchased or converted in accordance with their terms prior to such date. The Notes are unsecured indebtedness, subordinated to the Company's existing and future secured indebtedness and other liabilities, including trade payables. Conversion of the Notes can only occur upon satisfaction of certain conditions and during certain periods, beginning any calendar quarter commencing after December 31, 2017 and thereafter, until the close of business on the second scheduled trading day immediately preceding the maturity date. Upon the occurrence of certain fundamental changes, holders of the Notes can require the Company to repurchase their notes at the cash repurchase price equal to the principal amount of the notes, plus any accrued and unpaid interest. Until the Company's shareholders increase the number of authorized shares of common stock to cover the full number of shares underlying the Notes, the Company is required to settle conversions solely in cash. If the number of authorized shares is increased, the Notes may be settled in cash, the Company’s common shares or a combination of cash and the Company’s common shares, at the Company’s election. The initial conversion rate is 31.3475 common shares per $1,000 principal amount of Notes (equivalent to an initial conversion price of approximately $31.90 per common share). If a “make-whole fundamental change” (as defined in the offering circular with the Notes) occurs, the Company will, in certain circumstances, increase the conversion rate for a specified period of time. The Company evaluated the conversion features of the Notes under the applicable accounting guidance including ASC 815, "Derivatives and Hedging," and determined that the conversion features require separate accounting as a derivative. At the time of issuance, the fair value of this derivative was recorded on the balance sheet as the note conversion obligations (a long-term liability) and an offsetting discount to the Notes. Until the Company's shareholders increase the number of authorized shares of common stock, the note conversion obligations will be adjusted to reflect its fair value at the end of each quarter. The fair value of the note conversion obligation at issuance was $57.4 million . The fair value of the note conversion obligations at December 31, 2017 was $54.4 million and resulted in a non-operating gain of $3.0 million before the effect of income tax during 2017. The net proceeds from the issuance of the Notes were approximately $252.3 million , after deducting initial issuance costs. These unamortized issuance costs and discount are being amortized to interest expense through October 2024, using an effective interest rate of approximately 5.15% . The carrying value of the Company's Convertible debt is shown below. December 31, 2017 Principal value, Convertible Senior Notes, due 2024 258,750 Unamortized issuance costs (6,685 ) Unamortized discount (55,515 ) Convertible debt 196,550 In conjunction with the offering of the Notes, the Company purchased convertible note hedges under privately negotiated transactions for $56.1 million . These transactions cover, subject to customary anti-dilution adjustments, the number of the Company’s common shares that initially underlie the Notes, and are expected to reduce the potential equity dilution with respect to our common stock, and/or offset any cash payments in excess of the principal amount due, as the case may be, upon conversion of the Notes. The initial strike price of the convertible note hedges is $31.90 per share. The Company evaluated the convertible note hedges under the applicable accounting guidance, including ASC 815, "Derivatives and Hedging," and determined that the convertible note hedges should be accounted for as derivatives. These derivatives were capitalized on the balance sheet as long-term assets and are adjusted to reflect their fair value at the end of the quarter. The fair value of the convertible note hedges at December 31, 2017 was $53.7 million . As of December 31, 2017, the re-measurement of the convertible note hedges to fair value resulted in a non-operating loss of $2.4 million before the effect of income tax. In conjunction with the offering of the Notes, the Company also sold warrants to the convertible note hedge counterparties in separate, privately negotiated warrant transactions at a higher strike price and for the same number of the Company’s common shares, subject to customary anti-dilution adjustments. The warrants could have a dilutive effect on the Company’s outstanding common shares and the Company’s earnings per share to the extent that the traded market price of the Company’s common shares exceeds the strike price of the warrants which is $41.35 per share and is subject to certain adjustments under the terms of the warrant transactions. The Company evaluated the warrants under the applicable accounting guidance, including ASC 815 "Derivatives and Hedging," and determined that the warrants meet the definition of a derivative. However, because these warrants have been determined to be indexed to the Company's own stock and meet the criteria for equity classification, they have been recorded in shareholder's equity. In the event these warrants are exercised, the Company has enough authorized and unissued shares for their issuance. The amount paid for these warrants and recorded in Stockholders' Equity in the Company’s consolidated balance sheets was $38.5 million . Taken together, the convertible note hedge and warrant transactions are intended to limit, during Notes conversion events, the dilution of the Company's common shares until the traded market price exceeds $41.35. The scheduled cash principal payments for the Company's debt obligations, as of December 31, 2017, for the next five years are as follows (in thousands): Principal Payments 2018 $ 18,640 2019 15,000 2020 15,000 2021 15,000 2022 256,250 2023 and beyond 258,750 Total principal cash payments 578,640 Less: unamortized issuance costs and discounts (62,882 ) Total debt obligations $ 515,758</t>
  </si>
  <si>
    <t>Commitments and Contingencies</t>
  </si>
  <si>
    <t>Commitments and Contingencies Disclosure [Abstract]</t>
  </si>
  <si>
    <t>COMMITMENTS AND CONTINGENCIES Lease Commitments The Company leases portions of the air park in Wilmington, Ohio, under lease agreements with a regional port authority, the terms of which expire in May of 2019 and June of 2036 with options to extend the leases. The leased facilities include corporate offices, 310,000 square feet of maintenance hangars and a 100,000 square foot component repair shop at the air park. ABX also has the non-exclusive right to use the airport, which includes one active runway, taxi ways and ramp space. The Company also leases and operates a 311,500 square foot, two hangar aircraft maintenance complex in Tampa, Florida. Additionally, the Company leases certain equipment and airport facilities, office space, and maintenance facilities at locations outside of the airpark in Wilmington. The future minimum lease payments of the Company as of December 31, 2017 are scheduled below (in thousands): Facility Leases Other Leases 2018 $ 11,109 $ 433 2019 4,781 312 2020 2,394 179 2021 1,969 — 2022 1,904 — 2023 and beyond 12,019 — Total minimum lease payments $ 34,176 $ 924 As of December 31, 2017 and 2016 the Company did not lease in any aircraft. Purchase Commitments The Company has agreements with Israel Aerospace Industries Ltd. ("IAI") for the conversion of Boeing 767 passenger aircraft into a standard configured freighter aircraft. The conversions primarily consist of the installation of a standard cargo door and loading system. At December 31, 2017, the Company was committed to acquire and modify additional Boeing 767-300 passenger aircraft into standard freighter aircraft. In addition to four aircraft that were in the modification process at December 31, 2017, the Company is committed to induct four more aircraft into the freighter modification process through 2018, including commitments to purchase two more Boeing 767-300 passenger aircraft during the first quarter of 2018. As of December 31, 2017, the Company's commitments to complete the conversions of aircraft it owns or has the contracts to purchase totaled $85.3 million . Additionally, the Company could incur a cancellation fee for part kits for any aircraft that is not inducted into conversion at IAI. Guarantees and Indemnifications Certain leases and agreements of the Company contain guarantees and indemnification obligations to the lessor, or one or more other parties that are considered reasonable and customary (e.g. use, tax and environmental indemnifications), the terms of which range in duration and are often limited. Such indemnification obligations may continue after expiration of the respective lease or agreement. Other In addition to the foregoing matters, the Company is also a party to legal proceedings, including FAA enforcement actions, in various federal and state jurisdictions from time to time arising out of the operation of the Company's business. The amount of alleged liability, if any, from these proceedings cannot be determined with certainty; however, the Company believes that its ultimate liability, if any, arising from pending legal proceedings, as well as from asserted legal claims and known potential legal claims which are probable of assertion, taking into account established accruals for estimated liabilities, should not be material to our financial condition or results of operations. Employees Under Collective Bargaining Agreements As of December 31, 2017 , the flight crewmember employees of ABX and ATI and flight attendant employees of ATI were represented by the labor unions listed below: Airline Labor Agreement Unit Percentage of the Company’s Employees ABX International Brotherhood of Teamsters 8.4% ATI Air Line Pilots Association 7.6% ATI Association of Flight Attendants 1.3%</t>
  </si>
  <si>
    <t>Pension and Other Post-Retirement Benefit Plans</t>
  </si>
  <si>
    <t>Retirement Benefits [Abstract]</t>
  </si>
  <si>
    <t>PENSION AND OTHER POST-RETIREMENT BENEFIT PLANS Defined Benefit and Post-retirement Healthcare Plans ABX sponsors a qualified defined benefit pension plan for ABX crewmembers and a qualified defined benefit pension plan for a major portion of its other ABX employees that meet minimum eligibility requirements. ABX also sponsors non-qualified defined benefit pension plans for certain employees. These non-qualified plans are unfunded. Employees are no longer accruing benefits under any of the defined benefit pension plans. ABX also sponsors a post-retirement healthcare plan for its ABX employees, which is unfunded. Benefits for covered individuals terminate upon reaching age 65 under the post-retirement healthcare plans. The accounting and valuation for these post-retirement obligations are determined by prescribed accounting and actuarial methods that consider a number of assumptions and estimates. The selection of appropriate assumptions and estimates is significant due to the long time period over which benefits will be accrued and paid. The long term nature of these benefit payouts increases the sensitivity of certain estimates of our post-retirement costs. The assumptions considered most sensitive in actuarially valuing ABX’s pension obligations and determining related expense amounts are discount rates and expected long term investment returns on plan assets. Additionally, other assumptions concerning retirement ages, mortality and employee turnover also affect the valuations. Actual results and future changes in these assumptions could result in future costs significantly higher than those recorded in our results of operations. ABX measures plan assets and benefit obligations as of December 31 of each year. Information regarding ABX’s sponsored defined benefit pension plans and post-retirement healthcare plans follow below. The accumulated benefit obligation reflects pension benefit obligations based on the actual earnings and service to-date of current employees. On August 30, 2017, the Company transferred investment assets totaling $106.6 million from the pension plan trust to purchase a group annuity contract from Mutual of America Life Insurance Company ("MUA"). The group annuity contract transfers payment obligations for pension benefits owed to certain former, non-pilot retirees of ABX (or their beneficiaries) to MUA. As a result of the transaction, the Company recognized pre-tax settlement charges of $5.3 million to continued operations and $7.6 million to discontinued operations due to the reclassification of $12.9 million of pretax losses from accumulated other comprehensive loss. Effective December 31, 2016, ABX modified its unfunded, non-pilot retiree medical plan to terminate benefits to all participants. Retired participants were directed to public healthcare exchanges for more flexible and lower cost alternatives. As a result, ABX settled $0.6 million of retiree medical obligations. Funded Status (in thousands): Pension Plans Post-retirement Healthcare Plans 2017 2016 2017 2016 Accumulated benefit obligation $ 740,783 $ 791,182 $ 4,056 $ 4,231 Change in benefit obligation Obligation as of January 1 $ 791,182 $ 777,320 $ 4,231 $ 4,999 Service cost — — 158 123 Interest cost 33,585 35,872 142 170 Curtailment gain 8,483 — — — Plan transfers 2,643 1,226 — — Benefits paid (33,779 ) (33,593 ) (412 ) (667 ) Curtailments and settlement (106,742 ) — — (560 ) Actuarial (gain) loss 45,411 10,357 (63 ) 166 Obligation as of December 31 $ 740,783 $ 791,182 $ 4,056 $ 4,231 Change in plan assets Fair value as of January 1 $ 715,885 $ 672,153 $ — $ — Actual gain on plan assets 99,090 69,836 — — Plan transfers 2,643 1,226 — — Employer contributions 4,476 6,263 412 667 Benefits paid (33,779 ) (33,593 ) (412 ) (667 ) Settlement payments $ (106,742 ) $ — $ — $ — Fair value as of December 31 $ 681,573 $ 715,885 $ — $ — Funded status Underfunded plans Current liabilities $ (1,497 ) $ (1,357 ) $ (414 ) $ (458 ) Non-current liabilities $ (57,713 ) $ (73,940 ) $ (3,642 ) $ (3,773 ) Components of Net Periodic Benefit Cost ABX’s net periodic benefit costs for its defined benefit pension plans and post-retirement healthcare plans for the years ended December 31, 2017, 2016 and 2015, are as follows (in thousands): Pension Plans Post-Retirement Healthcare Plan 2017 2016 2015 2017 2016 2015 Service cost $ — $ — $ — $ 158 $ 123 177 Interest cost 33,585 35,872 34,584 142 170 192 Expected return on plan assets (42,080 ) (41,056 ) (44,082 ) — — — Curtailments and settlements 12,923 — — — (1,997 ) — Amortization of prior service cost — — — (51 ) (103 ) (542 ) Amortization of net (gain) loss 7,778 13,472 7,170 283 160 292 Net periodic benefit cost (income) $ 12,206 $ 8,288 $ (2,328 ) $ 532 $ (1,647 ) $ 119 Unrecognized Net Periodic Benefit Expense The pre-tax amounts in accumulated other comprehensive loss that have not yet been recognized as components of net periodic benefit expense at December 31 are as follows (in thousands): Pension Plans Post-Retirement Healthcare Plans 2017 2016 2017 2016 Unrecognized prior service cost $ — $ — $ — $ (51 ) Unrecognized net actuarial loss 88,689 112,506 1,547 1,893 Accumulated other comprehensive loss $ 88,689 $ 112,506 $ 1,547 $ 1,842 The amounts of unrecognized net actuarial loss recorded in accumulated other comprehensive loss that is expected to be recognized as components of net periodic benefit expense during 2018 is $3.5 million and $0.2 million for the pension plans and the post-retirement healthcare plans, respectively. Assumptions Assumptions used in determining the funded status of ABX’s pension plans at December 31 were as follows: Pension Plans 2017 2016 2015 Discount rate - crewmembers 4.00% 4.50% 4.70% Discount rate - non-crewmembers 4.05% 4.60% 4.75% Expected return on plan assets 6.25% 6.25% 6.25% Net periodic benefit cost was based on the discount rate assumptions at the end of the previous year. The discount rate used to determine post-retirement healthcare obligations was 3.30% for pilots at December 31, 2017. The discount rate used to determine post-retirement healthcare obligations was 3.55% for pilots at December 31, 2016. The discount rate used to determine post-retirement healthcare obligations was 3.65% for pilots and 3.35% for non-pilots at December 31, 2015. Post-retirement healthcare plan obligations have not been funded. The Company's retiree healthcare contributions have been fixed for each participant, accordingly, healthcare cost trend rates do not effect the post-retirement healthcare obligations. Plan Assets The weighted-average asset allocations by asset category are as shown below: Composition of Plan Assets as of December 31 Asset category 2017 2016 Cash 1 % 1 % Equity securities 31 % 30 % Fixed income securities 68 % 64 % Real estate — % 5 % 100 % 100 % ABX uses an investment management firm to advise it in developing and executing an investment policy. The portfolio is managed with consideration for diversification, quality and marketability. The investment policy permits the following ranges of asset allocation: equities – 15% to 35% ; fixed income securities – 60% to 80% ; real estate – 0% ; cash – 0% to 10% . Except for U.S. Treasuries, no more than 10% of the fixed income portfolio and no more than 5% of the equity portfolio can be invested in securities of any single issuer. The overall expected long term rate of return was developed using various market assumptions in conjunction with the plans’ targeted asset allocation. The assumptions were based on historical market returns. Cash Flows In 2017 and 2016, the Company made contributions to its defined benefit plans of $4.5 million and $6.3 million , respectively. The Company estimates that its contributions in 2018 will be approximately $22.4 million for its defined benefit pension plans and $0.4 million for its post-retirement healthcare plans. The following benefit payments, which reflect expected future service, as appropriate, are expected to be paid out of the respective plans as follows (in thousands): Pension Benefits Post-retirement Healthcare Benefits 2018 $ 31,066 $ 414 2019 36,615 483 2020 36,650 502 2021 39,032 530 2022 41,113 508 Years 2023 to 2027 225,994 2,177 Fair Value Measurements The pension plan assets are stated at fair value. The following is a description of the valuation methodologies used for the investments measured at fair value, including the general classification of such instruments pursuant to the valuation hierarchy. Common Trust Funds—Common trust funds are composed of shares or units in non-publicly traded funds whereby the underlying assets in these funds (cash, cash equivalents, fixed income securities and equity securities) are publicly traded on exchanges and price quotes for the assets held by these funds are readily available. Holdings of common trust funds are classified as Level 2 investments. Corporate Stock—This investment category consists of common and preferred stock issued by domestic and international corporations that are regularly traded on exchanges and price quotes for these shares are readily available. These investments are classified as Level 1 investments. Mutual Funds—Investments in this category include shares in registered mutual funds, unit trust and commingled funds. These funds consist of domestic equity, international equity and fixed income strategies. Investments in this category that are publicly traded on an exchange and have a share price published at the close of each business day are classified as Level 1 investments and holdings in the other mutual funds are classified as Level 2 investments. Fixed Income Investments—Securities in this category consist of U.S. Government or Agency securities, state and local government securities, corporate fixed income securities or pooled fixed income securities. Securities in this category that are valued utilizing published prices at the close of each business day are classified as Level 1 investments. Those investments valued by bid data prices provided by independent pricing sources are classified as Level 2 investments. The pension plan assets measured at fair value on a recurring basis were as follows (in thousands): As of December 31, 2017 Fair Value Measurement Using Total Level 1 Level 2 Plan assets Common trust funds $ — $ 3,792 $ 3,792 Corporate stock 17,361 — 17,361 Mutual funds 53,391 113,426 166,817 Fixed income investments 3,926 462,480 466,406 Benefit Plan Assets $ 74,678 $ 579,698 $ 654,376 Investments measured at net asset value ("NAV") 27,197 Total benefit plan assets $ 681,573 As of December 31, 2016 Fair Value Measurement Using Total Level 1 Level 2 Plan assets Common trust funds $ — $ 3,469 $ 3,469 Corporate stock 20,818 — 20,818 Mutual funds 59,370 114,940 174,310 Fixed income investments 777 457,238 458,015 Benefit Plan Assets $ 80,965 $ 575,647 $ 656,612 Investments measured at net asset value ("NAV") 59,273 Total benefit plan assets $ 715,885 Investments that were measured at NAV per share (or its equivalent) as a practical expedient have not been classified in the fair value hierarchy. These investments include hedge funds, private equity and real estate funds. Management’s estimates are based on information provided by the fund managers or general partners of those funds. Real Estate—The real estate investment in a commingled trust account consists of publicly traded real estate investment trusts and collateralized mortgage backed securities as well as private market direct property investments. The valuations for the holdings in these investments are not based on readily observable inputs. These assets have been valued using NAV as a practical expedient. Hedge Funds and Private Equity—These investments are not readily tradeable and have valuations that are not based on readily observable data inputs. The fair value of these assets is estimated based on information provided by the fund managers or the general partners. These assets have been valued using NAV as a practical expedient. The following table presents investments measured at fair value based on NAV per share as a practical expedient: Fair Value Redemption Frequency Redemption Notice Period Unfunded Commitments As of December 31, 2017 Hedge Funds &amp; Private Equity $ 27,197 (1) (2) 90 days $ — Real Estate — (3) 90 days — Total investments measured at NAV $ 27,197 $ — As of December 31, 2016 Hedge Funds &amp; Private Equity $ 25,831 (1) (2) 90 days $ — Real Estate 33,442 (3) 90 days — Total investments measured at NAV $ 59,273 $ — (1) Quarterly - hedge funds (2) None - private equity (3) Monthly Defined Contribution Plans The Company sponsors defined contribution capital accumulation plans (401k) that are funded by both voluntary employee salary deferrals and by employer contributions. Expenses for defined contribution retirement plans were $7.8 million , $7.1 million and $5.7 million for the years ended December 31, 2017, 2016 and 2015, respectively.</t>
  </si>
  <si>
    <t>Income Taxes</t>
  </si>
  <si>
    <t>Income Tax Disclosure [Abstract]</t>
  </si>
  <si>
    <t>INCOME TAXES The Company's deferred income taxes reflect the value of its net operating loss carryforwards and the tax effects of temporary differences between the carrying amounts of assets and liabilities for financial reporting purposes and their amounts used for income tax calculations. Federal legislation known as the The Tax Cuts and Jobs Acts ("Tax Act") was enacted on December 22, 2017. The Tax Act reduces the U.S. federal corporate tax rate from the previous rate of 35% to 21% effective January 1, 2018. The Tax Act also makes broad and complex changes to the U.S. tax code, including, but not limited to a one time tax on earnings of certain foreign subsidiaries, limitations of net operating loss carryforwards created in tax years beginning after December 31, 2017, bonus depreciation for full expensing of qualified property, and limitations on the deductibility of certain executive compensation. At December 31, 2017, the Company calculated the effects of the enactment of the Tax Act as written, and made a reasonable estimate of the effects on the existing deferred tax balances. The Company will continue to refine the calculations as additional analysis is completed and the Company gains a more thorough understanding of the Tax Act, including the tax law related to the deductibility of purchased assets, state tax treatment, and amounts related to employee compensation. The re-measurement of deferred tax balances using the lower federal rates enacted by the Tax Act, resulted in a reduction in the Company's net deferred tax liability and the recognition of a deferred tax benefit as depicted by the change in federal statutory tax rate included below. At December 31, 2017, the Company had cumulative net operating loss carryforwards (“NOL CFs”) for federal income tax purposes of approximately $57.6 million , which begin to expire in 2031 if not utilized before then. The deferred tax asset balance includes $1.8 million net of a $0.3 million valuation allowance related to state NOL CFs, which have remaining lives ranging from one to twenty years. These NOL CFs are attributable to excess tax deductions related primarily to the accelerated tax depreciation of fixed assets and cash contributions for its defined benefit pension plans. At December 31, 2017 and 2016, the Company determined that, based upon projections of taxable income, it was more likely than not that the NOL CF’s will be realized prior to their expiration, accordingly, no allowance against these deferred tax assets was recorded. The significant components of the deferred income tax assets and liabilities as of December 31, 2017 and 2016 are as follows (in thousands): December 31 2017 2016 Deferred tax assets: Net operating loss carryforward and federal credits $ 17,021 $ 20,596 Warrants 3,974 4,746 Post-retirement employee benefits 8,716 27,060 Employee benefits other than post-retirement 9,229 13,785 Inventory reserve 1,739 2,727 Deferred revenue 3,016 7,728 Other 4,317 4,411 Deferred tax assets 48,012 81,053 Deferred tax liabilities: Accelerated depreciation (129,201 ) (186,015 ) Partnership items (5,858 ) (8,777 ) State taxes (12,119 ) (8,564 ) Valuation allowance against deferred tax assets (278 ) (229 ) Deferred tax liabilities (147,456 ) (203,585 ) Net deferred tax (liability) $ (99,444 ) $ (122,532 ) The following summarizes the Company’s income tax provisions (benefits) (in thousands): Years Ended December 31 2017 2016 2015 Current taxes: Federal $ 9 $ 820 $ 524 Foreign 48 — — State 590 151 371 Deferred taxes: Federal 27,625 11,338 21,073 Foreign — — — State 3,396 1,085 1,440 Change in federal statutory tax rates (59,944 ) — — Total deferred tax expense (28,923 ) 12,423 22,513 Total income tax expense (benefit) from continuing operations $ (28,276 ) $ 13,394 $ 23,408 Income tax expense (benefit) from discontinued operations $ (1,848 ) $ 1,384 $ 1,178 The reconciliation of income tax from continuing operations computed at the U.S. statutory federal income tax rates to effective income tax rates is as follows: Years Ended December 31 2017 2016 2015 Statutory federal tax rate 35.0 % 35.0 % 35.0 % Foreign income taxes (0.5 )% — % — % State income taxes, net of federal tax benefit (39.7 )% 2.3 % 1.9 % Tax effect of non-deductible warrant expense (485.0 )% 4.0 % — % Tax effect of stock compensation 21.7 % (3.4 )% — % Tax effect of other non-deductible expenses (19.6 )% 1.6 % 0.9 % Change in federal statutory tax rates 917.2 % — % — % Other 3.5 % (0.6 )% (0.4 )% Effective income tax rate 432.6 % 38.9 % 37.4 % The income tax deductibility of the warrant expense is less than the expense required by GAAP because for tax purposes, the warrants are valued at a different time and under a different valuation method. The reconciliation of income tax from discontinued operations computed at the U.S. statutory federal income tax rates to effective income tax rates is as follows: Years Ended December 31 2017 2016 2015 Statutory federal tax rate 35.0 % 35.0 % 35.0 % State income taxes, net of federal tax benefit 1.3 % 1.3 % 1.3 % Change in federal statutory tax rates — % — % — % Effective income tax rate 36.3 % 36.3 % 36.3 % The Company files income tax returns in the U.S. federal jurisdiction and various international, state and local jurisdictions. The returns may be subject to audit by the Internal Revenue Service (“IRS”) and other jurisdictional authorities. International returns consist primarily of disclosure returns where the Company is covered by the sourcing rules of U.S. international treaties. The Company recognizes the impact of an uncertain income tax position in the financial statements if that position is more likely than not of being sustained on audit, based on the technical merits of the position. At December 31, 2017, 2016 and 2015, the Company's unrecognized tax benefits were $0.0 million , $0.0 million and $0.0 million respectively. Accrued interest and penalties on tax positions are recorded as a component of interest expense. Interest and penalties expense was immaterial for 2017, 2016 and 2015. The Company began to file, effective in 2008, federal tax returns under a common parent of the consolidated group that includes ABX and all the wholly-owned subsidiaries, except for Pemco which was acquired on December 30, 2016. The returns for 2016, 2015 and 2014 related to the consolidated group remain open to examination. The consolidated federal tax returns prior to 2014 remain open to federal examination only to the extent of net operating loss carryforwards carried over from or utilized in those years. Pemco filed returns on its own behalf prior to its acquisition by the Company. State and local returns filed for 2005 through 2016 are generally also open to examination by their respective jurisdictions, either in full or limited to net operating losses.</t>
  </si>
  <si>
    <t>Derivative Instruments</t>
  </si>
  <si>
    <t>Derivative Instruments and Hedging Activities Disclosure [Abstract]</t>
  </si>
  <si>
    <t>DERIVATIVE INSTRUMENTS The Company's Senior Credit Agreement requires the Company to maintain derivative instruments for protection from fluctuating interest rates, for at least fifty percent of the outstanding balance of the term loan. Accordingly, the Company entered into interest rate swaps. The Company entered into two new interest rate swaps in February 2017 and April 2017, respectively, having initial values of $39.4 million and $50.0 million , respectively, and forward start dates of June 30, 2017. The Company also entered into a new interest rate swap in July 2017, having an initial value of $75.0 million and a forward start date of December 31, 2017. The table below provides information about the Company’s interest rate swaps (in thousands): December 31, 2017 December 31, 2016 Expiration Date Stated Interest Rate Notional Amount Market Value (Liability) Notional Amount Market Value (Liability) June 30, 2017 1.183 % — — 43,125 (77 ) May 5, 2021 1.090 % 35,625 719 43,125 547 May 30, 2021 1.703 % 35,625 240 — — March 31, 2022 1.900 % 50,000 416 — — March 31, 2022 1.950 % 75,000 465 — — The outstanding interest rate swaps are not designated as hedges for accounting purposes. The effects of future fluctuations in LIBOR interest rates on derivatives held by the Company will result in the recording of unrealized gains and losses into the statement of operations. The Company recorded net gains on derivatives of $1.4 million , $1.0 million and $0.9 million for the years ending December 31, 2017, 2016 and 2015, respectively. The liability for outstanding derivatives is recorded in other liabilities and in accrued expenses. During September 2017, the Company issued convertible debt in the form of the Notes and recorded a long-term liability representing the Note conversion liability. In conjunction with the Notes, the Company purchased convertible note hedges having the same number of the Company’s common shares, 8.1 million shares, and same strike price of $31.90, that underlie the Notes. The convertible note hedges are expected to reduce the potential equity dilution with respect to the Company's common stock, and/or offset any cash payments in excess of the principal amount due, as the case may be, upon conversion of the Notes. The Company recorded a net gain before the effects of income taxes of $0.6 million during the year ended December 30, 2017 for the revaluation of the convertible note hedges and the note conversion obligations to fair value. For additional information see Note F, "Debt Obligations " and Note D "Fair Value Measurements."</t>
  </si>
  <si>
    <t>Accumulated Other Comprehensive Income (Loss)</t>
  </si>
  <si>
    <t>Other Comprehensive Income [Abstract]</t>
  </si>
  <si>
    <t>Accumulated Other Comprehensive Income</t>
  </si>
  <si>
    <t>ACCUMULATED OTHER COMPREHENSIVE INCOME (LOSS) Accumulated other comprehensive income (loss) includes the following items by components for the years ended December 31, 2017, 2016 and 2015 (in thousands): Defined Benefit Pension Defined Benefit Post-Retirement Gains and Losses on Derivative Foreign Currency Translation Total Balance as of January 1, 2015 (81,191 ) (630 ) 4 (1,059 ) (82,876 ) Other comprehensive income (loss) before reclassifications: Actuarial gain (loss) for retiree liabilities (32,640 ) 745 — — (31,895 ) Foreign currency translation adjustment — — — (517 ) (517 ) Amounts reclassified from accumulated other comprehensive income: Actuarial costs (reclassified to salaries, wages and benefits) 7,170 292 — — 7,462 Negative prior service cost (reclassified to salaries, wages and benefits) — (542 ) — — (542 ) Hedging gain (reclassified to interest expense) — — (50 ) — (50 ) Income Tax (Expense) or Benefit 9,359 (180 ) 46 181 9,406 Other comprehensive income (loss), net of tax (16,111 ) 315 (4 ) (336 ) (16,136 ) Balance as of December 31, 2015 (97,302 ) (315 ) — (1,395 ) (99,012 ) Other comprehensive income (loss) before reclassifications: Actuarial gain (loss) for retiree liabilities 18,424 394 — — 18,818 Foreign currency translation adjustment — — — (126 ) (126 ) Amounts reclassified from accumulated other comprehensive income: Plan curtailment and settlement — (1,997 ) — — (1,997 ) Actuarial costs (reclassified to salaries, wages and benefits) 13,472 160 — — 13,632 Negative prior service cost (reclassified to salaries, wages and benefits) — (103 ) — — (103 ) Income Tax (Expense) or Benefit (11,682 ) 560 — 44 (11,078 ) Other comprehensive income (loss), net of tax 20,214 (986 ) — (82 ) 19,146 Balance as of December 31, 2016 (77,088 ) (1,301 ) — (1,477 ) (79,866 ) Other comprehensive income (loss) before reclassifications: Actuarial gain (loss) for retiree liabilities 3,116 63 — — 3,179 Foreign currency translation adjustment — — — 195 195 Amounts reclassified from accumulated other comprehensive income: Plan settlement 12,923 — — — 12,923 Actuarial costs (reclassified to salaries, wages and benefits) 7,778 283 — — 8,061 Negative prior service cost (reclassified to salaries, wages and benefits) — (51 ) — — (51 ) Income Tax (Expense) or Benefit (7,304 ) (91 ) — (66 ) (7,461 ) Other comprehensive income (loss), net of tax 16,513 204 — 129 16,846 Balance as of December 31, 2017 (60,575 ) (1,097 ) — (1,348 ) (63,020 )</t>
  </si>
  <si>
    <t>Stock-Based Compensation</t>
  </si>
  <si>
    <t>Disclosure of Compensation Related Costs, Share-based Payments [Abstract]</t>
  </si>
  <si>
    <t>STOCK-BASED COMPENSATION The Company's Board of Directors has granted stock incentive awards to certain employees and board members pursuant to a long term incentive plan which was approved by the Company's stockholders in May 2005 and in May 2015. Employees have been awarded non-vested stock units with performance conditions, non-vested stock units with market conditions and non-vested restricted stock. The restrictions on the non-vested restricted stock awards lapse at the end of a specified service period, which is typically three years from the date of grant. Restrictions could lapse sooner upon a business combination, death, disability or after an employee qualifies for retirement. The non-vested stock units will be converted into a number of shares of Company stock depending on performance and market conditions at the end of a specified service period, lasting approximately three years. The performance condition awards will be converted into a number of shares of Company stock based on the Company's average return on invested capital during the service period. Similarly, the market condition awards will be converted into a number of shares depending on the appreciation of the Company's stock compared to the NASDAQ Transportation Index. Board members were granted time-based awards with vesting periods of approximately six or twelve months. The Company expects to settle all of the stock unit awards by issuing new shares of stock. The table below summarizes award activity. Year Ended December 31 2017 2016 2015 Number of Awards Weighted average grant-date fair value Number of Awards Weighted average grant-date fair value Number of Awards Weighted average grant-date fair value Outstanding at beginning of period 1,040,569 $ 9.97 1,157,659 $ 7.52 1,406,550 $ 6.21 Granted 243,940 17.52 314,060 15.47 390,200 9.61 Converted (320,810 ) 9.47 (329,200 ) 7.32 (498,491 ) 5.97 Expired (82,050 ) 9.22 (92,750 ) 7.44 (126,800 ) 5.52 Forfeited (7,800 ) 13.55 (9,200 ) 10.23 (13,800 ) 7.36 Outstanding at end of period 873,849 $ 12.30 1,040,569 $ 9.97 1,157,659 $ 7.52 Vested 441,424 $ 7.61 472,294 $ 6.60 511,109 $ 6.03 The average grant-date fair value of each performance condition award, non-vested restricted stock award and time-based award granted by the Company was $16.72 , $14.39 and $9.22 for 2017, 2016 and 2015, respectively, the fair value of the Company’s stock on the date of grant. The average grant-date fair value of each market condition award granted was $20.18 , $19.65 and $10.99 for 2017, 2016 and 2015, respectively. The market condition awards were valued using a Monte Carlo simulation technique based on volatility over three years for the awards granted in 2017, 2016 and 2015 using daily stock prices and using the following variables: 2017 2016 2015 Risk-free interest rate 1.7% 1.1% 0.9% Volatility 34.7% 36.9% 41.5% For the years ended December 31, 2017, 2016 and 2015, the Company recorded expense of $3.6 million , $3.2 million and $2.5 million , respectively, for stock incentive awards. At December 31, 2017, there was $3.8 million of unrecognized expense related to the stock incentive awards that is expected to be recognized over a weighted-average period of 1.5 years. As of December 31, 2017, none of the awards were convertible, 324,599 units of the Board members time-based awards had vested and none of the outstanding shares of the restricted stock had vested. These awards could result in a maximum number of 1,084,524 additional outstanding shares of the Company’s common stock depending on service, performance and market results through December 31, 2019.</t>
  </si>
  <si>
    <t>Earnings Per Share</t>
  </si>
  <si>
    <t>Earnings Per Share [Abstract]</t>
  </si>
  <si>
    <t>COMMON STOCK AND EARNINGS PER SHARE Earnings per Share The calculation of basic and diluted earnings per common share are as follows (in thousands, except per share amounts): December 31 2017 2016 2015 Numerator: Earnings from continuing operations $ 21,740 $ 21,060 $ 39,155 Denominator: Weighted-average shares outstanding for basic earnings per share 58,907 61,330 64,242 Common equivalent shares: Effect of stock-based compensation awards and warrants 779 1,664 885 Weighted-average shares outstanding assuming dilution 59,686 62,994 65,127 Basic earnings per share from continuing operations $ 0.37 $ 0.34 $ 0.61 Diluted earnings per share from continuing operations $ 0.36 $ 0.33 $ 0.60 Basic weighted average shares outstanding for purposes of basic earnings per share are less than the shares outstanding due to 241,000 shares, 327,700 shares and 348,600 shares of restricted stock for 2017, 2016 and 2015, respectively, which are accounted for as part of diluted weighted average shares outstanding in diluted earnings per share. The determination of diluted earnings per share requires the exclusion of the fair value re-measurement of the stock warrants recorded as a liability (see Note B), if such warrants have a anti-dilutive effect on earnings per share. The dilutive effect of the weighted-average diluted shares outstanding is calculated using the treasury method for periods in which equivalent shares have a dilutive effect on earnings per share. Under this method, the number of diluted shares is determined by dividing the assumed proceeds of the warrants recorded as a liability by the average stock price during the period and comparing that amount with the number of corresponding warrants outstanding. The underlying warrants recorded as a liability as of December 31, 2017 and 2016 would have resulted in 14.8 million and 11.1 million additional shares of the Company's common stock, respectively, if the warrants were settled by tendering cash. The warrants recorded in stockholders' equity as of December 31, 2017, would have resulted in 8.1 million additional shares of the Company's common stock, if the Company's stock price exceeded $41.35 and the warrants were settled in shares. Purchase of Common Stock The Company's Board of Directors has authorized management to repurchase outstanding common stock of the Company from time to time on the open market or in privately negotiated transactions. The authorization does not require the Company to repurchase a specific number of shares and the Company may terminate the repurchase program at any time. Upon the retirement of common stock repurchased, the excess purchase price over the par value for retired shares of common stock is recorded to additional paid-in-capital. The Company repurchased common stock during 2017, including 380,637 shares on June 6, 2017 from an underwriter in conjunction with an underwritten secondary offering by its largest shareholder, Red Mountain Partners, L.P., a fund that is affiliated with Red Mountain Capital Partners, LLC (“Red Mountain”), a related party, for an aggregate purchase price of $8.5 million . The share price of $22.42 was equal to the price per share paid by the underwriter to Red Mountain.</t>
  </si>
  <si>
    <t>Segment Information</t>
  </si>
  <si>
    <t>Segment Reporting [Abstract]</t>
  </si>
  <si>
    <t>SEGMENT INFORMATION The Company operates in three reportable segments. The CAM segment consists of the Company's aircraft leasing operations and its segment earnings include an allocation of interest expense. The ACMI Services segment consists of the Company's airline operations, including CMI agreements as well as ACMI and charter service agreements that the Company has with its customers. Due to the similarities among the Company's airline operations, the airline operations are aggregated into a single reportable segment, ACMI Services. The Ground Services segment provides mail and package sorting services, as well as related maintenance services for ground equipment, facilities and material handling equipment. The Ground Services segment became a reportable during 2017 due revenue growth exceeding 10% of the Company total revenues. Prior periods presented below have been prepared by removing Ground Services from "All other" for comparative purposes. The Company's other activities, which include the sale of aircraft parts, aircraft maintenance services, aircraft modifications, the sales of aviation fuel and other services, are not large enough to constitute reportable segments and are combined in All other with inter-segment profit eliminations. Inter-segment revenues are valued at arms-length market rates. Cash and cash equivalents are reflected in Assets - All other below. The Company's segment information from continuing operations is presented below (in thousands): Year Ended December 31 2017 2016 2015 Total revenues: CAM $ 209,560 $ 195,092 $ 177,789 ACMI Services 614,741 492,859 433,109 Ground Services 206,631 116,796 60,163 All other 227,205 145,743 101,832 Eliminate inter-segment revenues (189,937 ) (181,620 ) (153,629 ) Total $ 1,068,200 $ 768,870 $ 619,264 Customer revenues: CAM $ 140,434 $ 117,642 $ 93,395 ACMI Services 614,721 492,859 431,989 Ground Services 204,150 114,813 58,160 All other 108,895 43,556 35,720 Total $ 1,068,200 $ 768,870 $ 619,264 Depreciation and amortization expense: CAM $ 108,106 $ 92,396 $ 87,765 ACMI Services 41,929 41,487 37,526 Ground Services 1,985 973 260 All other 2,536 640 (108 ) Total $ 154,556 $ 135,496 $ 125,443 Segment earnings (loss): CAM $ 61,510 $ 68,608 $ 57,457 ACMI Services 2,476 (32,125 ) (2,654 ) Ground Services 9,369 10,603 5,395 All other 4,355 6,020 3,166 Net unallocated interest expense (1,322 ) (545 ) (1,721 ) Net gain (loss) on financial instruments (79,789 ) (18,107 ) 920 Loss from non-consolidated affiliate (3,135 ) — — Pre-tax earnings from continuing operations $ (6,536 ) $ 34,454 $ 62,563 The Company's assets are presented below by segment (in thousands): December 31 2017 2016 2015 Assets: CAM $ 1,192,890 $ 971,986 $ 804,776 ACMI Services 189,379 164,489 154,852 Ground Services 44,480 33,411 15,777 All other 122,095 89,444 66,316 Total $ 1,548,844 $ 1,259,330 $ 1,041,721 Interest expense allocated to CAM was $15.6 million , $10.6 million and $9.4 million for the years ending December 31, 2017 , 2016 and 2015, respectively. During 2017, the Company had capital expenditures of $28.7 million , $283.8 million and $2.9 million for the ACMI Services, CAM and Ground Services segments, respectively. Entity-Wide Disclosures The Company had revenues of approximately $170.1 million , $168.2 million and $206.5 million for 2017, 2016 and 2015, respectively, derived primarily from aircraft leases in foreign countries, routes with flights departing from or arriving in foreign countries or aircraft maintenance and modification services performed in foreign countries. All revenues from the CMI agreement with DHL and the ATSA agreement with AFI are attributed to U.S. operations. As of December 31, 2017 and 2016, the Company had 16 and 12 aircraft, respectively, deployed outside of the United States. CAM's revenues included $19.5 million , $17.4 million and $12.6 million for 2017, 2016 and 2015, respectively, for engine and other maintenance related payments from customers. The Company's external customer revenues from its aircraft maintenance, modifications, conversions and part sales within other activities for the years ended December 31, 2017, 2016 and 2015 were $106.8 million , $40.8 million , and $33.7 million , respectively.</t>
  </si>
  <si>
    <t>Discontinued Operations</t>
  </si>
  <si>
    <t>Discontinued Operations and Disposal Groups [Abstract]</t>
  </si>
  <si>
    <t>DISCONTINUED OPERATIONS The Company's results of discontinued operations consist primarily of pension benefits, adjustments to workers compensation liabilities and other benefits for former employees previously associated with ABX's former freight sorting and aircraft fueling services provided to DHL. The Company may incur expenses and cash outlays in the future related to pension obligations, self -insurance reserves for medical expenses and wage loss for former employees. Carrying amounts of significant assets and liabilities of the discontinued operations are below (in thousands): December 31 2017 2016 Liabilities Employee compensation and benefits $ 17,880 $ 19,885 Post-retirement 4,652 5,663 Total Liabilities $ 22,532 $ 25,548 During 2017, pre-tax losses from discontinued operations were $5.1 million . Pre-tax earnings from discontinued operations were $3.8 million and $3.2 million during 2016 and 2015, respectively.</t>
  </si>
  <si>
    <t>Quarterly Results (Unaudited)</t>
  </si>
  <si>
    <t>Selected Quarterly Financial Information [Abstract]</t>
  </si>
  <si>
    <t>Quarterly Results</t>
  </si>
  <si>
    <t>QUARTERLY RESULTS (Unaudited) The following is a summary of quarterly results of operations (in thousands, except per share amounts): 1st Quarter 2nd Quarter 3rd Quarter 4th Quarter 2017 (1) Revenues from continuing operations $ 237,917 $ 253,211 $ 254,101 $ 322,971 Operating income from continuing operations 17,753 22,948 18,923 33,671 Net earnings (loss) from continuing operations (2) 9,796 (53,918 ) (28,229 ) 94,091 Net earnings from discontinued operations 192 192 (4,655 ) 1,026 Weighted average shares: Basic 59,133 59,035 58,733 58,733 Diluted 64,949 59,035 58,733 68,987 Earnings per share from continuing operations Basic $ 0.17 $ (0.91 ) $ (0.48 ) $ 1.60 Diluted $ 0.13 $ (0.91 ) $ (0.48 ) $ 1.11 2016 (3) Revenues from continuing operations $ 177,385 $ 176,549 $ 193,261 $ 221,675 Operating income from continuing operations 15,351 15,801 14,456 18,140 Net earnings from continuing operations 8,171 11,528 2,116 (755 ) Net earnings from discontinued operations 47 47 47 2,287 Weighted average shares: Basic 63,636 63,267 59,379 59,083 Diluted 65,057 66,763 60,283 59,083 Earnings per share from continuing operations Basic $ 0.13 $ 0.18 $ 0.04 $ (0.01 ) Diluted $ 0.13 $ 0.12 $ 0.04 $ (0.01 ) 1. During 2017, the Company recorded a $1.9 million gain, a $67.6 million loss, a $34.4 million loss and a $20.4 million gain on the remeasurement of financial instruments, primarily related to the warrants issued to Amazon for the quarters ended March 31, 2017, June 30, 2017, September 30, 2017 and December 31, 2017, respectively. 2. During 2017, the Company recorded a $59.9 million deferred tax gain during the quarter ended December 31, 2017 due to the enactment of lower U.S. federal corporate tax rates. 3. During 2016, the Company recorded a 0.5 million loss, a 5.6 million gain, a 8.5 million loss and a 14.7 million loss on the remeasurement of financial instruments, primarily related to the warrants issued to Amazon for the quarters ended March 31, 2016, June 30, 2016, September 30, 2016 and December 31, 2016, respectively.</t>
  </si>
  <si>
    <t>Summary of Financial Statement Preparation and Significant Accounting Policies (Policies)</t>
  </si>
  <si>
    <t>Pension and Other Postretirement Plans, Policy [Policy Text Block]</t>
  </si>
  <si>
    <t>Pension and Post-Retirement Benefits The funded status of any of the Company's defined benefits pension or post-retirement health care plan is the difference between the fair value of plan assets and the accumulated benefit obligations to plan participants. The over funded or underfunded status of a plan is reflected in the consolidated balance sheet as an asset for over funded plans, or as a liability for underfunded plans. The funded status is ordinarily re-measured annually at year end using the fair value of plans assets, market based discount rates and actuarial assumptions. Changes in the funded status of the plans as a result of re-measuring plan assets and benefit obligations, are recorded to accumulated comprehensive loss and amortized into operating expense using a corridor approach. The Company's corridor approach amortizes variances in plan assets and benefit obligations that are a result of the previous measurement assumptions into earnings when the net deferred variances exceed 10% of the greater of the market value of plan assets or the benefit obligation at the beginning of the year. The amount in excess of the corridor is amortized over the average remaining service period to retirement date of active plan participants. Costs adjustments for plan amendments are also deferred and amortized over the expected working life or the life expectancy of plan participants.</t>
  </si>
  <si>
    <t>Security and Maintenance Deposits [Table Text Block]</t>
  </si>
  <si>
    <t xml:space="preserve">Security and Maintenance Deposits The Company's customer leases typically obligate the lessee to maintain the Company's aircraft in compliance with regulatory standards for flight and aircraft maintenance. The Company may require an aircraft lessee to pay a security deposit or provide a letter of credit until the expiration of the lease. Additionally, the Company's leases may require a lessee to make monthly payments toward future expenditures for scheduled heavy maintenance events. The Company records security and maintenance deposits in other liabilities. If a lease requires monthly maintenance payments, the Company is typically required to reimburse the lessee for costs they incur for scheduled heavy maintenance events after completion of the work and receipt of qualifying documentation. Reimbursements to the lessee are recorded against the previously paid maintenance deposits. </t>
  </si>
  <si>
    <t>Basis of Presentation</t>
  </si>
  <si>
    <t>Basis of Presentation The accompanying consolidated financial statements include the accounts of Air Transport Services Group, Inc. and its wholly-owned subsidiaries. Investments in an affiliate in which the Company has significant influence but does not exercise control are accounted for using the equity method of accounting. Using the equity method, the Company’s share of a nonconsolidated affiliate's income or loss is recognized in the consolidated statement of earnings and cumulative post-acquisition changes in the investment are adjusted against the carrying amount of the investment. Inter-company balances and transactions are eliminated. The financial statements of the Company are prepared in accordance with accounting principles generally accepted in the United States of America ("GAAP").</t>
  </si>
  <si>
    <t>Use of Estimates</t>
  </si>
  <si>
    <t>Use of Estimates The preparation of financial statements in conformity with GAAP requires management to make estimates and assumptions that affect amounts reported in the consolidated financial statements. Estimates and assumptions are used to record allowances for uncollectible amounts, self-insurance reserves, spare parts inventory, depreciation and impairments of property, equipment, goodwill and intangibles, stock warrants and other financial instruments, post-retirement obligations, income taxes, contingencies and litigation. Changes in estimates and assumptions may have a material impact on the consolidated financial statements.</t>
  </si>
  <si>
    <t>Cash and Cash Equivalents</t>
  </si>
  <si>
    <t>Cash and Cash Equivalents The Company classifies short-term, highly liquid investments with maturities of three months or less at the time of purchase as cash and cash equivalents. These investments, consisting of money market funds, are recorded at cost, which approximates fair value. Substantially all deposits of the Company’s cash are held in accounts that exceed federally insured limits. The Company deposits cash in common financial institutions which management believes are financially sound.</t>
  </si>
  <si>
    <t>Accounts Receivable and Allowance for Uncollectible Accounts</t>
  </si>
  <si>
    <t>Accounts Receivable and Allowance for Uncollectible Accounts The Company's accounts receivable is primarily due from its significant customers (see Note B), other airlines, the U.S. Postal Services ("USPS"), delivery companies and freight forwarders. The Company performs a quarterly evaluation of the accounts receivable and the allowance for uncollectible accounts by reviewing specific customers' recent payment history, growth prospects, financial condition and other factors that may impact a customer's ability to pay. The Company establishes an allowance for uncollectible accounts for probable losses due to a customer's potential inability or unwillingness to make contractual payments. Account balances are written off against the allowance when the Company ceases collection efforts.</t>
  </si>
  <si>
    <t>Inventory The Company’s inventory is comprised primarily of expendable aircraft parts and supplies used for aircraft maintenance. Inventory is generally charged to expense when issued for use on a Company aircraft. The Company values its inventory of aircraft parts and supplies at weighted-average cost and maintains a related obsolescence reserve. The Company records an obsolescence reserve on a base stock of inventory for each fleet type. The amortization of base stock for the obsolescence reserve corresponds to the expected life of each fleet type. Additionally, the Company monitors the usage rates of inventory parts and segregates parts that are technologically outdated or no longer used in its fleet types. Slow moving and segregated items are actively marketed and written down to their estimated net realizable values based on market conditions. Management analyzes the inventory reserve for reasonableness at the end of each quarter. That analysis includes consideration of the expected fleet life, amounts expected to be on hand at the end of a fleet life, and recent events and conditions that may impact the usability or value of inventory. Events or conditions that may impact the expected life, usability or net realizable value of inventory include additional aircraft maintenance directives from the FAA, changes in DOT regulations, new environmental laws and technological advances.</t>
  </si>
  <si>
    <t>Goodwill and Intangible Assets</t>
  </si>
  <si>
    <t>Goodwill and Intangible Assets The Company assesses, during the fourth quarter of each year, the carrying value of goodwill. The first step of the assessment is the estimation of fair value of each reporting unit, which is compared to the carrying value. If step one indicates that impairment potentially exists, a second step is performed to measure the amount of impairment, if any. Goodwill impairment exists when the implied fair value of goodwill is less than its carrying value. The Company also conducts impairment assessments of goodwill, indefinite-lived intangible assets and finite-lived intangible assets whenever events or changes in circumstance indicate an impairment may have occurred. Finite-lived intangible assets are amortized over their estimated useful economic lives.</t>
  </si>
  <si>
    <t xml:space="preserve">Property and Equipment Property and equipment held for use is stated at cost, net of any impairment recorded. The cost and accumulated depreciation of disposed property and equipment are removed from the accounts with any related gain or loss reflected in earnings from operations. Depreciation of property and equipment is provided on a straight-line basis over the lesser of the asset’s useful life or lease term. Depreciable lives are summarized as follows: Boeing 767, 757 and 737 aircraft and flight equipment 10 to 18 years Ground equipment 3 to 10 years Leasehold improvements, facilities and office equipment 3 to 25 years The Company periodically evaluates the useful lives, salvage values and fair values of property and equipment. Acceleration of depreciation expense or the recording of significant impairment losses could result from changes in the estimated useful lives of assets due to a number of reasons, such as excess aircraft capacity or changes in regulations governing the use of aircraft. Aircraft and other long-lived assets are tested for impairment when circumstances indicate the carrying value of the assets may not be recoverable. To conduct impairment testing, the Company groups assets and liabilities at the lowest level for which identifiable cash flows are largely independent of cash flows of other assets and liabilities. For assets that are to be held and used, impairment is recognized when the estimated undiscounted cash flows associated with the asset group is less than the carrying value. If impairment exists, an adjustment is recorded to write the assets down to fair value, and a loss is recorded as the difference between the carrying value and fair value. Fair values are determined considering quoted market values, discounted cash flows or internal and external appraisals, as applicable. For assets held for sale, impairment is recognized when the fair value less the cost to sell the asset is less than the carrying value. The Company’s accounting policy for major airframe and engine maintenance varies by subsidiary and aircraft type. The costs of airframe maintenance for Boeing 767-200 aircraft operated by ABX are expensed as they are incurred. The costs of major airframe maintenance for the Company's other aircraft are capitalized and amortized over the useful life of the overhaul. Many of the Company's General Electric CF6 engines that power the Boeing 767-200 aircraft are maintained under “power by the hour” and "power by the cycle" agreements with an engine maintenance provider. Further, in May 2017, the Company entered into similar maintenance agreements for certain General Electric CF6 engines that power many of the Company's Boeing 767-300 aircraft. Under these agreements, the engines are maintained by the service provider for a fixed fee per cycle and/or flight hour. As a result, the cost of maintenance for these engines is generally expensed as flights occur. Maintenance for the airlines’ other aircraft engines, including Boeing 767-300 and Boeing 757 aircraft, are typically contracted to service providers on a time and material basis and the costs of those engine overhauls are capitalized and amortized over the useful life of the overhaul. In the event the Company leases aircraft from external lessors, the Company may be required to make periodic payments to the lessor under certain aircraft leases for future maintenance events such as engine overhauls and major airframe maintenance. Such payments are recorded as deposits until drawn for qualifying maintenance costs. The maintenance costs are expensed or capitalized in accordance with the airline's accounting policy for major airframe and engine maintenance. The Company evaluates at the balance sheet date, whether it is probable that an amount on deposit will be returned by the lessor to reimburse the costs of the maintenance activities. When an amount on deposit is less than probable of being returned, it is recognized as additional maintenance expense. </t>
  </si>
  <si>
    <t>Capitalized Interest</t>
  </si>
  <si>
    <t xml:space="preserve">Capitalized Interest Interest costs incurred while aircraft are being modified are capitalized as an additional cost of the aircraft until the date the asset is placed in service. </t>
  </si>
  <si>
    <t>Discontinued Operations A business component whose operations are discontinued is reported as discontinued operations if the cash flows of the component have been eliminated from the ongoing operations of the Company and represents a strategic shift that had a major impact on the Company. The results of discontinued operations are aggregated and presented separately in the consolidated statements of operations.</t>
  </si>
  <si>
    <t>Self-Insurance</t>
  </si>
  <si>
    <t>Self-Insurance The Company is self-insured for certain workers’ compensation, employee healthcare, automobile, aircraft, and general liability claims. The Company maintains excess claim coverage with common insurance carriers to mitigate its exposure to large claim losses. The Company records a liability for reported claims and an estimate for incurred claims that have not yet been reported. Accruals for these claims are estimated utilizing historical paid claims data and recent claims trends. Other liabilities included $18.4 million and $18.7 million at December 31, 2017 and December 31, 2016 , respectively, for self-insured reserves. Changes in claim severity and frequency could result in actual claims being materially different than the costs accrued.</t>
  </si>
  <si>
    <t>Income Taxes Income taxes have been computed using the asset and liability method, under which deferred income taxes are provided for the temporary differences between the financial reporting basis and the tax basis of the Company’s assets and liabilities. Deferred taxes are measured using provisions of currently enacted tax laws. A valuation allowance against net deferred tax assets is recorded when it is more likely than not that such assets will not be fully realized. Tax credits are accounted for as a reduction of income taxes in the year in which the credit originates. All deferred income taxes are classified as noncurrent in the statement of financial position. The Company recognizes the benefit of a tax position taken on a tax return, if that position is more likely than not of being sustained on audit, based on the technical merits of the position. An uncertain income tax position is not recognized if it has less than a 50% likelihood of being sustained. The Company recognizes interest and penalties accrued related to uncertain tax positions in operating expense.</t>
  </si>
  <si>
    <t>Purchase of Common Stock [Policy Text Block]</t>
  </si>
  <si>
    <t xml:space="preserve">Purchase of Common Stock The Company's Board of Directors has authorized management to repurchase outstanding common stock of the Company from time to time on the open market or in privately negotiated transactions. The authorization does not require the Company to repurchase a specific number of shares and the Company may terminate the repurchase program at any time. Upon the retirement of common stock repurchased, the excess purchase price over the par value for retired shares of common stock is recorded to additional paid-in-capital. </t>
  </si>
  <si>
    <t>Issuance of Stock Warrants [Policy Text Block]</t>
  </si>
  <si>
    <t xml:space="preserve">Stock Warrants The Company’s accounting for warrants issued to a lessee is determined in accordance with the financial reporting guidance for equity-based payments to non-employees and for financial instruments. The warrants issued to lessee are recorded as a lease incentive asset using their fair value at the time that the lessee has met its performance obligation. The lease incentive is amortized against revenues over the duration of related aircraft leases. The unexercised warrants are classified in liabilities and re-measured to fair value at the end of each reporting period, resulting in a non-operating gain or loss. </t>
  </si>
  <si>
    <t>Comprehensive Income</t>
  </si>
  <si>
    <t>Comprehensive Income Comprehensive income includes net earnings and other comprehensive income or loss. Other comprehensive income or loss results from certain changes in the Company’s liabilities for pension and other post-retirement benefits, gains and losses associated with interest rate hedging instruments and fluctuations in currency exchange rates related to the foreign affiliate.</t>
  </si>
  <si>
    <t>Fair Value Information</t>
  </si>
  <si>
    <t>Fair Value Information Assets or liabilities that are required to be measured at fair value are reported using the exchange price that would be received for an asset or paid to transfer a liability (an exit price) in the principal or most advantageous market for the asset or liability in an orderly transaction between market participants on the measurement date. FASB ASC Topic 820-10 Fair Value Measurements and Disclosures establishes three levels of input that may be used to measure fair value: • Level 1: Unadjusted quoted prices in active markets that are accessible at the measurement date for identical, unrestricted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Level 3 assets and liabilities include items where the determination of fair value requires significant management judgment or estimation.</t>
  </si>
  <si>
    <t>Revenue Recognition</t>
  </si>
  <si>
    <t>Revenue Recognition Aircraft lease revenues are recognized as operating lease revenues on a straight-line basis over the term of the applicable lease agreements. Revenues generated from airline service agreements are typically recognized based on hours flown or the amount of aircraft and crew resources provided during a reporting period. Certain agreements include provisions for incentive payments based upon on-time reliability. These incentives are typically measured on a monthly basis and recorded to revenue in the corresponding month earned. Revenues for operating expenses that are reimbursed through airline service agreements, including consumption of aircraft fuel, are generally recognized as the costs are incurred. Revenues from charter service agreements are recognized on scheduled and non-scheduled flights when the specific flight has been completed. Revenues from the sale of aircraft parts and engines are recognized when the parts are delivered. Revenues earned and expenses incurred in providing aircraft-related maintenance, repair or modification services are usually recognized in the period in which the services are completed and delivered to the customer. Revenues derived from sorting parcels are recognized in the reporting period in which the services are performed. Revenue is not recognized until collectibility is reasonably assured.</t>
  </si>
  <si>
    <t>New Accounting Pronouncements</t>
  </si>
  <si>
    <t>Accounting Standards Updates In May 2014, the Financial Accounting Standards Board ("FASB") issued Accounting Standards Update ("ASU") No. 2014-09, “Revenue from Contracts with Customers (Topic 606)” ("Topic 606”) to supersede existing revenue recognition guidance. During 2016, the FASB issued additional ASU's to further amend the new revenue recognition guidance. Topic 606 is a comprehensive new revenue recognition model that requires a company to recognize revenue to depict the transfer of goods or services to a customer at an amount that reflects the consideration it expects to receive in exchange for those goods or services. Topic 606 also requires additional disclosure about the nature, amount, timing and uncertainty of revenue and cash flows arising from customer contracts, including significant judgments and changes in judgments and about assets recognized for costs incurred to obtain or fulfill a contract. The new revenue recognition standards are effective for annual reporting periods beginning after December 15, 2017 with earlier adoption permitted for reporting periods beginning after December 15, 2016. Topic 606 may be adopted using either a full retrospective approach, under which all years included in the financial statements will be presented under the revised guidance, or a modified retrospective approach, under which financial statements will be prepared under the revised guidance for the year of adoption, but not for prior years. Under the latter method, entities recognize a cumulative catch-up adjustment to the opening balance of retained earnings at the effective date for open contract performance at that time. The Company is adopting the standard effective January 1, 2018, using the modified retrospective method. The Company's adoption efforts have included the identification of revenue within the scope of the standard, the evaluation of customer contracts in conjunction with new guidance and an assessment of the qualitative and quantitative impacts of the new standard on its financial statements. The evaluation included the application of each of the five steps identified in the Topic 606 revenue recognition model. The Company determined that under Topic 606, it is an agent for aircraft fuel and certain other costs reimbursed by customers under its ACMI and CMI contracts and for certain cargo handling services that it arranges for a customer. Under the new revenue standard, such reimbursed amounts will be reported net of the corresponding expenses beginning in 2018. This application of Topic 606 will not have an impact on the Company's reported earnings in any period. Additionally under Topic 606, the Company will be required to record revenue over time, instead of at the time of completion, for certain customer contracts for airframe and modification services that do not have an alternative use and for which the Company has an enforceable right to payment during the service cycle. The Company is adopting the provisions of this new standard using the modified retrospective method which requires the Company to record a one time adjustment to retained deficit for the cumulative effect that the standard has on open contracts at the time of adoption. The Company estimates that upon adoption of the new standard, it will accelerate approximately $3.6 million of revenue resulting in immaterial adjustment to its January 1, 2018 retained deficit for open airframe and modification services contracts. The Company's lease revenues within the scope of ASC 840, Leases, are specifically excluded from Topic 606. In February 2016, the FASB issued ASU "Leases (Topic 842)" ("ASU 2016-02"), which will require the recognition of right to-use-assets and lease liabilities for leases previously classified as operating leases by lessees. The standard will take effect for annual reporting periods beginning after December 15, 2018, including interim reporting periods. Early application will be permitted for all entities. In addition, the FASB has decided to require a lessee to apply a modified retrospective transition approach for capital and operating leases existing at, or entered into after, the beginning of the earliest comparative period presented in the financial statements (the date of initial application). The modified retrospective approach would not require any transition accounting for leases that expired before the date of initial application. The Company is currently evaluating the impact of the standard on its financial statements and disclosures. In January 2017, the FASB issued ASU "Intangibles - Goodwill and Other (Topic 350): Simplifying the Test for Goodwill Impairment" ("ASU 2017-04"). ASU 2017-04 will simplify the subsequent measurement of goodwill by eliminating the second step from the goodwill impairment test. ASU 2017-04 would require applying a one-step quantitative test and recording the amount of goodwill impairment as the excess of the reporting unit's carrying value over its fair value, not to exceed the total amount of goodwill allocated to the reporting unit. ASU 2017-04 does not amend the optional qualitative assessment of goodwill impairment. The amendments in ASU 2017-04 are effective for annual or any interim goodwill impairment tests for fiscal years beginning after December 15, 2019. Early adoption is permitted for interim or annual goodwill impairment tests performed on testing dates after January 1, 2017. The Company does not expect the new standard to have a material impact on its financial statements and disclosures. In March 2017, the FASB issued ASU "Compensation - Retirement Benefits (Topic 715): Improving the Presentation of Net Periodic Pension Cost and Net Periodic Postretirement Benefit Cost "(ASU 2017-07"). ASU 2017-07 requires an employer to report the service cost component of retiree benefits in the same line item or items as other compensation costs arising from services rendered by the pertinent employees during the period. The other components of net benefit cost are required to be presented separately from the service cost component and outside a subtotal of income from operations. ASU 2017-07 is effective for years, and interim periods within those years, beginning after December 15, 2017, and requires retrospective application to all periods presented. This ASU will impact the Company's Operating Income subtotal as reported in the Company's Consolidated Statement of Operations by excluding interest expense, investment returns, settlements and other non-service cost components of retiree benefit expenses. Information about interest expense, investment returns and other components of retiree benefit expenses can be found in Note I. In February 2018, the FASB issued ASU “Reclassification of Certain Tax Effects From Accumulated Other Comprehensive Income" ("ASU 2018-02"). ASU 2018-02 amends ASC 220, Income Statement — Reporting Comprehensive Income, to allow a reclassification from accumulated other comprehensive income to retained earnings for stranded tax effects resulting from U.S. federal tax legislation known as the Tax Cuts and Jobs Act. In addition, under the ASU 2018-02, a Company will be required to provide certain disclosures regarding stranded tax effects. ASU 2018-02 is effective for years beginning after December 15, 2018, and interim periods within those fiscal years. Early adoption is permitted. The Company is currently evaluating the impact of the standard on its financial statements and disclosures</t>
  </si>
  <si>
    <t>Summary of Financial Statement Preparation and Significant Accounting Policies (Tables)</t>
  </si>
  <si>
    <t>Property, Plant and Equipment</t>
  </si>
  <si>
    <t>Depreciable lives are summarized as follows: Boeing 767, 757 and 737 aircraft and flight equipment 10 to 18 years Ground equipment 3 to 10 years Leasehold improvements, facilities and office equipment 3 to 25 years Property and equipment, to be held and used, is summarized as follows (in thousands): December 31, December 31, Flight equipment $ 1,801,808 $ 1,541,872 Ground equipment 53,523 49,229 Leasehold improvements, facilities and office equipment 26,897 27,364 Aircraft modifications and projects in progress 121,760 113,518 2,003,988 1,731,983 Accumulated depreciation (844,026 ) (730,991 ) Property and equipment, net $ 1,159,962 $ 1,000,992</t>
  </si>
  <si>
    <t>Goodwill and Other Intangibles (Tables)</t>
  </si>
  <si>
    <t>Lease Incentive Intangible [Table Text Block]</t>
  </si>
  <si>
    <t>The Company's lease incentive granted to the lessee was as follows (in thousands): Lease Incentive Carrying value as of December 31, 2015 $ — Warrants granted 59,236 Amortization (4,506 ) Carrying value as of December 31, 2016 $ 54,730 Warrants granted 39,940 Amortization (13,986 ) Carrying value as of December 31, 2017 $ 80,684</t>
  </si>
  <si>
    <t>Schedule of Goodwill</t>
  </si>
  <si>
    <t>The carrying amounts of goodwill are as follows (in thousands): CAM All Other Total Carrying value as of December 31, 2015 $ 34,395 $ — $ 34,395 Acquisition of Pemco — 2,738 2,738 Carrying value as of December 31, 2016 $ 34,395 $ 2,738 $ 37,133 Purchase price adjustment — 146 146 Carrying value as of December 31, 2017 $ 34,395 $ 2,884 $ 37,279</t>
  </si>
  <si>
    <t>Schedule Intangible Assets by Major Class</t>
  </si>
  <si>
    <t>The Company's acquired intangible assets are as follows (in thousands): Airline Amortizing Certificates Intangibles Total Carrying value as of December 31, 2015 $ 3,000 $ 1,334 $ 4,334 Acquisition of Pemco — 4,400 4,400 Amortization — (281 ) (281 ) Carrying value as of December 31, 2016 $ 3,000 $ 5,453 $ 8,453 Amortization — (1,155 ) (1,155 ) Carrying value as of December 31, 2017 $ 3,000 $ 4,298 $ 7,298</t>
  </si>
  <si>
    <t>Fair Value Measurements (Tables)</t>
  </si>
  <si>
    <t>Schedule of Fair Value, Assets and Liabilities Measured on Recurring Basis</t>
  </si>
  <si>
    <t>The following table reflects assets and liabilities that are measured at fair value on a recurring basis (in thousands): As of December 31, 2017 Fair Value Measurement Using Total Level 1 Level 2 Level 3 Assets Cash equivalents—money market $ — $ 1,326 $ — $ 1,326 Interest rate swap — 1,840 — 1,840 Convertible note hedges — 53,683 — 53,683 Total Assets $ — $ 56,849 $ — $ 56,849 Liabilities Note conversion obligations — (54,359 ) — (54,359 ) Stock warrant obligations — (211,136 ) — (211,136 ) Total Liabilities $ — $ (265,495 ) $ — $ (265,495 ) As of December 31, 2016 Fair Value Measurement Using Total Level 1 Level 2 Level 3 Assets Cash equivalents—money market $ — $ 482 $ — $ 482 Interest rate swap — 547 — 547 Total Assets $ — $ 1,029 $ — $ 1,029 Liabilities Interest rate swap $ — $ (77 ) $ — $ (77 ) Stock warrant obligation — (89,441 ) — (89,441 ) Total Liabilities $ — $ (89,518 ) $ — $ (89,518 )</t>
  </si>
  <si>
    <t>Property and Equipment (Tables)</t>
  </si>
  <si>
    <t>Debt Obligations (Tables)</t>
  </si>
  <si>
    <t>Convertible Debt [Table Text Block]</t>
  </si>
  <si>
    <t>The carrying value of the Company's Convertible debt is shown below. December 31, 2017 Principal value, Convertible Senior Notes, due 2024 258,750 Unamortized issuance costs (6,685 ) Unamortized discount (55,515 ) Convertible debt 196,550</t>
  </si>
  <si>
    <t>Schedule of Long-term Debt Instruments</t>
  </si>
  <si>
    <t>Debt obligations consisted of the following (in thousands): December 31, December 31, 2017 2016 Unsubordinated term loan $ 70,568 $ 85,636 Revolving credit facility 245,000 355,000 Aircraft loans 3,640 18,085 Convertible debt 196,550 — Total debt obligations 515,758 458,721 Less: current portion (18,512 ) (29,306 ) Total long term obligations, net $ 497,246 $ 429,415</t>
  </si>
  <si>
    <t>Schedule of Maturities of Long-term Debt</t>
  </si>
  <si>
    <t>The scheduled cash principal payments for the Company's debt obligations, as of December 31, 2017, for the next five years are as follows (in thousands): Principal Payments 2018 $ 18,640 2019 15,000 2020 15,000 2021 15,000 2022 256,250 2023 and beyond 258,750 Total principal cash payments 578,640 Less: unamortized issuance costs and discounts (62,882 ) Total debt obligations $ 515,758</t>
  </si>
  <si>
    <t>Commitments and Contingencies (Tables)</t>
  </si>
  <si>
    <t>Schedule of Future Minimum Rental Payments for Operating Leases</t>
  </si>
  <si>
    <t>The future minimum lease payments of the Company as of December 31, 2017 are scheduled below (in thousands): Facility Leases Other Leases 2018 $ 11,109 $ 433 2019 4,781 312 2020 2,394 179 2021 1,969 — 2022 1,904 — 2023 and beyond 12,019 — Total minimum lease payments $ 34,176 $ 924</t>
  </si>
  <si>
    <t>Schedules of Concentration of Risk, by Risk Factor</t>
  </si>
  <si>
    <t>As of December 31, 2017 , the flight crewmember employees of ABX and ATI and flight attendant employees of ATI were represented by the labor unions listed below: Airline Labor Agreement Unit Percentage of the Company’s Employees ABX International Brotherhood of Teamsters 8.4% ATI Air Line Pilots Association 7.6% ATI Association of Flight Attendants 1.3%</t>
  </si>
  <si>
    <t>Pension and Other Post-Retirement Benefit Plans (Tables)</t>
  </si>
  <si>
    <t>Schedule of Net Funded Status</t>
  </si>
  <si>
    <t>Funded Status (in thousands): Pension Plans Post-retirement Healthcare Plans 2017 2016 2017 2016 Accumulated benefit obligation $ 740,783 $ 791,182 $ 4,056 $ 4,231 Change in benefit obligation Obligation as of January 1 $ 791,182 $ 777,320 $ 4,231 $ 4,999 Service cost — — 158 123 Interest cost 33,585 35,872 142 170 Curtailment gain 8,483 — — — Plan transfers 2,643 1,226 — — Benefits paid (33,779 ) (33,593 ) (412 ) (667 ) Curtailments and settlement (106,742 ) — — (560 ) Actuarial (gain) loss 45,411 10,357 (63 ) 166 Obligation as of December 31 $ 740,783 $ 791,182 $ 4,056 $ 4,231 Change in plan assets Fair value as of January 1 $ 715,885 $ 672,153 $ — $ — Actual gain on plan assets 99,090 69,836 — — Plan transfers 2,643 1,226 — — Employer contributions 4,476 6,263 412 667 Benefits paid (33,779 ) (33,593 ) (412 ) (667 ) Settlement payments $ (106,742 ) $ — $ — $ — Fair value as of December 31 $ 681,573 $ 715,885 $ — $ — Funded status Underfunded plans Current liabilities $ (1,497 ) $ (1,357 ) $ (414 ) $ (458 ) Non-current liabilities $ (57,713 ) $ (73,940 ) $ (3,642 ) $ (3,773 )</t>
  </si>
  <si>
    <t>Schedule of Net Benefit Costs</t>
  </si>
  <si>
    <t>ABX’s net periodic benefit costs for its defined benefit pension plans and post-retirement healthcare plans for the years ended December 31, 2017, 2016 and 2015, are as follows (in thousands): Pension Plans Post-Retirement Healthcare Plan 2017 2016 2015 2017 2016 2015 Service cost $ — $ — $ — $ 158 $ 123 177 Interest cost 33,585 35,872 34,584 142 170 192 Expected return on plan assets (42,080 ) (41,056 ) (44,082 ) — — — Curtailments and settlements 12,923 — — — (1,997 ) — Amortization of prior service cost — — — (51 ) (103 ) (542 ) Amortization of net (gain) loss 7,778 13,472 7,170 283 160 292 Net periodic benefit cost (income) $ 12,206 $ 8,288 $ (2,328 ) $ 532 $ (1,647 ) $ 119</t>
  </si>
  <si>
    <t>Schedule of Net Periodic Benefit Cost Not yet Recognized</t>
  </si>
  <si>
    <t>The pre-tax amounts in accumulated other comprehensive loss that have not yet been recognized as components of net periodic benefit expense at December 31 are as follows (in thousands): Pension Plans Post-Retirement Healthcare Plans 2017 2016 2017 2016 Unrecognized prior service cost $ — $ — $ — $ (51 ) Unrecognized net actuarial loss 88,689 112,506 1,547 1,893 Accumulated other comprehensive loss $ 88,689 $ 112,506 $ 1,547 $ 1,842</t>
  </si>
  <si>
    <t>Schedule of Amounts in Accumulated Other Comprehensive Income (Loss) to be Recognized over Next Fiscal Year</t>
  </si>
  <si>
    <t>The amounts of unrecognized net actuarial loss recorded in accumulated other comprehensive loss that is expected to be recognized as components of net periodic benefit expense during 2018 is $3.5 million and $0.2 million for the pension plans and the post-retirement healthcare plans, respectively.</t>
  </si>
  <si>
    <t>Schedule of Assumptions Used</t>
  </si>
  <si>
    <t>Assumptions used in determining the funded status of ABX’s pension plans at December 31 were as follows: Pension Plans 2017 2016 2015 Discount rate - crewmembers 4.00% 4.50% 4.70% Discount rate - non-crewmembers 4.05% 4.60% 4.75% Expected return on plan assets 6.25% 6.25% 6.25%</t>
  </si>
  <si>
    <t>Schedule of Allocation of Plan Assets</t>
  </si>
  <si>
    <t>The pension plan assets measured at fair value on a recurring basis were as follows (in thousands): As of December 31, 2017 Fair Value Measurement Using Total Level 1 Level 2 Plan assets Common trust funds $ — $ 3,792 $ 3,792 Corporate stock 17,361 — 17,361 Mutual funds 53,391 113,426 166,817 Fixed income investments 3,926 462,480 466,406 Benefit Plan Assets $ 74,678 $ 579,698 $ 654,376 Investments measured at net asset value ("NAV") 27,197 Total benefit plan assets $ 681,573 As of December 31, 2016 Fair Value Measurement Using Total Level 1 Level 2 Plan assets Common trust funds $ — $ 3,469 $ 3,469 Corporate stock 20,818 — 20,818 Mutual funds 59,370 114,940 174,310 Fixed income investments 777 457,238 458,015 Benefit Plan Assets $ 80,965 $ 575,647 $ 656,612 Investments measured at net asset value ("NAV") 59,273 Total benefit plan assets $ 715,885 The weighted-average asset allocations by asset category are as shown below: Composition of Plan Assets as of December 31 Asset category 2017 2016 Cash 1 % 1 % Equity securities 31 % 30 % Fixed income securities 68 % 64 % Real estate — % 5 % 100 % 100 %</t>
  </si>
  <si>
    <t>Schedule of Expected Benefit Payments</t>
  </si>
  <si>
    <t>The following benefit payments, which reflect expected future service, as appropriate, are expected to be paid out of the respective plans as follows (in thousands): Pension Benefits Post-retirement Healthcare Benefits 2018 $ 31,066 $ 414 2019 36,615 483 2020 36,650 502 2021 39,032 530 2022 41,113 508 Years 2023 to 2027 225,994 2,177</t>
  </si>
  <si>
    <t>Schedule of Level Three Defined Benefit Plan Assets Roll Forward</t>
  </si>
  <si>
    <t>The following table presents investments measured at fair value based on NAV per share as a practical expedient: Fair Value Redemption Frequency Redemption Notice Period Unfunded Commitments As of December 31, 2017 Hedge Funds &amp; Private Equity $ 27,197 (1) (2) 90 days $ — Real Estate — (3) 90 days — Total investments measured at NAV $ 27,197 $ — As of December 31, 2016 Hedge Funds &amp; Private Equity $ 25,831 (1) (2) 90 days $ — Real Estate 33,442 (3) 90 days — Total investments measured at NAV $ 59,273 $ —</t>
  </si>
  <si>
    <t>Income Taxes (Tables)</t>
  </si>
  <si>
    <t>Schedule of Deferred Tax Assets and Liabilities</t>
  </si>
  <si>
    <t>The significant components of the deferred income tax assets and liabilities as of December 31, 2017 and 2016 are as follows (in thousands): December 31 2017 2016 Deferred tax assets: Net operating loss carryforward and federal credits $ 17,021 $ 20,596 Warrants 3,974 4,746 Post-retirement employee benefits 8,716 27,060 Employee benefits other than post-retirement 9,229 13,785 Inventory reserve 1,739 2,727 Deferred revenue 3,016 7,728 Other 4,317 4,411 Deferred tax assets 48,012 81,053 Deferred tax liabilities: Accelerated depreciation (129,201 ) (186,015 ) Partnership items (5,858 ) (8,777 ) State taxes (12,119 ) (8,564 ) Valuation allowance against deferred tax assets (278 ) (229 ) Deferred tax liabilities (147,456 ) (203,585 ) Net deferred tax (liability) $ (99,444 ) $ (122,532 )</t>
  </si>
  <si>
    <t>Schedule of Components of Income Tax Expense (Benefit)</t>
  </si>
  <si>
    <t>The following summarizes the Company’s income tax provisions (benefits) (in thousands): Years Ended December 31 2017 2016 2015 Current taxes: Federal $ 9 $ 820 $ 524 Foreign 48 — — State 590 151 371 Deferred taxes: Federal 27,625 11,338 21,073 Foreign — — — State 3,396 1,085 1,440 Change in federal statutory tax rates (59,944 ) — — Total deferred tax expense (28,923 ) 12,423 22,513 Total income tax expense (benefit) from continuing operations $ (28,276 ) $ 13,394 $ 23,408 Income tax expense (benefit) from discontinued operations $ (1,848 ) $ 1,384 $ 1,178</t>
  </si>
  <si>
    <t>Schedule of Effective Income Tax Rate Reconciliation</t>
  </si>
  <si>
    <t>The reconciliation of income tax from continuing operations computed at the U.S. statutory federal income tax rates to effective income tax rates is as follows: Years Ended December 31 2017 2016 2015 Statutory federal tax rate 35.0 % 35.0 % 35.0 % Foreign income taxes (0.5 )% — % — % State income taxes, net of federal tax benefit (39.7 )% 2.3 % 1.9 % Tax effect of non-deductible warrant expense (485.0 )% 4.0 % — % Tax effect of stock compensation 21.7 % (3.4 )% — % Tax effect of other non-deductible expenses (19.6 )% 1.6 % 0.9 % Change in federal statutory tax rates 917.2 % — % — % Other 3.5 % (0.6 )% (0.4 )% Effective income tax rate 432.6 % 38.9 % 37.4 %</t>
  </si>
  <si>
    <t>Schedule of Effective Income Tax Rate Reconciliation, Discontinued Operations</t>
  </si>
  <si>
    <t>The reconciliation of income tax from discontinued operations computed at the U.S. statutory federal income tax rates to effective income tax rates is as follows: Years Ended December 31 2017 2016 2015 Statutory federal tax rate 35.0 % 35.0 % 35.0 % State income taxes, net of federal tax benefit 1.3 % 1.3 % 1.3 % Change in federal statutory tax rates — % — % — % Effective income tax rate 36.3 % 36.3 % 36.3 %</t>
  </si>
  <si>
    <t>Derivative Instruments (Tables)</t>
  </si>
  <si>
    <t>Schedule of Interest Rate Derivatives</t>
  </si>
  <si>
    <t>The table below provides information about the Company’s interest rate swaps (in thousands): December 31, 2017 December 31, 2016 Expiration Date Stated Interest Rate Notional Amount Market Value (Liability) Notional Amount Market Value (Liability) June 30, 2017 1.183 % — — 43,125 (77 ) May 5, 2021 1.090 % 35,625 719 43,125 547 May 30, 2021 1.703 % 35,625 240 — — March 31, 2022 1.900 % 50,000 416 — — March 31, 2022 1.950 % 75,000 465 — —</t>
  </si>
  <si>
    <t>Accumulated Other Comprehensive Income (Loss) (Tables)</t>
  </si>
  <si>
    <t>Schedule of Accumulated Other Comprehensive Income (Loss)</t>
  </si>
  <si>
    <t>Accumulated other comprehensive income (loss) includes the following items by components for the years ended December 31, 2017, 2016 and 2015 (in thousands): Defined Benefit Pension Defined Benefit Post-Retirement Gains and Losses on Derivative Foreign Currency Translation Total Balance as of January 1, 2015 (81,191 ) (630 ) 4 (1,059 ) (82,876 ) Other comprehensive income (loss) before reclassifications: Actuarial gain (loss) for retiree liabilities (32,640 ) 745 — — (31,895 ) Foreign currency translation adjustment — — — (517 ) (517 ) Amounts reclassified from accumulated other comprehensive income: Actuarial costs (reclassified to salaries, wages and benefits) 7,170 292 — — 7,462 Negative prior service cost (reclassified to salaries, wages and benefits) — (542 ) — — (542 ) Hedging gain (reclassified to interest expense) — — (50 ) — (50 ) Income Tax (Expense) or Benefit 9,359 (180 ) 46 181 9,406 Other comprehensive income (loss), net of tax (16,111 ) 315 (4 ) (336 ) (16,136 ) Balance as of December 31, 2015 (97,302 ) (315 ) — (1,395 ) (99,012 ) Other comprehensive income (loss) before reclassifications: Actuarial gain (loss) for retiree liabilities 18,424 394 — — 18,818 Foreign currency translation adjustment — — — (126 ) (126 ) Amounts reclassified from accumulated other comprehensive income: Plan curtailment and settlement — (1,997 ) — — (1,997 ) Actuarial costs (reclassified to salaries, wages and benefits) 13,472 160 — — 13,632 Negative prior service cost (reclassified to salaries, wages and benefits) — (103 ) — — (103 ) Income Tax (Expense) or Benefit (11,682 ) 560 — 44 (11,078 ) Other comprehensive income (loss), net of tax 20,214 (986 ) — (82 ) 19,146 Balance as of December 31, 2016 (77,088 ) (1,301 ) — (1,477 ) (79,866 ) Other comprehensive income (loss) before reclassifications: Actuarial gain (loss) for retiree liabilities 3,116 63 — — 3,179 Foreign currency translation adjustment — — — 195 195 Amounts reclassified from accumulated other comprehensive income: Plan settlement 12,923 — — — 12,923 Actuarial costs (reclassified to salaries, wages and benefits) 7,778 283 — — 8,061 Negative prior service cost (reclassified to salaries, wages and benefits) — (51 ) — — (51 ) Income Tax (Expense) or Benefit (7,304 ) (91 ) — (66 ) (7,461 ) Other comprehensive income (loss), net of tax 16,513 204 — 129 16,846 Balance as of December 31, 2017 (60,575 ) (1,097 ) — (1,348 ) (63,020 )</t>
  </si>
  <si>
    <t>Stock-Based Compensation (Tables)</t>
  </si>
  <si>
    <t>Schedule of Share-based Compensation, Equity Instruments Other Than Options, Activity</t>
  </si>
  <si>
    <t>The table below summarizes award activity. Year Ended December 31 2017 2016 2015 Number of Awards Weighted average grant-date fair value Number of Awards Weighted average grant-date fair value Number of Awards Weighted average grant-date fair value Outstanding at beginning of period 1,040,569 $ 9.97 1,157,659 $ 7.52 1,406,550 $ 6.21 Granted 243,940 17.52 314,060 15.47 390,200 9.61 Converted (320,810 ) 9.47 (329,200 ) 7.32 (498,491 ) 5.97 Expired (82,050 ) 9.22 (92,750 ) 7.44 (126,800 ) 5.52 Forfeited (7,800 ) 13.55 (9,200 ) 10.23 (13,800 ) 7.36 Outstanding at end of period 873,849 $ 12.30 1,040,569 $ 9.97 1,157,659 $ 7.52 Vested 441,424 $ 7.61 472,294 $ 6.60 511,109 $ 6.03</t>
  </si>
  <si>
    <t>Schedule of Share-based Payment Award, Equity Instruments Other Than Options, Valuation Assumptions</t>
  </si>
  <si>
    <t>The market condition awards were valued using a Monte Carlo simulation technique based on volatility over three years for the awards granted in 2017, 2016 and 2015 using daily stock prices and using the following variables: 2017 2016 2015 Risk-free interest rate 1.7% 1.1% 0.9% Volatility 34.7% 36.9% 41.5%</t>
  </si>
  <si>
    <t>Earnings Per Share (Tables)</t>
  </si>
  <si>
    <t>Schedule of Earnings Per Share, Basic and Diluted</t>
  </si>
  <si>
    <t>The calculation of basic and diluted earnings per common share are as follows (in thousands, except per share amounts): December 31 2017 2016 2015 Numerator: Earnings from continuing operations $ 21,740 $ 21,060 $ 39,155 Denominator: Weighted-average shares outstanding for basic earnings per share 58,907 61,330 64,242 Common equivalent shares: Effect of stock-based compensation awards and warrants 779 1,664 885 Weighted-average shares outstanding assuming dilution 59,686 62,994 65,127 Basic earnings per share from continuing operations $ 0.37 $ 0.34 $ 0.61 Diluted earnings per share from continuing operations $ 0.36 $ 0.33 $ 0.60</t>
  </si>
  <si>
    <t>Segment Information (Tables)</t>
  </si>
  <si>
    <t>Schedule of Segment Reporting Information, by Segment</t>
  </si>
  <si>
    <t>The Company's segment information from continuing operations is presented below (in thousands): Year Ended December 31 2017 2016 2015 Total revenues: CAM $ 209,560 $ 195,092 $ 177,789 ACMI Services 614,741 492,859 433,109 Ground Services 206,631 116,796 60,163 All other 227,205 145,743 101,832 Eliminate inter-segment revenues (189,937 ) (181,620 ) (153,629 ) Total $ 1,068,200 $ 768,870 $ 619,264 Customer revenues: CAM $ 140,434 $ 117,642 $ 93,395 ACMI Services 614,721 492,859 431,989 Ground Services 204,150 114,813 58,160 All other 108,895 43,556 35,720 Total $ 1,068,200 $ 768,870 $ 619,264 Depreciation and amortization expense: CAM $ 108,106 $ 92,396 $ 87,765 ACMI Services 41,929 41,487 37,526 Ground Services 1,985 973 260 All other 2,536 640 (108 ) Total $ 154,556 $ 135,496 $ 125,443 Segment earnings (loss): CAM $ 61,510 $ 68,608 $ 57,457 ACMI Services 2,476 (32,125 ) (2,654 ) Ground Services 9,369 10,603 5,395 All other 4,355 6,020 3,166 Net unallocated interest expense (1,322 ) (545 ) (1,721 ) Net gain (loss) on financial instruments (79,789 ) (18,107 ) 920 Loss from non-consolidated affiliate (3,135 ) — — Pre-tax earnings from continuing operations $ (6,536 ) $ 34,454 $ 62,563</t>
  </si>
  <si>
    <t>Reconciliation of Assets from Segment to Consolidated</t>
  </si>
  <si>
    <t>The Company's assets are presented below by segment (in thousands): December 31 2017 2016 2015 Assets: CAM $ 1,192,890 $ 971,986 $ 804,776 ACMI Services 189,379 164,489 154,852 Ground Services 44,480 33,411 15,777 All other 122,095 89,444 66,316 Total $ 1,548,844 $ 1,259,330 $ 1,041,721</t>
  </si>
  <si>
    <t>Discontinued Operations (Tables)</t>
  </si>
  <si>
    <t>Schedule of Disposal Groups, Including Discontinued Operations, Income Statement, Balance Sheet and Additional Disclosures</t>
  </si>
  <si>
    <t>Carrying amounts of significant assets and liabilities of the discontinued operations are below (in thousands): December 31 2017 2016 Liabilities Employee compensation and benefits $ 17,880 $ 19,885 Post-retirement 4,652 5,663 Total Liabilities $ 22,532 $ 25,548 During 2017, pre-tax losses from discontinued operations were $5.1 million . Pre-tax earnings from discontinued operations were $3.8 million and $3.2 million during 2016 and 2015, respectively.</t>
  </si>
  <si>
    <t>Quarterly Results (Unaudited) (Tables)</t>
  </si>
  <si>
    <t>Schedule of Quarterly Financial Information</t>
  </si>
  <si>
    <t>The following is a summary of quarterly results of operations (in thousands, except per share amounts): 1st Quarter 2nd Quarter 3rd Quarter 4th Quarter 2017 (1) Revenues from continuing operations $ 237,917 $ 253,211 $ 254,101 $ 322,971 Operating income from continuing operations 17,753 22,948 18,923 33,671 Net earnings (loss) from continuing operations (2) 9,796 (53,918 ) (28,229 ) 94,091 Net earnings from discontinued operations 192 192 (4,655 ) 1,026 Weighted average shares: Basic 59,133 59,035 58,733 58,733 Diluted 64,949 59,035 58,733 68,987 Earnings per share from continuing operations Basic $ 0.17 $ (0.91 ) $ (0.48 ) $ 1.60 Diluted $ 0.13 $ (0.91 ) $ (0.48 ) $ 1.11 2016 (3) Revenues from continuing operations $ 177,385 $ 176,549 $ 193,261 $ 221,675 Operating income from continuing operations 15,351 15,801 14,456 18,140 Net earnings from continuing operations 8,171 11,528 2,116 (755 ) Net earnings from discontinued operations 47 47 47 2,287 Weighted average shares: Basic 63,636 63,267 59,379 59,083 Diluted 65,057 66,763 60,283 59,083 Earnings per share from continuing operations Basic $ 0.13 $ 0.18 $ 0.04 $ (0.01 ) Diluted $ 0.13 $ 0.12 $ 0.04 $ (0.01 )</t>
  </si>
  <si>
    <t>Summary of Financial Statement Preparation and Significant Accounting Policies (Details) - USD ($) $ in Millions</t>
  </si>
  <si>
    <t>Organization, Consolidation and Presentation of Financial Statements Disclosure and Significant Accounting Policies [Line Items]</t>
  </si>
  <si>
    <t>Capitalized interest</t>
  </si>
  <si>
    <t>Other liabilities for self-insured reserves</t>
  </si>
  <si>
    <t>Minimum [Member] | Ground equipment [Member]</t>
  </si>
  <si>
    <t>Property, plant and equipment, useful life</t>
  </si>
  <si>
    <t>3 years</t>
  </si>
  <si>
    <t>Minimum [Member] | facilities, leasehold improvements and office equipment [Member]</t>
  </si>
  <si>
    <t>Maximum [Member] | Ground equipment [Member]</t>
  </si>
  <si>
    <t>10 years</t>
  </si>
  <si>
    <t>Maximum [Member] | facilities, leasehold improvements and office equipment [Member]</t>
  </si>
  <si>
    <t>25 years</t>
  </si>
  <si>
    <t>Boeing 767 and 757 aircraft and flight equipment [Member] | Minimum [Member] | Flight Equipment [Member]</t>
  </si>
  <si>
    <t>Boeing 767 and 757 aircraft and flight equipment [Member] | Maximum [Member] | Flight Equipment [Member]</t>
  </si>
  <si>
    <t>18 years</t>
  </si>
  <si>
    <t>Significant Customers (Details) - USD ($) shares in Thousands</t>
  </si>
  <si>
    <t>3 Months Ended</t>
  </si>
  <si>
    <t>Sep. 30, 2017</t>
  </si>
  <si>
    <t>Mar. 31, 2017</t>
  </si>
  <si>
    <t>Sep. 30, 2016</t>
  </si>
  <si>
    <t>Jun. 30, 2016</t>
  </si>
  <si>
    <t>Mar. 31, 2016</t>
  </si>
  <si>
    <t>Mar. 08, 2016</t>
  </si>
  <si>
    <t>Concentration Risk [Line Items]</t>
  </si>
  <si>
    <t>Fair value warrants issued</t>
  </si>
  <si>
    <t>Fair Value Adjustment of Warrants</t>
  </si>
  <si>
    <t>DHL [Member] | Revenues from Leases and Contracted Services [Member] | Customer Concentration Risk [Member]</t>
  </si>
  <si>
    <t>Percentage of consolidated revenues</t>
  </si>
  <si>
    <t>24.00%</t>
  </si>
  <si>
    <t>34.00%</t>
  </si>
  <si>
    <t>46.00%</t>
  </si>
  <si>
    <t>DHL [Member] | Accounts Receivable [Member]</t>
  </si>
  <si>
    <t>Amazon [Member] | Revenues from Leases and Contracted Services [Member] | Customer Concentration Risk [Member]</t>
  </si>
  <si>
    <t>44.00%</t>
  </si>
  <si>
    <t>29.00%</t>
  </si>
  <si>
    <t>5.00%</t>
  </si>
  <si>
    <t>Amazon [Member] | Accounts Receivable [Member]</t>
  </si>
  <si>
    <t>US Military [Member] | Revenues from Services Performed [Member] | Customer Concentration Risk [Member]</t>
  </si>
  <si>
    <t>7.00%</t>
  </si>
  <si>
    <t>12.00%</t>
  </si>
  <si>
    <t>16.00%</t>
  </si>
  <si>
    <t>US Military [Member] | Accounts Receivable [Member]</t>
  </si>
  <si>
    <t>Amazon Warrant [Member]</t>
  </si>
  <si>
    <t>Class of Warrant or Right, Outstanding</t>
  </si>
  <si>
    <t>Warrants vested</t>
  </si>
  <si>
    <t>Goodwill and Other Intangibles (Schedule of Goodwill) (Details) - USD ($) $ in Thousands</t>
  </si>
  <si>
    <t>Dec. 30, 2016</t>
  </si>
  <si>
    <t>Goodwill [Roll Forward]</t>
  </si>
  <si>
    <t>Carrying value, beginning balance</t>
  </si>
  <si>
    <t>Business Acquisition, Goodwill, Expected Tax Deductible Amount</t>
  </si>
  <si>
    <t>Purchase Price Adjustment to Goodwill</t>
  </si>
  <si>
    <t>Carrying value, ending balance</t>
  </si>
  <si>
    <t>CAM [Member]</t>
  </si>
  <si>
    <t>Pemco [Member]</t>
  </si>
  <si>
    <t>Goodwill and Other Intangibles (Schedule Intangible Assets) (Details) - USD ($) $ in Thousands</t>
  </si>
  <si>
    <t>Finite and Indefinite-lived Intangible Assets by Major Class [Line Items]</t>
  </si>
  <si>
    <t>Below Market Lease, Amortization Income, Next Twelve Months</t>
  </si>
  <si>
    <t>Incentive to Lessee</t>
  </si>
  <si>
    <t>Warranted granted adding to lease incentive intangible</t>
  </si>
  <si>
    <t>Amortization of Lease Incentives</t>
  </si>
  <si>
    <t>Finite and Indefinite-lived Intangible Assets [Roll Forward]</t>
  </si>
  <si>
    <t>Carrying value at beginning of period</t>
  </si>
  <si>
    <t>Amortization expense</t>
  </si>
  <si>
    <t>Carrying value at end of period</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Below Market Lease, Amortization Income, Year Two</t>
  </si>
  <si>
    <t>Below Market Lease, Amortization Income, Year Three</t>
  </si>
  <si>
    <t>Below Market Lease, Amortization Income, Year Four</t>
  </si>
  <si>
    <t>Below Market Lease, Amortization Income, Year Five</t>
  </si>
  <si>
    <t>ACMI Services [Member] | Customer Relationships [Member]</t>
  </si>
  <si>
    <t>ACMI Services [Member] | Airline Certificates [Member]</t>
  </si>
  <si>
    <t>Goodwill and Other Intangibles Investment in West Atlantic (Details) - USD ($) $ in Thousands</t>
  </si>
  <si>
    <t>Schedule of Equity Method Investments [Line Items]</t>
  </si>
  <si>
    <t>Equity Method Investments</t>
  </si>
  <si>
    <t>Investment in West Atlantic [Member]</t>
  </si>
  <si>
    <t>Redeemable Noncontrolling Interest, Equity, Preferred, Carrying Amount</t>
  </si>
  <si>
    <t>Goodwill and Other Intangibles Investment A321 (Details) $ in Millions</t>
  </si>
  <si>
    <t>Dec. 31, 2017USD ($)</t>
  </si>
  <si>
    <t>Investments, Debt and Equity Securities [Abstract]</t>
  </si>
  <si>
    <t>Payments to Acquire Interest in Joint Venture</t>
  </si>
  <si>
    <t>Investments in and Advance to Affiliates, Subsidiaries, Associates, and Joint Ventures</t>
  </si>
  <si>
    <t>Fair Value Measurements (Details) - USD ($)</t>
  </si>
  <si>
    <t>Sep. 25, 2017</t>
  </si>
  <si>
    <t>Fair Value, Assets and Liabilities Measured on Recurring and Nonrecurring Basis [Line Items]</t>
  </si>
  <si>
    <t>Fair Value Assumptions, Risk Free Interest Rate</t>
  </si>
  <si>
    <t>2.00%</t>
  </si>
  <si>
    <t>1.70%</t>
  </si>
  <si>
    <t>Assets, Fair Value Disclosure [Abstract]</t>
  </si>
  <si>
    <t>Convertible note hedge fair value</t>
  </si>
  <si>
    <t>Liabilities, Fair Value Disclosure [Abstract]</t>
  </si>
  <si>
    <t>Note conversion obligation fair value</t>
  </si>
  <si>
    <t>Warrant liability</t>
  </si>
  <si>
    <t>Fair Value Assumptions, Expected Volatility Rate</t>
  </si>
  <si>
    <t>37.50%</t>
  </si>
  <si>
    <t>Fair Value, Measurements, Recurring [Member]</t>
  </si>
  <si>
    <t>Cash equivalents - money market</t>
  </si>
  <si>
    <t>Derivative Asset</t>
  </si>
  <si>
    <t>Total Assets</t>
  </si>
  <si>
    <t>Interest rate swap</t>
  </si>
  <si>
    <t>Total Liabilities</t>
  </si>
  <si>
    <t>Carrying value, debt</t>
  </si>
  <si>
    <t>Fair Value, Measurements, Recurring [Member] | Level 1 [Member]</t>
  </si>
  <si>
    <t>Fair Value, Measurements, Recurring [Member] | Level 2 [Member]</t>
  </si>
  <si>
    <t>Difference between fair value and carrying value, debt</t>
  </si>
  <si>
    <t>Fair Value, Measurements, Recurring [Member] | Level 3 [Member]</t>
  </si>
  <si>
    <t>Convertible Debt [Member]</t>
  </si>
  <si>
    <t>2.30%</t>
  </si>
  <si>
    <t>Property and Equipment (Schedule of Property and Equipment) (Details) - USD ($) $ in Thousands</t>
  </si>
  <si>
    <t>Property, Plant and Equipment, Net, by Type [Abstract]</t>
  </si>
  <si>
    <t>Property and equipment, gross</t>
  </si>
  <si>
    <t>Accumulated depreciation</t>
  </si>
  <si>
    <t>Flight Equipment [Member]</t>
  </si>
  <si>
    <t>Property, Plant and Equipment [Line Item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Ground equipment [Member]</t>
  </si>
  <si>
    <t>facilities, leasehold improvements and office equipment [Member]</t>
  </si>
  <si>
    <t>Construction in Progress [Member]</t>
  </si>
  <si>
    <t>Property and Equipment (Narrative) (Details) - Flight Equipment [Member] - USD ($) $ in Millions</t>
  </si>
  <si>
    <t>Operating Leases, Future Minimum Payments Receivable [Abstract]</t>
  </si>
  <si>
    <t>Minimum future lease payments, Due within next 12 months</t>
  </si>
  <si>
    <t>Minimum future lease payments, Due within next 2 years</t>
  </si>
  <si>
    <t>Minimum future lease payments, Due within next 3 years</t>
  </si>
  <si>
    <t>Minimum future lease payments, Due within next 4 years</t>
  </si>
  <si>
    <t>Minimum future lease payments, Due within next 5 years</t>
  </si>
  <si>
    <t>Leased aircraft, carrying value</t>
  </si>
  <si>
    <t>Debt Obligations (Schedule of Long Term Obligations) (Details) - USD ($) $ in Thousands</t>
  </si>
  <si>
    <t>Debt Instrument [Line Items]</t>
  </si>
  <si>
    <t>Total long term obligations</t>
  </si>
  <si>
    <t>Convertible Debt</t>
  </si>
  <si>
    <t>Less: current portion</t>
  </si>
  <si>
    <t>Total long term obligations, net</t>
  </si>
  <si>
    <t>Unsubordinated term loan and Revolving credit facility [Member]</t>
  </si>
  <si>
    <t>Debt Instrument, Collateral, Coverage Percentage</t>
  </si>
  <si>
    <t>125.00%</t>
  </si>
  <si>
    <t>Unsubordinated term loan [Member]</t>
  </si>
  <si>
    <t>Revolving credit facility [Member]</t>
  </si>
  <si>
    <t>Line of Credit Facility, Accordion Feature Amount</t>
  </si>
  <si>
    <t>line of credit, increase in maximum borrowing capacity</t>
  </si>
  <si>
    <t>Aircraft loans [Member]</t>
  </si>
  <si>
    <t>Debt Obligations (Schedule of Long Term Debt Maturities) (Details) - USD ($) $ in Thousands</t>
  </si>
  <si>
    <t>Long-term Debt, Fiscal Year Maturity [Abstract]</t>
  </si>
  <si>
    <t>2022 and beyond</t>
  </si>
  <si>
    <t>Long Term Debt excluding issuance costs and discounts</t>
  </si>
  <si>
    <t>Debt Instrument, Unamortized Discount (Premium) and Debt Issuance Costs, Net</t>
  </si>
  <si>
    <t>Debt Obligations (Narrative) (Details) $ in Thousands</t>
  </si>
  <si>
    <t>Dec. 31, 2017USD ($)aircrafts</t>
  </si>
  <si>
    <t>Dec. 31, 2016USD ($)</t>
  </si>
  <si>
    <t>Dec. 31, 2015USD ($)</t>
  </si>
  <si>
    <t>Sep. 25, 2017USD ($)</t>
  </si>
  <si>
    <t>Mar. 31, 2017USD ($)</t>
  </si>
  <si>
    <t>Long term obligations</t>
  </si>
  <si>
    <t>Debt Issuance Costs, Line of Credit Arrangements, Net</t>
  </si>
  <si>
    <t>Gain/loss on fair value of note conversion obligation</t>
  </si>
  <si>
    <t>Proceeds from Convertible Debt</t>
  </si>
  <si>
    <t>Gain/Loss on fair value of convertible hedge asset</t>
  </si>
  <si>
    <t>Collateral coverage percentage</t>
  </si>
  <si>
    <t>Variable interest rate</t>
  </si>
  <si>
    <t>3.07%</t>
  </si>
  <si>
    <t>Accordion feature amount</t>
  </si>
  <si>
    <t>Increased borrowing capacity</t>
  </si>
  <si>
    <t>Line of Credit Facility, Maximum Borrowing Capacity</t>
  </si>
  <si>
    <t>Credit facility, revolving credit loan, remaining borrowing capacity</t>
  </si>
  <si>
    <t>Letters of credit outstanding</t>
  </si>
  <si>
    <t>Collateralized property (in aircrafts) | aircrafts</t>
  </si>
  <si>
    <t>Balloon payment percentage</t>
  </si>
  <si>
    <t>20.00%</t>
  </si>
  <si>
    <t>Maximum [Member] | Unsubordinated term loan and Revolving credit facility [Member]</t>
  </si>
  <si>
    <t>150.00%</t>
  </si>
  <si>
    <t>Maximum amount of common stock authorized for repurchase</t>
  </si>
  <si>
    <t>Minimum [Member] | Unsubordinated term loan and Revolving credit facility [Member]</t>
  </si>
  <si>
    <t>50.00%</t>
  </si>
  <si>
    <t>Minimum [Member] | Aircraft loans [Member]</t>
  </si>
  <si>
    <t>Debt Instrument, Interest Rate, Basis for Effective Rate</t>
  </si>
  <si>
    <t>Debt Conversion, Converted Instrument, Rate</t>
  </si>
  <si>
    <t>0.00%</t>
  </si>
  <si>
    <t>Debt Instrument, Interest Rate, Effective Percentage</t>
  </si>
  <si>
    <t>Warrants and Rights Outstanding</t>
  </si>
  <si>
    <t>Unamortized Debt Issuance Expense</t>
  </si>
  <si>
    <t>Debt Instrument, Unamortized Discount</t>
  </si>
  <si>
    <t>Fair Value, Inputs, Level 2 [Member] | Fair Value, Measurements, Recurring [Member]</t>
  </si>
  <si>
    <t>Commitments and Contingencies (Operating Lease Payments) (Details) $ in Thousands</t>
  </si>
  <si>
    <t>Property Subject to Operating Lease [Member]</t>
  </si>
  <si>
    <t>Operating Leases, Future Minimum Payments Due, Fiscal Year Maturity [Abstract]</t>
  </si>
  <si>
    <t>Total minimum lease payments</t>
  </si>
  <si>
    <t>Other Leases [Member]</t>
  </si>
  <si>
    <t>Commitments and Contingencies (Commitments) (Details) $ in Millions</t>
  </si>
  <si>
    <t>Long-term Purchase Commitment [Line Items]</t>
  </si>
  <si>
    <t>costs to complete aircraft modification</t>
  </si>
  <si>
    <t>Commitments and Contingencies (Labor Unions) (Details) - Workforce Subject to Collective Bargaining Arrangements [Member] - Labor Unions [Member]</t>
  </si>
  <si>
    <t>ABX [Member]</t>
  </si>
  <si>
    <t>Percentage of the Company's Employees</t>
  </si>
  <si>
    <t>8.40%</t>
  </si>
  <si>
    <t>ATI [Member]</t>
  </si>
  <si>
    <t>7.60%</t>
  </si>
  <si>
    <t>Air Transport International, Flight Attendants [Member]</t>
  </si>
  <si>
    <t>1.30%</t>
  </si>
  <si>
    <t>Pension and Other Post-Retirement Benefit Plans (Funded Status) (Details) - USD ($) $ in Thousands</t>
  </si>
  <si>
    <t>Dec. 31, 2014</t>
  </si>
  <si>
    <t>Change in benefit obligation [Roll Forward]</t>
  </si>
  <si>
    <t>Obligation, beginning balance</t>
  </si>
  <si>
    <t>Service cost</t>
  </si>
  <si>
    <t>Interest cost</t>
  </si>
  <si>
    <t>Plan transfers</t>
  </si>
  <si>
    <t>Defined Benefit Plan, Benefit Obligation, Benefits Paid</t>
  </si>
  <si>
    <t>Defined Benefit Plan, Benefit Obligation, Payment for Settlement</t>
  </si>
  <si>
    <t>Defined Benefit Plan, Benefit Obligation, (Increase) Decrease for Settlement</t>
  </si>
  <si>
    <t>Actuarial (gain) loss</t>
  </si>
  <si>
    <t>Obligation, ending balance</t>
  </si>
  <si>
    <t>Change in plan assets [Roll Forward]</t>
  </si>
  <si>
    <t>Plan assets, beginning balance</t>
  </si>
  <si>
    <t>Actual gain on plan assets</t>
  </si>
  <si>
    <t>Employer contributions</t>
  </si>
  <si>
    <t>Plan assets, ending balance</t>
  </si>
  <si>
    <t>Funded status</t>
  </si>
  <si>
    <t>Defined Benefit Plan, Benefit Obligation, (Increase) Decrease for Curtailment</t>
  </si>
  <si>
    <t>Post-Retirement Healthcare Plans [Member]</t>
  </si>
  <si>
    <t>Other Current Liabilities [Member] | Pension Plans [Member]</t>
  </si>
  <si>
    <t>Defined Benefit Plan Disclosure [Line Items]</t>
  </si>
  <si>
    <t>Defined Benefit Plan, Funded (Unfunded) Status of Plan</t>
  </si>
  <si>
    <t>Other Current Liabilities [Member] | Post-Retirement Healthcare Plans [Member]</t>
  </si>
  <si>
    <t>Other Noncurrent Liabilities [Member] | Pension Plans [Member]</t>
  </si>
  <si>
    <t>Other Noncurrent Liabilities [Member] | Post-Retirement Healthcare Plans [Member]</t>
  </si>
  <si>
    <t>Non Pilot [Member] | Post-Retirement Healthcare Plans [Member]</t>
  </si>
  <si>
    <t>Pension and Other Post-Retirement Benefit Plans (Net Periodic Benefit Costs) (Details) - USD ($) $ in Thousands</t>
  </si>
  <si>
    <t>Defined Benefit Plan, Net Periodic Benefit Cost (Credit) [Abstract]</t>
  </si>
  <si>
    <t>Expected return on plan assets</t>
  </si>
  <si>
    <t>Defined Benefit Plan, Net Periodic Benefit Cost (Credit), Gain (Loss) Due to Settlement</t>
  </si>
  <si>
    <t>Amortization of prior service cost</t>
  </si>
  <si>
    <t>Amortization of net (gain) loss</t>
  </si>
  <si>
    <t>Net periodic benefit cost (income)</t>
  </si>
  <si>
    <t>Pension Plans [Member] | Continuing Operations [Member]</t>
  </si>
  <si>
    <t>Pension Plans [Member] | Discontinued Operations [Member]</t>
  </si>
  <si>
    <t>Pension and Other Post-Retirement Benefit Plans (Unrecognized Net Periodic Benefit Expense) (Details) - USD ($) $ in Thousands</t>
  </si>
  <si>
    <t>Unrecognized prior service cost</t>
  </si>
  <si>
    <t>Unrecognized net actuarial loss</t>
  </si>
  <si>
    <t>Continuing Operations [Member] | Pension Plans [Member]</t>
  </si>
  <si>
    <t>Discontinued Operations [Member] | Pension Plans [Member]</t>
  </si>
  <si>
    <t>Pension and Other Post-Retirement Benefit Plans (Accumulated Other Comprehensive Income (Loss) to be Recognized within 12 Months) (Details) $ in Thousands</t>
  </si>
  <si>
    <t>Pension and Other Postretirement Benefit Plans, Amounts that Will be Amortized from Accumulated Other Comprehensive Income (Loss) in Next Fiscal Year [Abstract]</t>
  </si>
  <si>
    <t>Amortization of actuarial loss</t>
  </si>
  <si>
    <t>Pension and Other Post-Retirement Benefit Plans (Schedule of Assumptions) (Details)</t>
  </si>
  <si>
    <t>Defined Benefit Plan, Weighted Average Assumptions Used in Calculating Benefit Obligation [Abstract]</t>
  </si>
  <si>
    <t>6.25%</t>
  </si>
  <si>
    <t>Crewmembers [Member] | Pension Plans [Member]</t>
  </si>
  <si>
    <t>Discount rate</t>
  </si>
  <si>
    <t>4.00%</t>
  </si>
  <si>
    <t>4.50%</t>
  </si>
  <si>
    <t>4.70%</t>
  </si>
  <si>
    <t>Non-crewmembers [Member] | Pension Plans [Member]</t>
  </si>
  <si>
    <t>4.05%</t>
  </si>
  <si>
    <t>4.60%</t>
  </si>
  <si>
    <t>4.75%</t>
  </si>
  <si>
    <t>Pilots [Member] | Post-Retirement Healthcare Plans [Member]</t>
  </si>
  <si>
    <t>3.30%</t>
  </si>
  <si>
    <t>3.55%</t>
  </si>
  <si>
    <t>3.65%</t>
  </si>
  <si>
    <t>Non-pilots [Member] | Post-Retirement Healthcare Plans [Member]</t>
  </si>
  <si>
    <t>3.35%</t>
  </si>
  <si>
    <t>Pension and Other Post-Retirement Benefit Plans (Plan Asset Allocations) (Details)</t>
  </si>
  <si>
    <t>Weighted-average asset allocation</t>
  </si>
  <si>
    <t>100.00%</t>
  </si>
  <si>
    <t>Cash [Member]</t>
  </si>
  <si>
    <t>1.00%</t>
  </si>
  <si>
    <t>Equity securities [Member]</t>
  </si>
  <si>
    <t>31.00%</t>
  </si>
  <si>
    <t>30.00%</t>
  </si>
  <si>
    <t>Fixed income securities [Member]</t>
  </si>
  <si>
    <t>68.00%</t>
  </si>
  <si>
    <t>64.00%</t>
  </si>
  <si>
    <t>Real estate [Member]</t>
  </si>
  <si>
    <t>Maximum [Member] | Cash [Member]</t>
  </si>
  <si>
    <t>10.00%</t>
  </si>
  <si>
    <t>Maximum [Member] | Equity securities [Member]</t>
  </si>
  <si>
    <t>35.00%</t>
  </si>
  <si>
    <t>Maximum [Member] | Fixed income securities [Member]</t>
  </si>
  <si>
    <t>80.00%</t>
  </si>
  <si>
    <t>Maximum [Member] | US Treasury Securities [Member] | Equity securities [Member]</t>
  </si>
  <si>
    <t>Maximum [Member] | US Treasury Securities [Member] | Fixed income securities [Member]</t>
  </si>
  <si>
    <t>Minimum [Member] | Cash [Member]</t>
  </si>
  <si>
    <t>Minimum [Member] | Equity securities [Member]</t>
  </si>
  <si>
    <t>15.00%</t>
  </si>
  <si>
    <t>Minimum [Member] | Fixed income securities [Member]</t>
  </si>
  <si>
    <t>60.00%</t>
  </si>
  <si>
    <t>Minimum [Member] | Real estate [Member]</t>
  </si>
  <si>
    <t>Pension and Other Post-Retirement Benefit Plans (Cash Flows) (Details) - USD ($) $ in Thousands</t>
  </si>
  <si>
    <t>Estimated future employer contributions</t>
  </si>
  <si>
    <t>Defined Benefit Plan, Expected Future Benefit Payment [Abstract]</t>
  </si>
  <si>
    <t>Years 2022 to 2026</t>
  </si>
  <si>
    <t>Pension and Other Post-Retirement Benefit Plans (Fair Value of Plan Assets) (Details) - USD ($) $ in Thousands</t>
  </si>
  <si>
    <t>Hedge funds and private equity [Member] | Measured at net asset value [Domain]</t>
  </si>
  <si>
    <t>Plan assets</t>
  </si>
  <si>
    <t>Defined Benefit Plan Assets fair value hierarchy</t>
  </si>
  <si>
    <t>Pension Plans [Member] | Level 1 [Member]</t>
  </si>
  <si>
    <t>Pension Plans [Member] | Level 2 [Member]</t>
  </si>
  <si>
    <t>Pension Plans [Member] | Measured at net asset value [Domain]</t>
  </si>
  <si>
    <t>Pension Plans [Member] | Common trust funds [Member]</t>
  </si>
  <si>
    <t>Pension Plans [Member] | Common trust funds [Member] | Level 1 [Member]</t>
  </si>
  <si>
    <t>Pension Plans [Member] | Common trust funds [Member] | Level 2 [Member]</t>
  </si>
  <si>
    <t>Pension Plans [Member] | Corporate stock [Member]</t>
  </si>
  <si>
    <t>Pension Plans [Member] | Corporate stock [Member] | Level 1 [Member]</t>
  </si>
  <si>
    <t>Pension Plans [Member] | Corporate stock [Member] | Level 2 [Member]</t>
  </si>
  <si>
    <t>Pension Plans [Member] | Mutual funds [Member]</t>
  </si>
  <si>
    <t>Pension Plans [Member] | Mutual funds [Member] | Level 1 [Member]</t>
  </si>
  <si>
    <t>Pension Plans [Member] | Mutual funds [Member] | Level 2 [Member]</t>
  </si>
  <si>
    <t>Pension Plans [Member] | Fixed income investments [Member]</t>
  </si>
  <si>
    <t>Pension Plans [Member] | Fixed income investments [Member] | Level 1 [Member]</t>
  </si>
  <si>
    <t>Pension Plans [Member] | Fixed income investments [Member] | Level 2 [Member]</t>
  </si>
  <si>
    <t>Pension and Other Post-Retirement Benefit Plans (Fair Value Measurements Using Significant Level 3 Unobservable Inputs) (Details) - USD ($) $ in Thousands</t>
  </si>
  <si>
    <t>Hedge Funds &amp; Private Equity [Member] | Measured at net asset value [Domain]</t>
  </si>
  <si>
    <t>Schedule of Level Three Defined Benefit Plan Assets [Roll Forward]</t>
  </si>
  <si>
    <t>Real Estate Investments [Member] | Measured at net asset value [Domain]</t>
  </si>
  <si>
    <t>Purchases &amp; settlements</t>
  </si>
  <si>
    <t>Pension Plan [Member]</t>
  </si>
  <si>
    <t>Unrealized gains</t>
  </si>
  <si>
    <t>Pension Plan [Member] | Measured at net asset value [Domain]</t>
  </si>
  <si>
    <t>Pension and Other Post-Retirement Benefit Plans (Defined Contribution Plan Expense) (Details) - USD ($) $ in Thousands</t>
  </si>
  <si>
    <t>Capital accumulation plans [Member]</t>
  </si>
  <si>
    <t>Schedule of Defined Contribution Plans [Line Items]</t>
  </si>
  <si>
    <t>Defined contribution plan expense</t>
  </si>
  <si>
    <t>Income Taxes (Narrative) (Details) $ in Millions</t>
  </si>
  <si>
    <t>Income Tax Disclosure [Line Items]</t>
  </si>
  <si>
    <t>Deferred tax asset, operating loss carryforwards</t>
  </si>
  <si>
    <t>Federal [Member]</t>
  </si>
  <si>
    <t>Net operating loss carryforwards</t>
  </si>
  <si>
    <t>State and Local Jurisdiction [Member]</t>
  </si>
  <si>
    <t>Valuation allowance, operating loss carryforwards</t>
  </si>
  <si>
    <t>Minimum [Member] | State and Local Jurisdiction [Member]</t>
  </si>
  <si>
    <t>Operating loss carryforwards, remaining life</t>
  </si>
  <si>
    <t>1 year</t>
  </si>
  <si>
    <t>Maximum [Member] | State and Local Jurisdiction [Member]</t>
  </si>
  <si>
    <t>20 years</t>
  </si>
  <si>
    <t>Income Taxes (Deferred Taxes) (Details) - USD ($) $ in Thousands</t>
  </si>
  <si>
    <t>deferred tax asset, warrant remeasurement</t>
  </si>
  <si>
    <t>Deferred tax assets:</t>
  </si>
  <si>
    <t>Net operating loss carryforward and federal credits</t>
  </si>
  <si>
    <t>Post-retirement employee benefits</t>
  </si>
  <si>
    <t>Employee benefits other than post-retirement</t>
  </si>
  <si>
    <t>Inventory reserve</t>
  </si>
  <si>
    <t>Deferred revenue</t>
  </si>
  <si>
    <t>Deferred tax assets</t>
  </si>
  <si>
    <t>Deferred tax liabilities:</t>
  </si>
  <si>
    <t>Accelerated depreciation</t>
  </si>
  <si>
    <t>Partnership items</t>
  </si>
  <si>
    <t>State taxes</t>
  </si>
  <si>
    <t>Valuation allowance against deferred tax assets</t>
  </si>
  <si>
    <t>Deferred tax liabilities</t>
  </si>
  <si>
    <t>Net deferred tax (liability)</t>
  </si>
  <si>
    <t>Income Taxes (Income Tax Provision (Benefit)) (Details) - USD ($) $ in Thousands</t>
  </si>
  <si>
    <t>Current taxes:</t>
  </si>
  <si>
    <t>Federal</t>
  </si>
  <si>
    <t>Foreign</t>
  </si>
  <si>
    <t>State</t>
  </si>
  <si>
    <t>Deferred taxes:</t>
  </si>
  <si>
    <t>Total deferred tax expense</t>
  </si>
  <si>
    <t>Total income tax expense from continuing operations</t>
  </si>
  <si>
    <t>Income tax expense (benefit) from discontinued operations</t>
  </si>
  <si>
    <t>2017 Tax Cuts and Jobs Act [Member]</t>
  </si>
  <si>
    <t>Income Taxes (Tax Rate Reconciliation) (Details)</t>
  </si>
  <si>
    <t>Effective Income Tax Rate, Continuing Operations, Tax Rate Reconciliation [Abstract]</t>
  </si>
  <si>
    <t>Statutory federal tax rate</t>
  </si>
  <si>
    <t>Effective Income Tax Rate Reconciliation, Foreign Income Tax Rate Differential, Percent</t>
  </si>
  <si>
    <t>(0.50%)</t>
  </si>
  <si>
    <t>State income taxes, net of federal tax benefit</t>
  </si>
  <si>
    <t>(39.70%)</t>
  </si>
  <si>
    <t>1.90%</t>
  </si>
  <si>
    <t>effective tax rate reconciliation, non-deductible expense, warrant remeasurement, percent</t>
  </si>
  <si>
    <t>(485.00%)</t>
  </si>
  <si>
    <t>Effective Income Tax Rate Reconciliation, Deduction, Employee Stock Ownership Plan Dividend, Percent</t>
  </si>
  <si>
    <t>(21.70%)</t>
  </si>
  <si>
    <t>(3.40%)</t>
  </si>
  <si>
    <t>(0.00%)</t>
  </si>
  <si>
    <t>Tax effect of other non-deductible expenses</t>
  </si>
  <si>
    <t>(19.60%)</t>
  </si>
  <si>
    <t>1.60%</t>
  </si>
  <si>
    <t>0.90%</t>
  </si>
  <si>
    <t>3.50%</t>
  </si>
  <si>
    <t>(0.60%)</t>
  </si>
  <si>
    <t>(0.40%)</t>
  </si>
  <si>
    <t>Effective income tax rate</t>
  </si>
  <si>
    <t>432.60%</t>
  </si>
  <si>
    <t>38.90%</t>
  </si>
  <si>
    <t>37.40%</t>
  </si>
  <si>
    <t>Income Taxes (Tax Rate Reconciliation - Discontinued Operations) (Details)</t>
  </si>
  <si>
    <t>Operating Loss Carryforwards [Line Items]</t>
  </si>
  <si>
    <t>(35.00%)</t>
  </si>
  <si>
    <t>36.30%</t>
  </si>
  <si>
    <t>Income Taxes (Unrecognized Tax Benefits) (Details) - USD ($) $ in Thousands</t>
  </si>
  <si>
    <t>Reconciliation of Unrecognized Tax Benefits, Excluding Amounts Pertaining to Examined Tax Returns [Roll Forward]</t>
  </si>
  <si>
    <t>As of January 1</t>
  </si>
  <si>
    <t>As of December 31</t>
  </si>
  <si>
    <t>Derivative Instruments (Details) - USD ($) shares in Thousands, $ in Thousands</t>
  </si>
  <si>
    <t>Jul. 14, 2017</t>
  </si>
  <si>
    <t>Apr. 20, 2017</t>
  </si>
  <si>
    <t>Feb. 07, 2017</t>
  </si>
  <si>
    <t>Derivative [Line Items]</t>
  </si>
  <si>
    <t>Pre-tax (charge) on derivative instruments</t>
  </si>
  <si>
    <t>gain/loss convertible debt hedge asset and note obligation valuation</t>
  </si>
  <si>
    <t>May 30, 2021 [Member] | Swap [Member]</t>
  </si>
  <si>
    <t>Stated Interest Rate</t>
  </si>
  <si>
    <t>Market Value (Liability)</t>
  </si>
  <si>
    <t>Derivative Liability, Notional Amount</t>
  </si>
  <si>
    <t>June 30, 2017 [Member] [Member] | Swap [Member]</t>
  </si>
  <si>
    <t>1.1825%</t>
  </si>
  <si>
    <t>May 5, 2021 [Member] [Member] [Member] | Swap [Member]</t>
  </si>
  <si>
    <t>March 31, 2022 One [Member] [Member] | Swap [Member]</t>
  </si>
  <si>
    <t>March 31, 2022 Two [Member] [Member] [Member] | Swap [Member]</t>
  </si>
  <si>
    <t>Convertible note hedge shares</t>
  </si>
  <si>
    <t>Accumulated Other Comprehensive Income (Loss) (Details) - USD ($) $ in Thousands</t>
  </si>
  <si>
    <t>Schedule of Accumulated Other Comprehensive Income [Line Items]</t>
  </si>
  <si>
    <t>Accumulated Other Comprehensive Income (Loss), Foreign Currency Translation Adjustment, Net of Tax</t>
  </si>
  <si>
    <t>Accumulated other comprehensive income (loss), beginning balance</t>
  </si>
  <si>
    <t>Other comprehensive income (loss) before reclassifications:</t>
  </si>
  <si>
    <t>Other Comprehensive Income (Loss), Foreign Currency Transaction and Translation Gain (Loss), before Reclassification and Tax</t>
  </si>
  <si>
    <t>Other comprehensive income (loss), reclassification from AOCI, Pension and Other Postretirement Benefit Plans, plan curtailment, before tax</t>
  </si>
  <si>
    <t>Other Comprehensive Income (Loss), Foreign Currency Translation Adjustment, Tax</t>
  </si>
  <si>
    <t>Amounts reclassified from accumulated other comprehensive income:</t>
  </si>
  <si>
    <t>Actuarial costs (reclassified to salaries, wages and benefits)</t>
  </si>
  <si>
    <t>Negative prior service cost (reclassified to salaries, wages and benefits)</t>
  </si>
  <si>
    <t>Hedging gain (reclassified to interest expense)</t>
  </si>
  <si>
    <t>Income Tax (Expense) or Benefit</t>
  </si>
  <si>
    <t>Accumulated other comprehensive income (loss), ending balance</t>
  </si>
  <si>
    <t>Derivative [Member]</t>
  </si>
  <si>
    <t>Stock-Based Compensation (Details) - USD ($) $ / shares in Units, $ in Millions</t>
  </si>
  <si>
    <t>Share-based Compensation Arrangement by Share-based Payment Award, Equity Instruments Other than Options, Nonvested, Number of Shares [Roll Forward]</t>
  </si>
  <si>
    <t>Outstanding at beginning of period (in shares)</t>
  </si>
  <si>
    <t>Granted (in shares)</t>
  </si>
  <si>
    <t>Converted (in shares)</t>
  </si>
  <si>
    <t>Expired (in shares)</t>
  </si>
  <si>
    <t>Forfeited (in shares)</t>
  </si>
  <si>
    <t>Outstanding at end of period (in shares)</t>
  </si>
  <si>
    <t>Vested (in shares)</t>
  </si>
  <si>
    <t>Share-based Compensation Arrangement by Share-based Payment Award, Equity Instruments Other than Options, Nonvested, Weighted Average Grant Date Fair Value [Roll Forward]</t>
  </si>
  <si>
    <t>Outstanding at beginning of period, Weighted average grant-date fair value (in dollars per share)</t>
  </si>
  <si>
    <t>Granted, Weighted average grant-date fair value (in dollars per share)</t>
  </si>
  <si>
    <t>Converted, Weighted average grant-date fair value (in dollars per share)</t>
  </si>
  <si>
    <t>Expired, Weighted average grant-date fair value (in dollars per share)</t>
  </si>
  <si>
    <t>Forfeited, Weighted average grant-date fair value (in dollars per share)</t>
  </si>
  <si>
    <t>Outstanding at end of period, Weighted average grant-date fair value (in dollars per share)</t>
  </si>
  <si>
    <t>Vested (in dollars per share)</t>
  </si>
  <si>
    <t>Share-based Compensation Arrangement by Share-based Payment Award, Fair Value Assumptions and Methodology [Abstract]</t>
  </si>
  <si>
    <t>Share-based compensation expense</t>
  </si>
  <si>
    <t>Unrecognized share-based compensation expense</t>
  </si>
  <si>
    <t>Unrecognized share-based compensation, weighted average recognition period</t>
  </si>
  <si>
    <t>1 year 6 months</t>
  </si>
  <si>
    <t>Restricted Stock [Member]</t>
  </si>
  <si>
    <t>Share-based Compensation Arrangement by Share-based Payment Award [Line Items]</t>
  </si>
  <si>
    <t>Requisite service period</t>
  </si>
  <si>
    <t>Stock Units [Member]</t>
  </si>
  <si>
    <t>Historical volatility period</t>
  </si>
  <si>
    <t>Risk-free interest rate</t>
  </si>
  <si>
    <t>1.10%</t>
  </si>
  <si>
    <t>Expected volatility rate</t>
  </si>
  <si>
    <t>34.70%</t>
  </si>
  <si>
    <t>36.90%</t>
  </si>
  <si>
    <t>41.50%</t>
  </si>
  <si>
    <t>Market Condition Award [Member]</t>
  </si>
  <si>
    <t>Performance Condition Award [Member]</t>
  </si>
  <si>
    <t>Time-Based Awards [Member] | Maximum [Member]</t>
  </si>
  <si>
    <t>Number of additional outstanding shares issued (in shares)</t>
  </si>
  <si>
    <t>Director [Member] | Time-Based Awards [Member]</t>
  </si>
  <si>
    <t>Director [Member] | Time-Based Awards [Member] | Minimum [Member]</t>
  </si>
  <si>
    <t>6 months</t>
  </si>
  <si>
    <t>Director [Member] | Time-Based Awards [Member] | Maximum [Member]</t>
  </si>
  <si>
    <t>12 months</t>
  </si>
  <si>
    <t>Earnings Per Share (Details) - USD ($) $ / shares in Units, $ in Thousands</t>
  </si>
  <si>
    <t>Jun. 06, 2017</t>
  </si>
  <si>
    <t>Antidilutive Securities Excluded from Computation of Earnings Per Share [Line Items]</t>
  </si>
  <si>
    <t>Stock Repurchased During Period, Shares</t>
  </si>
  <si>
    <t>shares repurchased from related party, price paid</t>
  </si>
  <si>
    <t>purchase price per shares, repurchased shares</t>
  </si>
  <si>
    <t>Earnings Per Share Reconciliation [Abstract]</t>
  </si>
  <si>
    <t>Earnings from continuing operations</t>
  </si>
  <si>
    <t>Weighted-average shares outstanding for basic earnings per share (in shares)</t>
  </si>
  <si>
    <t>Restricted stock (in shares)</t>
  </si>
  <si>
    <t>Class of Warrant or Right, Number of Securities Called by Warrants or Rights</t>
  </si>
  <si>
    <t>Common equivalent shares:</t>
  </si>
  <si>
    <t>Effect of stock-based compensation awards (in shares)</t>
  </si>
  <si>
    <t>Weighted-average shares outstanding assuming dilution (in shares)</t>
  </si>
  <si>
    <t>Segment Information (Segment Reconciliation) (Details) - USD ($) $ in Thousands</t>
  </si>
  <si>
    <t>Segment Reporting Information [Line Items]</t>
  </si>
  <si>
    <t>Customer revenues</t>
  </si>
  <si>
    <t>Depreciation and amortization expense</t>
  </si>
  <si>
    <t>Net unallocated interest expense</t>
  </si>
  <si>
    <t>Pre-tax earnings from continuing operations</t>
  </si>
  <si>
    <t>Assets</t>
  </si>
  <si>
    <t>Customer Revenues [Member]</t>
  </si>
  <si>
    <t>Segment earnings (loss)</t>
  </si>
  <si>
    <t>CAM [Member] | Customer Revenues [Member]</t>
  </si>
  <si>
    <t>ACMI Services [Member]</t>
  </si>
  <si>
    <t>ACMI Services [Member] | Customer Revenues [Member]</t>
  </si>
  <si>
    <t>Ground Services [Member]</t>
  </si>
  <si>
    <t>Ground Services [Member] | Customer Revenues [Member]</t>
  </si>
  <si>
    <t>All other [Member]</t>
  </si>
  <si>
    <t>All other [Member] | Customer Revenues [Member]</t>
  </si>
  <si>
    <t>Significant Reconciling Items [Member]</t>
  </si>
  <si>
    <t>Non-operating charges from a non-consolidating affiliate</t>
  </si>
  <si>
    <t>Eliminate inter-segment revenues [Member]</t>
  </si>
  <si>
    <t>Segment Information (Narrative) (Details) $ in Thousands</t>
  </si>
  <si>
    <t>Sep. 30, 2017USD ($)</t>
  </si>
  <si>
    <t>Jun. 30, 2017USD ($)</t>
  </si>
  <si>
    <t>Sep. 30, 2016USD ($)</t>
  </si>
  <si>
    <t>Jun. 30, 2016USD ($)</t>
  </si>
  <si>
    <t>Mar. 31, 2016USD ($)</t>
  </si>
  <si>
    <t>Dec. 31, 2017USD ($)segments</t>
  </si>
  <si>
    <t>Number of reportable segments (in segments) | segments</t>
  </si>
  <si>
    <t>Schedule of Revenue from External Customers and Long-Lived Assets, by Geographical Areas [Table Text Block]</t>
  </si>
  <si>
    <t>Property, Plant and Equipment, Additions</t>
  </si>
  <si>
    <t>Segment Information (Entity-Wide Disclosures) (Details) - USD ($) $ in Thousands</t>
  </si>
  <si>
    <t>Non-lease external revenue</t>
  </si>
  <si>
    <t>Aircraft maintenance and part sales [Member] | All other [Member] | Customer Revenues [Member]</t>
  </si>
  <si>
    <t>Discontinued Operations (Details) - USD ($) $ in Thousands</t>
  </si>
  <si>
    <t>Discontinued Operation, Gain (Loss) from Disposal of Discontinued Operation, before Income Tax</t>
  </si>
  <si>
    <t>Liabilities</t>
  </si>
  <si>
    <t>Employee compensation and benefits</t>
  </si>
  <si>
    <t>Post-retirement</t>
  </si>
  <si>
    <t>Quarterly Results (Unaudited) (Details) - USD ($) $ / shares in Units, shares in Thousands, $ in Thousands</t>
  </si>
  <si>
    <t>Deferred Federal Income Tax Expense (Benefit)</t>
  </si>
  <si>
    <t>Income (Loss) from Continuing Operations before Interest Expense, Interest Income, Income Taxes, Extraordinary Items, Noncontrolling Interests, Net</t>
  </si>
  <si>
    <t>Weighted average shares:</t>
  </si>
  <si>
    <t>Earnings per share from continuing operations</t>
  </si>
  <si>
    <t>Basic (in dollars per share)</t>
  </si>
  <si>
    <t>Diluted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40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59067276</v>
      </c>
    </row>
    <row r="14" spans="1:4">
      <c r="A14" s="4" t="s">
        <v>23</v>
      </c>
      <c r="B14" s="4" t="s">
        <v>24</v>
      </c>
    </row>
    <row r="15" spans="1:4">
      <c r="A15" s="4" t="s">
        <v>25</v>
      </c>
      <c r="B15" s="4" t="s">
        <v>26</v>
      </c>
    </row>
    <row r="16" spans="1:4">
      <c r="A16" s="4" t="s">
        <v>27</v>
      </c>
      <c r="B16" s="4" t="s">
        <v>24</v>
      </c>
    </row>
    <row r="17" spans="1:4">
      <c r="A17" s="4" t="s">
        <v>28</v>
      </c>
      <c r="D17" s="6" t="n">
        <v>12604952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2699</v>
      </c>
      <c r="C3" s="6" t="n">
        <v>16358</v>
      </c>
    </row>
    <row r="4" spans="1:3">
      <c r="A4" s="4" t="s">
        <v>33</v>
      </c>
      <c r="B4" s="5" t="n">
        <v>109114</v>
      </c>
      <c r="C4" s="5" t="n">
        <v>77247</v>
      </c>
    </row>
    <row r="5" spans="1:3">
      <c r="A5" s="4" t="s">
        <v>34</v>
      </c>
      <c r="B5" s="5" t="n">
        <v>22169</v>
      </c>
      <c r="C5" s="5" t="n">
        <v>19925</v>
      </c>
    </row>
    <row r="6" spans="1:3">
      <c r="A6" s="4" t="s">
        <v>35</v>
      </c>
      <c r="B6" s="5" t="n">
        <v>20521</v>
      </c>
      <c r="C6" s="5" t="n">
        <v>19123</v>
      </c>
    </row>
    <row r="7" spans="1:3">
      <c r="A7" s="4" t="s">
        <v>36</v>
      </c>
      <c r="B7" s="5" t="n">
        <v>184503</v>
      </c>
      <c r="C7" s="5" t="n">
        <v>132653</v>
      </c>
    </row>
    <row r="8" spans="1:3">
      <c r="A8" s="4" t="s">
        <v>37</v>
      </c>
      <c r="B8" s="5" t="n">
        <v>1159962</v>
      </c>
      <c r="C8" s="5" t="n">
        <v>1000992</v>
      </c>
    </row>
    <row r="9" spans="1:3">
      <c r="A9" s="4" t="s">
        <v>38</v>
      </c>
      <c r="B9" s="5" t="n">
        <v>80684</v>
      </c>
      <c r="C9" s="5" t="n">
        <v>54730</v>
      </c>
    </row>
    <row r="10" spans="1:3">
      <c r="A10" s="4" t="s">
        <v>39</v>
      </c>
      <c r="B10" s="5" t="n">
        <v>25435</v>
      </c>
      <c r="C10" s="5" t="n">
        <v>25369</v>
      </c>
    </row>
    <row r="11" spans="1:3">
      <c r="A11" s="4" t="s">
        <v>40</v>
      </c>
      <c r="B11" s="5" t="n">
        <v>44577</v>
      </c>
      <c r="C11" s="5" t="n">
        <v>45586</v>
      </c>
    </row>
    <row r="12" spans="1:3">
      <c r="A12" s="4" t="s">
        <v>41</v>
      </c>
      <c r="B12" s="5" t="n">
        <v>53683</v>
      </c>
      <c r="C12" s="5" t="n">
        <v>0</v>
      </c>
    </row>
    <row r="13" spans="1:3">
      <c r="A13" s="4" t="s">
        <v>42</v>
      </c>
      <c r="B13" s="5" t="n">
        <v>7298</v>
      </c>
      <c r="C13" s="5" t="n">
        <v>8453</v>
      </c>
    </row>
    <row r="14" spans="1:3">
      <c r="A14" s="4" t="s">
        <v>43</v>
      </c>
      <c r="B14" s="5" t="n">
        <v>37279</v>
      </c>
      <c r="C14" s="5" t="n">
        <v>37133</v>
      </c>
    </row>
    <row r="15" spans="1:3">
      <c r="A15" s="4" t="s">
        <v>44</v>
      </c>
      <c r="B15" s="5" t="n">
        <v>1548844</v>
      </c>
      <c r="C15" s="5" t="n">
        <v>1259330</v>
      </c>
    </row>
    <row r="16" spans="1:3">
      <c r="A16" s="3" t="s">
        <v>45</v>
      </c>
    </row>
    <row r="17" spans="1:3">
      <c r="A17" s="4" t="s">
        <v>46</v>
      </c>
      <c r="B17" s="5" t="n">
        <v>99728</v>
      </c>
      <c r="C17" s="5" t="n">
        <v>60704</v>
      </c>
    </row>
    <row r="18" spans="1:3">
      <c r="A18" s="4" t="s">
        <v>47</v>
      </c>
      <c r="B18" s="5" t="n">
        <v>40127</v>
      </c>
      <c r="C18" s="5" t="n">
        <v>37044</v>
      </c>
    </row>
    <row r="19" spans="1:3">
      <c r="A19" s="4" t="s">
        <v>48</v>
      </c>
      <c r="B19" s="5" t="n">
        <v>10455</v>
      </c>
      <c r="C19" s="5" t="n">
        <v>10324</v>
      </c>
    </row>
    <row r="20" spans="1:3">
      <c r="A20" s="4" t="s">
        <v>49</v>
      </c>
      <c r="B20" s="5" t="n">
        <v>18512</v>
      </c>
      <c r="C20" s="5" t="n">
        <v>29306</v>
      </c>
    </row>
    <row r="21" spans="1:3">
      <c r="A21" s="4" t="s">
        <v>50</v>
      </c>
      <c r="B21" s="5" t="n">
        <v>15850</v>
      </c>
      <c r="C21" s="5" t="n">
        <v>18407</v>
      </c>
    </row>
    <row r="22" spans="1:3">
      <c r="A22" s="4" t="s">
        <v>51</v>
      </c>
      <c r="B22" s="5" t="n">
        <v>184672</v>
      </c>
      <c r="C22" s="5" t="n">
        <v>155785</v>
      </c>
    </row>
    <row r="23" spans="1:3">
      <c r="A23" s="4" t="s">
        <v>52</v>
      </c>
      <c r="B23" s="5" t="n">
        <v>497246</v>
      </c>
      <c r="C23" s="5" t="n">
        <v>429415</v>
      </c>
    </row>
    <row r="24" spans="1:3">
      <c r="A24" s="4" t="s">
        <v>53</v>
      </c>
      <c r="B24" s="5" t="n">
        <v>54359</v>
      </c>
      <c r="C24" s="5" t="n">
        <v>0</v>
      </c>
    </row>
    <row r="25" spans="1:3">
      <c r="A25" s="4" t="s">
        <v>54</v>
      </c>
      <c r="B25" s="5" t="n">
        <v>61355</v>
      </c>
      <c r="C25" s="5" t="n">
        <v>77713</v>
      </c>
    </row>
    <row r="26" spans="1:3">
      <c r="A26" s="4" t="s">
        <v>55</v>
      </c>
      <c r="B26" s="5" t="n">
        <v>45353</v>
      </c>
      <c r="C26" s="5" t="n">
        <v>52542</v>
      </c>
    </row>
    <row r="27" spans="1:3">
      <c r="A27" s="4" t="s">
        <v>56</v>
      </c>
      <c r="B27" s="5" t="n">
        <v>211136</v>
      </c>
      <c r="C27" s="5" t="n">
        <v>89441</v>
      </c>
    </row>
    <row r="28" spans="1:3">
      <c r="A28" s="4" t="s">
        <v>57</v>
      </c>
      <c r="B28" s="5" t="n">
        <v>99444</v>
      </c>
      <c r="C28" s="5" t="n">
        <v>122532</v>
      </c>
    </row>
    <row r="29" spans="1:3">
      <c r="A29" s="4" t="s">
        <v>58</v>
      </c>
      <c r="B29" s="5" t="n">
        <v>1153565</v>
      </c>
      <c r="C29" s="5" t="n">
        <v>927428</v>
      </c>
    </row>
    <row r="30" spans="1:3">
      <c r="A30" s="4" t="s">
        <v>59</v>
      </c>
      <c r="B30" s="4" t="s">
        <v>60</v>
      </c>
      <c r="C30" s="4" t="s">
        <v>60</v>
      </c>
    </row>
    <row r="31" spans="1:3">
      <c r="A31" s="3" t="s">
        <v>61</v>
      </c>
    </row>
    <row r="32" spans="1:3">
      <c r="A32" s="4" t="s">
        <v>62</v>
      </c>
      <c r="B32" s="5" t="n">
        <v>0</v>
      </c>
      <c r="C32" s="5" t="n">
        <v>0</v>
      </c>
    </row>
    <row r="33" spans="1:3">
      <c r="A33" s="4" t="s">
        <v>63</v>
      </c>
      <c r="B33" s="5" t="n">
        <v>591</v>
      </c>
      <c r="C33" s="5" t="n">
        <v>595</v>
      </c>
    </row>
    <row r="34" spans="1:3">
      <c r="A34" s="4" t="s">
        <v>64</v>
      </c>
      <c r="B34" s="5" t="n">
        <v>471456</v>
      </c>
      <c r="C34" s="5" t="n">
        <v>443416</v>
      </c>
    </row>
    <row r="35" spans="1:3">
      <c r="A35" s="4" t="s">
        <v>65</v>
      </c>
      <c r="B35" s="5" t="n">
        <v>-13748</v>
      </c>
      <c r="C35" s="5" t="n">
        <v>-32243</v>
      </c>
    </row>
    <row r="36" spans="1:3">
      <c r="A36" s="4" t="s">
        <v>66</v>
      </c>
      <c r="B36" s="5" t="n">
        <v>-63020</v>
      </c>
      <c r="C36" s="5" t="n">
        <v>-79866</v>
      </c>
    </row>
    <row r="37" spans="1:3">
      <c r="A37" s="4" t="s">
        <v>67</v>
      </c>
      <c r="B37" s="5" t="n">
        <v>395279</v>
      </c>
      <c r="C37" s="5" t="n">
        <v>331902</v>
      </c>
    </row>
    <row r="38" spans="1:3">
      <c r="A38" s="4" t="s">
        <v>68</v>
      </c>
      <c r="B38" s="6" t="n">
        <v>1548844</v>
      </c>
      <c r="C38" s="6" t="n">
        <v>12593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4</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34</v>
      </c>
      <c r="B10" s="4" t="s">
        <v>256</v>
      </c>
    </row>
    <row r="11" spans="1:2">
      <c r="A11" s="4" t="s">
        <v>257</v>
      </c>
      <c r="B11" s="4" t="s">
        <v>258</v>
      </c>
    </row>
    <row r="12" spans="1:2">
      <c r="A12" s="4" t="s">
        <v>205</v>
      </c>
      <c r="B12" s="4" t="s">
        <v>259</v>
      </c>
    </row>
    <row r="13" spans="1:2">
      <c r="A13" s="4" t="s">
        <v>260</v>
      </c>
      <c r="B13" s="4" t="s">
        <v>261</v>
      </c>
    </row>
    <row r="14" spans="1:2">
      <c r="A14" s="4" t="s">
        <v>236</v>
      </c>
      <c r="B14" s="4" t="s">
        <v>262</v>
      </c>
    </row>
    <row r="15" spans="1:2">
      <c r="A15" s="4" t="s">
        <v>263</v>
      </c>
      <c r="B15" s="4" t="s">
        <v>264</v>
      </c>
    </row>
    <row r="16" spans="1:2">
      <c r="A16" s="4" t="s">
        <v>217</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4</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00</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8</v>
      </c>
      <c r="B1" s="2" t="s">
        <v>1</v>
      </c>
    </row>
    <row r="2" spans="1:2">
      <c r="B2" s="2" t="s">
        <v>2</v>
      </c>
    </row>
    <row r="3" spans="1:2">
      <c r="A3" s="3" t="s">
        <v>203</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06</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209</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0</v>
      </c>
    </row>
    <row r="2" spans="1:3">
      <c r="A2" s="3" t="s">
        <v>70</v>
      </c>
    </row>
    <row r="3" spans="1:3">
      <c r="A3" s="4" t="s">
        <v>71</v>
      </c>
      <c r="B3" s="6" t="n">
        <v>2445</v>
      </c>
      <c r="C3" s="6" t="n">
        <v>1264</v>
      </c>
    </row>
    <row r="4" spans="1:3">
      <c r="A4" s="3" t="s">
        <v>72</v>
      </c>
    </row>
    <row r="5" spans="1:3">
      <c r="A5" s="4" t="s">
        <v>73</v>
      </c>
      <c r="B5" s="7" t="n">
        <v>0.01</v>
      </c>
      <c r="C5" s="7" t="n">
        <v>0.01</v>
      </c>
    </row>
    <row r="6" spans="1:3">
      <c r="A6" s="4" t="s">
        <v>74</v>
      </c>
      <c r="B6" s="5" t="n">
        <v>85000000</v>
      </c>
      <c r="C6" s="5" t="n">
        <v>85000000</v>
      </c>
    </row>
    <row r="7" spans="1:3">
      <c r="A7" s="4" t="s">
        <v>75</v>
      </c>
      <c r="B7" s="5" t="n">
        <v>59057195</v>
      </c>
      <c r="C7" s="5" t="n">
        <v>59461291</v>
      </c>
    </row>
    <row r="8" spans="1:3">
      <c r="A8" s="4" t="s">
        <v>76</v>
      </c>
      <c r="B8" s="5" t="n">
        <v>59057195</v>
      </c>
      <c r="C8" s="5" t="n">
        <v>59461291</v>
      </c>
    </row>
    <row r="9" spans="1:3">
      <c r="A9" s="4" t="s">
        <v>77</v>
      </c>
    </row>
    <row r="10" spans="1:3">
      <c r="A10" s="3" t="s">
        <v>72</v>
      </c>
    </row>
    <row r="11" spans="1:3">
      <c r="A11" s="4" t="s">
        <v>78</v>
      </c>
      <c r="B11" s="5" t="n">
        <v>20000000</v>
      </c>
      <c r="C11" s="5" t="n">
        <v>20000000</v>
      </c>
    </row>
    <row r="12" spans="1:3">
      <c r="A12" s="4" t="s">
        <v>79</v>
      </c>
    </row>
    <row r="13" spans="1:3">
      <c r="A13" s="3" t="s">
        <v>72</v>
      </c>
    </row>
    <row r="14" spans="1:3">
      <c r="A14" s="4" t="s">
        <v>78</v>
      </c>
      <c r="B14" s="5" t="n">
        <v>75000</v>
      </c>
      <c r="C14" s="5" t="n">
        <v>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2</v>
      </c>
    </row>
    <row r="3" spans="1:2">
      <c r="A3" s="3" t="s">
        <v>21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5</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21</v>
      </c>
      <c r="B1" s="2" t="s">
        <v>1</v>
      </c>
    </row>
    <row r="2" spans="1:2">
      <c r="B2" s="2" t="s">
        <v>2</v>
      </c>
    </row>
    <row r="3" spans="1:2">
      <c r="A3" s="3" t="s">
        <v>218</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2</v>
      </c>
    </row>
    <row r="3" spans="1:2">
      <c r="A3" s="3" t="s">
        <v>221</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3</v>
      </c>
      <c r="B1" s="2" t="s">
        <v>1</v>
      </c>
    </row>
    <row r="2" spans="1:2">
      <c r="B2" s="2" t="s">
        <v>2</v>
      </c>
    </row>
    <row r="3" spans="1:2">
      <c r="A3" s="3" t="s">
        <v>224</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8</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1</v>
      </c>
      <c r="B1" s="2" t="s">
        <v>1</v>
      </c>
    </row>
    <row r="2" spans="1:2">
      <c r="B2" s="2" t="s">
        <v>2</v>
      </c>
    </row>
    <row r="3" spans="1:2">
      <c r="A3" s="3" t="s">
        <v>231</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23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7</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2</v>
      </c>
      <c r="B1" s="2" t="s">
        <v>1</v>
      </c>
    </row>
    <row r="2" spans="1:2">
      <c r="B2" s="2" t="s">
        <v>2</v>
      </c>
    </row>
    <row r="3" spans="1:2">
      <c r="A3" s="3" t="s">
        <v>240</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4" t="s">
        <v>82</v>
      </c>
      <c r="B3" s="6" t="n">
        <v>1068200</v>
      </c>
      <c r="C3" s="6" t="n">
        <v>768870</v>
      </c>
      <c r="D3" s="6" t="n">
        <v>619264</v>
      </c>
    </row>
    <row r="4" spans="1:4">
      <c r="A4" s="3" t="s">
        <v>83</v>
      </c>
    </row>
    <row r="5" spans="1:4">
      <c r="A5" s="4" t="s">
        <v>84</v>
      </c>
      <c r="B5" s="5" t="n">
        <v>282211</v>
      </c>
      <c r="C5" s="5" t="n">
        <v>231667</v>
      </c>
      <c r="D5" s="5" t="n">
        <v>181785</v>
      </c>
    </row>
    <row r="6" spans="1:4">
      <c r="A6" s="4" t="s">
        <v>85</v>
      </c>
      <c r="B6" s="5" t="n">
        <v>149579</v>
      </c>
      <c r="C6" s="5" t="n">
        <v>87134</v>
      </c>
      <c r="D6" s="5" t="n">
        <v>52615</v>
      </c>
    </row>
    <row r="7" spans="1:4">
      <c r="A7" s="4" t="s">
        <v>86</v>
      </c>
      <c r="B7" s="5" t="n">
        <v>141575</v>
      </c>
      <c r="C7" s="5" t="n">
        <v>119123</v>
      </c>
      <c r="D7" s="5" t="n">
        <v>103961</v>
      </c>
    </row>
    <row r="8" spans="1:4">
      <c r="A8" s="4" t="s">
        <v>87</v>
      </c>
      <c r="B8" s="5" t="n">
        <v>154556</v>
      </c>
      <c r="C8" s="5" t="n">
        <v>135496</v>
      </c>
      <c r="D8" s="5" t="n">
        <v>125443</v>
      </c>
    </row>
    <row r="9" spans="1:4">
      <c r="A9" s="4" t="s">
        <v>88</v>
      </c>
      <c r="B9" s="5" t="n">
        <v>27390</v>
      </c>
      <c r="C9" s="5" t="n">
        <v>20048</v>
      </c>
      <c r="D9" s="5" t="n">
        <v>18007</v>
      </c>
    </row>
    <row r="10" spans="1:4">
      <c r="A10" s="4" t="s">
        <v>89</v>
      </c>
      <c r="B10" s="5" t="n">
        <v>147092</v>
      </c>
      <c r="C10" s="5" t="n">
        <v>57491</v>
      </c>
      <c r="D10" s="5" t="n">
        <v>18983</v>
      </c>
    </row>
    <row r="11" spans="1:4">
      <c r="A11" s="4" t="s">
        <v>90</v>
      </c>
      <c r="B11" s="5" t="n">
        <v>13629</v>
      </c>
      <c r="C11" s="5" t="n">
        <v>11625</v>
      </c>
      <c r="D11" s="5" t="n">
        <v>11677</v>
      </c>
    </row>
    <row r="12" spans="1:4">
      <c r="A12" s="4" t="s">
        <v>91</v>
      </c>
      <c r="B12" s="5" t="n">
        <v>22271</v>
      </c>
      <c r="C12" s="5" t="n">
        <v>13455</v>
      </c>
      <c r="D12" s="5" t="n">
        <v>9727</v>
      </c>
    </row>
    <row r="13" spans="1:4">
      <c r="A13" s="4" t="s">
        <v>92</v>
      </c>
      <c r="B13" s="5" t="n">
        <v>4820</v>
      </c>
      <c r="C13" s="5" t="n">
        <v>4456</v>
      </c>
      <c r="D13" s="5" t="n">
        <v>3645</v>
      </c>
    </row>
    <row r="14" spans="1:4">
      <c r="A14" s="4" t="s">
        <v>93</v>
      </c>
      <c r="B14" s="5" t="n">
        <v>31782</v>
      </c>
      <c r="C14" s="5" t="n">
        <v>24627</v>
      </c>
      <c r="D14" s="5" t="n">
        <v>20631</v>
      </c>
    </row>
    <row r="15" spans="1:4">
      <c r="A15" s="4" t="s">
        <v>94</v>
      </c>
      <c r="B15" s="5" t="n">
        <v>974905</v>
      </c>
      <c r="C15" s="5" t="n">
        <v>705122</v>
      </c>
      <c r="D15" s="5" t="n">
        <v>546474</v>
      </c>
    </row>
    <row r="16" spans="1:4">
      <c r="A16" s="4" t="s">
        <v>95</v>
      </c>
      <c r="B16" s="5" t="n">
        <v>93295</v>
      </c>
      <c r="C16" s="5" t="n">
        <v>63748</v>
      </c>
      <c r="D16" s="5" t="n">
        <v>72790</v>
      </c>
    </row>
    <row r="17" spans="1:4">
      <c r="A17" s="3" t="s">
        <v>96</v>
      </c>
    </row>
    <row r="18" spans="1:4">
      <c r="A18" s="4" t="s">
        <v>97</v>
      </c>
      <c r="B18" s="5" t="n">
        <v>116</v>
      </c>
      <c r="C18" s="5" t="n">
        <v>131</v>
      </c>
      <c r="D18" s="5" t="n">
        <v>85</v>
      </c>
    </row>
    <row r="19" spans="1:4">
      <c r="A19" s="4" t="s">
        <v>98</v>
      </c>
      <c r="B19" s="5" t="n">
        <v>-17023</v>
      </c>
      <c r="C19" s="5" t="n">
        <v>-11318</v>
      </c>
      <c r="D19" s="5" t="n">
        <v>-11232</v>
      </c>
    </row>
    <row r="20" spans="1:4">
      <c r="A20" s="4" t="s">
        <v>99</v>
      </c>
      <c r="B20" s="5" t="n">
        <v>-79789</v>
      </c>
      <c r="C20" s="5" t="n">
        <v>-18107</v>
      </c>
      <c r="D20" s="5" t="n">
        <v>920</v>
      </c>
    </row>
    <row r="21" spans="1:4">
      <c r="A21" s="4" t="s">
        <v>100</v>
      </c>
      <c r="B21" s="5" t="n">
        <v>-99831</v>
      </c>
      <c r="C21" s="5" t="n">
        <v>-29294</v>
      </c>
      <c r="D21" s="5" t="n">
        <v>-10227</v>
      </c>
    </row>
    <row r="22" spans="1:4">
      <c r="A22" s="4" t="s">
        <v>101</v>
      </c>
      <c r="B22" s="5" t="n">
        <v>-6536</v>
      </c>
      <c r="C22" s="5" t="n">
        <v>34454</v>
      </c>
      <c r="D22" s="5" t="n">
        <v>62563</v>
      </c>
    </row>
    <row r="23" spans="1:4">
      <c r="A23" s="4" t="s">
        <v>102</v>
      </c>
      <c r="B23" s="5" t="n">
        <v>28276</v>
      </c>
      <c r="C23" s="5" t="n">
        <v>-13394</v>
      </c>
      <c r="D23" s="5" t="n">
        <v>-23408</v>
      </c>
    </row>
    <row r="24" spans="1:4">
      <c r="A24" s="4" t="s">
        <v>103</v>
      </c>
      <c r="B24" s="5" t="n">
        <v>21740</v>
      </c>
      <c r="C24" s="5" t="n">
        <v>21060</v>
      </c>
      <c r="D24" s="5" t="n">
        <v>39155</v>
      </c>
    </row>
    <row r="25" spans="1:4">
      <c r="A25" s="4" t="s">
        <v>104</v>
      </c>
      <c r="B25" s="5" t="n">
        <v>-3245</v>
      </c>
      <c r="C25" s="5" t="n">
        <v>2428</v>
      </c>
      <c r="D25" s="5" t="n">
        <v>2067</v>
      </c>
    </row>
    <row r="26" spans="1:4">
      <c r="A26" s="4" t="s">
        <v>105</v>
      </c>
      <c r="B26" s="6" t="n">
        <v>18495</v>
      </c>
      <c r="C26" s="6" t="n">
        <v>23488</v>
      </c>
      <c r="D26" s="6" t="n">
        <v>41222</v>
      </c>
    </row>
    <row r="27" spans="1:4">
      <c r="A27" s="3" t="s">
        <v>106</v>
      </c>
    </row>
    <row r="28" spans="1:4">
      <c r="A28" s="4" t="s">
        <v>107</v>
      </c>
      <c r="B28" s="7" t="n">
        <v>0.37</v>
      </c>
      <c r="C28" s="7" t="n">
        <v>0.34</v>
      </c>
      <c r="D28" s="7" t="n">
        <v>0.61</v>
      </c>
    </row>
    <row r="29" spans="1:4">
      <c r="A29" s="4" t="s">
        <v>108</v>
      </c>
      <c r="B29" s="8" t="n">
        <v>-0.06</v>
      </c>
      <c r="C29" s="8" t="n">
        <v>0.04</v>
      </c>
      <c r="D29" s="8" t="n">
        <v>0.03</v>
      </c>
    </row>
    <row r="30" spans="1:4">
      <c r="A30" s="4" t="s">
        <v>109</v>
      </c>
      <c r="B30" s="8" t="n">
        <v>0.31</v>
      </c>
      <c r="C30" s="8" t="n">
        <v>0.38</v>
      </c>
      <c r="D30" s="8" t="n">
        <v>0.64</v>
      </c>
    </row>
    <row r="31" spans="1:4">
      <c r="A31" s="3" t="s">
        <v>110</v>
      </c>
    </row>
    <row r="32" spans="1:4">
      <c r="A32" s="4" t="s">
        <v>111</v>
      </c>
      <c r="B32" s="8" t="n">
        <v>0.36</v>
      </c>
      <c r="C32" s="8" t="n">
        <v>0.33</v>
      </c>
      <c r="D32" s="8" t="n">
        <v>0.6</v>
      </c>
    </row>
    <row r="33" spans="1:4">
      <c r="A33" s="4" t="s">
        <v>108</v>
      </c>
      <c r="B33" s="8" t="n">
        <v>-0.05</v>
      </c>
      <c r="C33" s="8" t="n">
        <v>0.04</v>
      </c>
      <c r="D33" s="8" t="n">
        <v>0.03</v>
      </c>
    </row>
    <row r="34" spans="1:4">
      <c r="A34" s="4" t="s">
        <v>112</v>
      </c>
      <c r="B34" s="7" t="n">
        <v>0.31</v>
      </c>
      <c r="C34" s="7" t="n">
        <v>0.37</v>
      </c>
      <c r="D34" s="7" t="n">
        <v>0.63</v>
      </c>
    </row>
    <row r="35" spans="1:4">
      <c r="A35" s="3" t="s">
        <v>113</v>
      </c>
    </row>
    <row r="36" spans="1:4">
      <c r="A36" s="4" t="s">
        <v>114</v>
      </c>
      <c r="B36" s="5" t="n">
        <v>58907</v>
      </c>
      <c r="C36" s="5" t="n">
        <v>61330</v>
      </c>
      <c r="D36" s="5" t="n">
        <v>64242</v>
      </c>
    </row>
    <row r="37" spans="1:4">
      <c r="A37" s="4" t="s">
        <v>115</v>
      </c>
      <c r="B37" s="5" t="n">
        <v>59686</v>
      </c>
      <c r="C37" s="5" t="n">
        <v>62994</v>
      </c>
      <c r="D37" s="5" t="n">
        <v>651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v>
      </c>
      <c r="B1" s="2" t="s">
        <v>1</v>
      </c>
    </row>
    <row r="2" spans="1:4">
      <c r="B2" s="2" t="s">
        <v>2</v>
      </c>
      <c r="C2" s="2" t="s">
        <v>30</v>
      </c>
      <c r="D2" s="2" t="s">
        <v>81</v>
      </c>
    </row>
    <row r="3" spans="1:4">
      <c r="A3" s="3" t="s">
        <v>356</v>
      </c>
    </row>
    <row r="4" spans="1:4">
      <c r="A4" s="4" t="s">
        <v>357</v>
      </c>
      <c r="B4" s="9" t="n">
        <v>1.8</v>
      </c>
      <c r="C4" s="9" t="n">
        <v>1.3</v>
      </c>
      <c r="D4" s="9" t="n">
        <v>0.2</v>
      </c>
    </row>
    <row r="5" spans="1:4">
      <c r="A5" s="4" t="s">
        <v>358</v>
      </c>
      <c r="B5" s="9" t="n">
        <v>18.4</v>
      </c>
      <c r="C5" s="9" t="n">
        <v>18.7</v>
      </c>
    </row>
    <row r="6" spans="1:4">
      <c r="A6" s="4" t="s">
        <v>359</v>
      </c>
    </row>
    <row r="7" spans="1:4">
      <c r="A7" s="3" t="s">
        <v>356</v>
      </c>
    </row>
    <row r="8" spans="1:4">
      <c r="A8" s="4" t="s">
        <v>360</v>
      </c>
      <c r="B8" s="4" t="s">
        <v>361</v>
      </c>
    </row>
    <row r="9" spans="1:4">
      <c r="A9" s="4" t="s">
        <v>362</v>
      </c>
    </row>
    <row r="10" spans="1:4">
      <c r="A10" s="3" t="s">
        <v>356</v>
      </c>
    </row>
    <row r="11" spans="1:4">
      <c r="A11" s="4" t="s">
        <v>360</v>
      </c>
      <c r="B11" s="4" t="s">
        <v>361</v>
      </c>
    </row>
    <row r="12" spans="1:4">
      <c r="A12" s="4" t="s">
        <v>363</v>
      </c>
    </row>
    <row r="13" spans="1:4">
      <c r="A13" s="3" t="s">
        <v>356</v>
      </c>
    </row>
    <row r="14" spans="1:4">
      <c r="A14" s="4" t="s">
        <v>360</v>
      </c>
      <c r="B14" s="4" t="s">
        <v>364</v>
      </c>
    </row>
    <row r="15" spans="1:4">
      <c r="A15" s="4" t="s">
        <v>365</v>
      </c>
    </row>
    <row r="16" spans="1:4">
      <c r="A16" s="3" t="s">
        <v>356</v>
      </c>
    </row>
    <row r="17" spans="1:4">
      <c r="A17" s="4" t="s">
        <v>360</v>
      </c>
      <c r="B17" s="4" t="s">
        <v>366</v>
      </c>
    </row>
    <row r="18" spans="1:4">
      <c r="A18" s="4" t="s">
        <v>367</v>
      </c>
    </row>
    <row r="19" spans="1:4">
      <c r="A19" s="3" t="s">
        <v>356</v>
      </c>
    </row>
    <row r="20" spans="1:4">
      <c r="A20" s="4" t="s">
        <v>360</v>
      </c>
      <c r="B20" s="4" t="s">
        <v>364</v>
      </c>
    </row>
    <row r="21" spans="1:4">
      <c r="A21" s="4" t="s">
        <v>368</v>
      </c>
    </row>
    <row r="22" spans="1:4">
      <c r="A22" s="3" t="s">
        <v>356</v>
      </c>
    </row>
    <row r="23" spans="1:4">
      <c r="A23" s="4" t="s">
        <v>360</v>
      </c>
      <c r="B23" s="4" t="s">
        <v>36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70</v>
      </c>
      <c r="B1" s="2" t="s">
        <v>371</v>
      </c>
      <c r="J1" s="2" t="s">
        <v>1</v>
      </c>
    </row>
    <row r="2" spans="1:13">
      <c r="B2" s="2" t="s">
        <v>2</v>
      </c>
      <c r="C2" s="2" t="s">
        <v>372</v>
      </c>
      <c r="D2" s="2" t="s">
        <v>4</v>
      </c>
      <c r="E2" s="2" t="s">
        <v>373</v>
      </c>
      <c r="F2" s="2" t="s">
        <v>30</v>
      </c>
      <c r="G2" s="2" t="s">
        <v>374</v>
      </c>
      <c r="H2" s="2" t="s">
        <v>375</v>
      </c>
      <c r="I2" s="2" t="s">
        <v>376</v>
      </c>
      <c r="J2" s="2" t="s">
        <v>2</v>
      </c>
      <c r="K2" s="2" t="s">
        <v>30</v>
      </c>
      <c r="L2" s="2" t="s">
        <v>81</v>
      </c>
      <c r="M2" s="2" t="s">
        <v>377</v>
      </c>
    </row>
    <row r="3" spans="1:13">
      <c r="A3" s="3" t="s">
        <v>378</v>
      </c>
    </row>
    <row r="4" spans="1:13">
      <c r="A4" s="4" t="s">
        <v>137</v>
      </c>
      <c r="B4" s="6" t="n">
        <v>109114000</v>
      </c>
      <c r="F4" s="6" t="n">
        <v>77247000</v>
      </c>
      <c r="J4" s="6" t="n">
        <v>109114000</v>
      </c>
      <c r="K4" s="6" t="n">
        <v>77247000</v>
      </c>
    </row>
    <row r="5" spans="1:13">
      <c r="A5" s="4" t="s">
        <v>379</v>
      </c>
      <c r="B5" s="8" t="n">
        <v>14.24</v>
      </c>
      <c r="F5" s="8" t="n">
        <v>8.09</v>
      </c>
      <c r="J5" s="8" t="n">
        <v>14.24</v>
      </c>
      <c r="K5" s="7" t="n">
        <v>8.09</v>
      </c>
    </row>
    <row r="6" spans="1:13">
      <c r="A6" s="4" t="s">
        <v>380</v>
      </c>
      <c r="B6" s="5" t="n">
        <v>20400000</v>
      </c>
      <c r="C6" s="6" t="n">
        <v>-34400000</v>
      </c>
      <c r="D6" s="6" t="n">
        <v>-67600000</v>
      </c>
      <c r="E6" s="6" t="n">
        <v>1900000</v>
      </c>
      <c r="F6" s="5" t="n">
        <v>-14700000</v>
      </c>
      <c r="G6" s="6" t="n">
        <v>-8500000</v>
      </c>
      <c r="H6" s="6" t="n">
        <v>5600000</v>
      </c>
      <c r="I6" s="6" t="n">
        <v>-500000</v>
      </c>
      <c r="J6" s="6" t="n">
        <v>-81800000</v>
      </c>
    </row>
    <row r="7" spans="1:13">
      <c r="A7" s="4" t="s">
        <v>381</v>
      </c>
    </row>
    <row r="8" spans="1:13">
      <c r="A8" s="3" t="s">
        <v>378</v>
      </c>
    </row>
    <row r="9" spans="1:13">
      <c r="A9" s="4" t="s">
        <v>382</v>
      </c>
      <c r="J9" s="4" t="s">
        <v>383</v>
      </c>
      <c r="K9" s="4" t="s">
        <v>384</v>
      </c>
      <c r="L9" s="4" t="s">
        <v>385</v>
      </c>
    </row>
    <row r="10" spans="1:13">
      <c r="A10" s="4" t="s">
        <v>386</v>
      </c>
    </row>
    <row r="11" spans="1:13">
      <c r="A11" s="3" t="s">
        <v>378</v>
      </c>
    </row>
    <row r="12" spans="1:13">
      <c r="A12" s="4" t="s">
        <v>137</v>
      </c>
      <c r="B12" s="5" t="n">
        <v>15700000</v>
      </c>
      <c r="F12" s="5" t="n">
        <v>7300000</v>
      </c>
      <c r="J12" s="6" t="n">
        <v>15700000</v>
      </c>
      <c r="K12" s="6" t="n">
        <v>7300000</v>
      </c>
    </row>
    <row r="13" spans="1:13">
      <c r="A13" s="4" t="s">
        <v>387</v>
      </c>
    </row>
    <row r="14" spans="1:13">
      <c r="A14" s="3" t="s">
        <v>378</v>
      </c>
    </row>
    <row r="15" spans="1:13">
      <c r="A15" s="4" t="s">
        <v>382</v>
      </c>
      <c r="J15" s="4" t="s">
        <v>388</v>
      </c>
      <c r="K15" s="4" t="s">
        <v>389</v>
      </c>
      <c r="L15" s="4" t="s">
        <v>390</v>
      </c>
    </row>
    <row r="16" spans="1:13">
      <c r="A16" s="4" t="s">
        <v>391</v>
      </c>
    </row>
    <row r="17" spans="1:13">
      <c r="A17" s="3" t="s">
        <v>378</v>
      </c>
    </row>
    <row r="18" spans="1:13">
      <c r="A18" s="4" t="s">
        <v>137</v>
      </c>
      <c r="B18" s="5" t="n">
        <v>44200000</v>
      </c>
      <c r="F18" s="5" t="n">
        <v>24600000</v>
      </c>
      <c r="J18" s="6" t="n">
        <v>44200000</v>
      </c>
      <c r="K18" s="6" t="n">
        <v>24600000</v>
      </c>
    </row>
    <row r="19" spans="1:13">
      <c r="A19" s="4" t="s">
        <v>392</v>
      </c>
    </row>
    <row r="20" spans="1:13">
      <c r="A20" s="3" t="s">
        <v>378</v>
      </c>
    </row>
    <row r="21" spans="1:13">
      <c r="A21" s="4" t="s">
        <v>382</v>
      </c>
      <c r="J21" s="4" t="s">
        <v>393</v>
      </c>
      <c r="K21" s="4" t="s">
        <v>394</v>
      </c>
      <c r="L21" s="4" t="s">
        <v>395</v>
      </c>
    </row>
    <row r="22" spans="1:13">
      <c r="A22" s="4" t="s">
        <v>396</v>
      </c>
    </row>
    <row r="23" spans="1:13">
      <c r="A23" s="3" t="s">
        <v>378</v>
      </c>
    </row>
    <row r="24" spans="1:13">
      <c r="A24" s="4" t="s">
        <v>137</v>
      </c>
      <c r="B24" s="5" t="n">
        <v>6700000</v>
      </c>
      <c r="F24" s="6" t="n">
        <v>7000000</v>
      </c>
      <c r="J24" s="6" t="n">
        <v>6700000</v>
      </c>
      <c r="K24" s="6" t="n">
        <v>7000000</v>
      </c>
    </row>
    <row r="25" spans="1:13">
      <c r="A25" s="4" t="s">
        <v>397</v>
      </c>
    </row>
    <row r="26" spans="1:13">
      <c r="A26" s="3" t="s">
        <v>378</v>
      </c>
    </row>
    <row r="27" spans="1:13">
      <c r="A27" s="4" t="s">
        <v>379</v>
      </c>
      <c r="B27" s="6" t="n">
        <v>0</v>
      </c>
      <c r="J27" s="6" t="n">
        <v>0</v>
      </c>
      <c r="M27" s="6" t="n">
        <v>0</v>
      </c>
    </row>
    <row r="28" spans="1:13">
      <c r="A28" s="4" t="s">
        <v>398</v>
      </c>
      <c r="B28" s="5" t="n">
        <v>14830</v>
      </c>
      <c r="J28" s="5" t="n">
        <v>14830</v>
      </c>
      <c r="M28" s="5" t="n">
        <v>7690</v>
      </c>
    </row>
    <row r="29" spans="1:13">
      <c r="A29" s="4" t="s">
        <v>399</v>
      </c>
      <c r="J29" s="5" t="n">
        <v>512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0</v>
      </c>
      <c r="B1" s="2" t="s">
        <v>1</v>
      </c>
    </row>
    <row r="2" spans="1:5">
      <c r="B2" s="2" t="s">
        <v>2</v>
      </c>
      <c r="C2" s="2" t="s">
        <v>30</v>
      </c>
      <c r="D2" s="2" t="s">
        <v>401</v>
      </c>
      <c r="E2" s="2" t="s">
        <v>81</v>
      </c>
    </row>
    <row r="3" spans="1:5">
      <c r="A3" s="3" t="s">
        <v>402</v>
      </c>
    </row>
    <row r="4" spans="1:5">
      <c r="A4" s="4" t="s">
        <v>403</v>
      </c>
      <c r="B4" s="6" t="n">
        <v>37279</v>
      </c>
      <c r="C4" s="6" t="n">
        <v>37133</v>
      </c>
      <c r="E4" s="6" t="n">
        <v>34395</v>
      </c>
    </row>
    <row r="5" spans="1:5">
      <c r="A5" s="4" t="s">
        <v>404</v>
      </c>
      <c r="D5" s="6" t="n">
        <v>2738</v>
      </c>
    </row>
    <row r="6" spans="1:5">
      <c r="A6" s="4" t="s">
        <v>405</v>
      </c>
      <c r="B6" s="5" t="n">
        <v>146</v>
      </c>
    </row>
    <row r="7" spans="1:5">
      <c r="A7" s="4" t="s">
        <v>406</v>
      </c>
      <c r="B7" s="5" t="n">
        <v>37279</v>
      </c>
    </row>
    <row r="8" spans="1:5">
      <c r="A8" s="4" t="s">
        <v>407</v>
      </c>
    </row>
    <row r="9" spans="1:5">
      <c r="A9" s="3" t="s">
        <v>402</v>
      </c>
    </row>
    <row r="10" spans="1:5">
      <c r="A10" s="4" t="s">
        <v>403</v>
      </c>
      <c r="B10" s="5" t="n">
        <v>34395</v>
      </c>
      <c r="C10" s="5" t="n">
        <v>34395</v>
      </c>
      <c r="E10" s="6" t="n">
        <v>34395</v>
      </c>
    </row>
    <row r="11" spans="1:5">
      <c r="A11" s="4" t="s">
        <v>406</v>
      </c>
      <c r="B11" s="5" t="n">
        <v>34395</v>
      </c>
    </row>
    <row r="12" spans="1:5">
      <c r="A12" s="4" t="s">
        <v>408</v>
      </c>
    </row>
    <row r="13" spans="1:5">
      <c r="A13" s="3" t="s">
        <v>402</v>
      </c>
    </row>
    <row r="14" spans="1:5">
      <c r="A14" s="4" t="s">
        <v>403</v>
      </c>
      <c r="B14" s="5" t="n">
        <v>2884</v>
      </c>
      <c r="C14" s="6" t="n">
        <v>2738</v>
      </c>
    </row>
    <row r="15" spans="1:5">
      <c r="A15" s="4" t="s">
        <v>404</v>
      </c>
      <c r="D15" s="6" t="n">
        <v>2738</v>
      </c>
    </row>
    <row r="16" spans="1:5">
      <c r="A16" s="4" t="s">
        <v>405</v>
      </c>
      <c r="B16" s="5" t="n">
        <v>146</v>
      </c>
    </row>
    <row r="17" spans="1:5">
      <c r="A17" s="4" t="s">
        <v>406</v>
      </c>
      <c r="B17" s="6" t="n">
        <v>28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09</v>
      </c>
      <c r="B1" s="2" t="s">
        <v>1</v>
      </c>
    </row>
    <row r="2" spans="1:7">
      <c r="B2" s="2" t="s">
        <v>2</v>
      </c>
      <c r="C2" s="2" t="s">
        <v>30</v>
      </c>
      <c r="D2" s="2" t="s">
        <v>81</v>
      </c>
      <c r="E2" s="2" t="s">
        <v>2</v>
      </c>
      <c r="F2" s="2" t="s">
        <v>30</v>
      </c>
      <c r="G2" s="2" t="s">
        <v>401</v>
      </c>
    </row>
    <row r="3" spans="1:7">
      <c r="A3" s="3" t="s">
        <v>410</v>
      </c>
    </row>
    <row r="4" spans="1:7">
      <c r="A4" s="4" t="s">
        <v>411</v>
      </c>
      <c r="E4" s="6" t="n">
        <v>16900</v>
      </c>
    </row>
    <row r="5" spans="1:7">
      <c r="A5" s="4" t="s">
        <v>412</v>
      </c>
      <c r="D5" s="6" t="n">
        <v>0</v>
      </c>
      <c r="E5" s="5" t="n">
        <v>80684</v>
      </c>
      <c r="F5" s="6" t="n">
        <v>54730</v>
      </c>
    </row>
    <row r="6" spans="1:7">
      <c r="A6" s="4" t="s">
        <v>413</v>
      </c>
      <c r="B6" s="6" t="n">
        <v>39940</v>
      </c>
      <c r="C6" s="6" t="n">
        <v>59236</v>
      </c>
    </row>
    <row r="7" spans="1:7">
      <c r="A7" s="4" t="s">
        <v>414</v>
      </c>
      <c r="B7" s="5" t="n">
        <v>-13986</v>
      </c>
      <c r="C7" s="5" t="n">
        <v>-4506</v>
      </c>
    </row>
    <row r="8" spans="1:7">
      <c r="A8" s="3" t="s">
        <v>415</v>
      </c>
    </row>
    <row r="9" spans="1:7">
      <c r="A9" s="4" t="s">
        <v>416</v>
      </c>
      <c r="B9" s="5" t="n">
        <v>5453</v>
      </c>
      <c r="C9" s="5" t="n">
        <v>1334</v>
      </c>
    </row>
    <row r="10" spans="1:7">
      <c r="A10" s="4" t="s">
        <v>416</v>
      </c>
      <c r="B10" s="5" t="n">
        <v>8453</v>
      </c>
      <c r="C10" s="5" t="n">
        <v>4334</v>
      </c>
    </row>
    <row r="11" spans="1:7">
      <c r="A11" s="4" t="s">
        <v>417</v>
      </c>
      <c r="B11" s="5" t="n">
        <v>-1155</v>
      </c>
      <c r="C11" s="5" t="n">
        <v>-281</v>
      </c>
    </row>
    <row r="12" spans="1:7">
      <c r="A12" s="4" t="s">
        <v>418</v>
      </c>
      <c r="B12" s="5" t="n">
        <v>5453</v>
      </c>
      <c r="C12" s="5" t="n">
        <v>1334</v>
      </c>
      <c r="D12" s="5" t="n">
        <v>1334</v>
      </c>
      <c r="E12" s="5" t="n">
        <v>4298</v>
      </c>
      <c r="F12" s="6" t="n">
        <v>5453</v>
      </c>
      <c r="G12" s="6" t="n">
        <v>4400</v>
      </c>
    </row>
    <row r="13" spans="1:7">
      <c r="A13" s="4" t="s">
        <v>418</v>
      </c>
      <c r="B13" s="5" t="n">
        <v>7298</v>
      </c>
      <c r="C13" s="5" t="n">
        <v>8453</v>
      </c>
      <c r="D13" s="5" t="n">
        <v>4334</v>
      </c>
    </row>
    <row r="14" spans="1:7">
      <c r="A14" s="4" t="s">
        <v>419</v>
      </c>
      <c r="E14" s="5" t="n">
        <v>1200</v>
      </c>
    </row>
    <row r="15" spans="1:7">
      <c r="A15" s="4" t="s">
        <v>420</v>
      </c>
      <c r="E15" s="5" t="n">
        <v>1200</v>
      </c>
    </row>
    <row r="16" spans="1:7">
      <c r="A16" s="4" t="s">
        <v>421</v>
      </c>
      <c r="E16" s="5" t="n">
        <v>1100</v>
      </c>
    </row>
    <row r="17" spans="1:7">
      <c r="A17" s="4" t="s">
        <v>422</v>
      </c>
      <c r="E17" s="5" t="n">
        <v>300</v>
      </c>
    </row>
    <row r="18" spans="1:7">
      <c r="A18" s="4" t="s">
        <v>423</v>
      </c>
      <c r="E18" s="5" t="n">
        <v>300</v>
      </c>
    </row>
    <row r="19" spans="1:7">
      <c r="A19" s="4" t="s">
        <v>424</v>
      </c>
      <c r="E19" s="5" t="n">
        <v>16900</v>
      </c>
    </row>
    <row r="20" spans="1:7">
      <c r="A20" s="4" t="s">
        <v>425</v>
      </c>
      <c r="E20" s="5" t="n">
        <v>16900</v>
      </c>
    </row>
    <row r="21" spans="1:7">
      <c r="A21" s="4" t="s">
        <v>426</v>
      </c>
      <c r="E21" s="5" t="n">
        <v>11700</v>
      </c>
    </row>
    <row r="22" spans="1:7">
      <c r="A22" s="4" t="s">
        <v>427</v>
      </c>
      <c r="E22" s="6" t="n">
        <v>8300</v>
      </c>
    </row>
    <row r="23" spans="1:7">
      <c r="A23" s="4" t="s">
        <v>428</v>
      </c>
    </row>
    <row r="24" spans="1:7">
      <c r="A24" s="3" t="s">
        <v>415</v>
      </c>
    </row>
    <row r="25" spans="1:7">
      <c r="A25" s="4" t="s">
        <v>417</v>
      </c>
      <c r="B25" s="5" t="n">
        <v>-1155</v>
      </c>
      <c r="C25" s="5" t="n">
        <v>-281</v>
      </c>
      <c r="D25" s="5" t="n">
        <v>-300</v>
      </c>
    </row>
    <row r="26" spans="1:7">
      <c r="A26" s="4" t="s">
        <v>429</v>
      </c>
    </row>
    <row r="27" spans="1:7">
      <c r="A27" s="3" t="s">
        <v>415</v>
      </c>
    </row>
    <row r="28" spans="1:7">
      <c r="A28" s="4" t="s">
        <v>416</v>
      </c>
      <c r="B28" s="5" t="n">
        <v>3000</v>
      </c>
      <c r="C28" s="5" t="n">
        <v>3000</v>
      </c>
    </row>
    <row r="29" spans="1:7">
      <c r="A29" s="4" t="s">
        <v>417</v>
      </c>
      <c r="B29" s="5" t="n">
        <v>0</v>
      </c>
      <c r="C29" s="5" t="n">
        <v>0</v>
      </c>
    </row>
    <row r="30" spans="1:7">
      <c r="A30" s="4" t="s">
        <v>418</v>
      </c>
      <c r="B30" s="6" t="n">
        <v>3000</v>
      </c>
      <c r="C30" s="6" t="n">
        <v>3000</v>
      </c>
      <c r="D30" s="6" t="n">
        <v>3000</v>
      </c>
    </row>
    <row r="31" spans="1:7">
      <c r="A31" s="4" t="s">
        <v>408</v>
      </c>
    </row>
    <row r="32" spans="1:7">
      <c r="A32" s="3" t="s">
        <v>415</v>
      </c>
    </row>
    <row r="33" spans="1:7">
      <c r="A33" s="4" t="s">
        <v>418</v>
      </c>
      <c r="G33" s="6" t="n">
        <v>44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0</v>
      </c>
      <c r="B1" s="2" t="s">
        <v>2</v>
      </c>
      <c r="C1" s="2" t="s">
        <v>30</v>
      </c>
      <c r="D1" s="2" t="s">
        <v>81</v>
      </c>
    </row>
    <row r="2" spans="1:4">
      <c r="A2" s="3" t="s">
        <v>431</v>
      </c>
    </row>
    <row r="3" spans="1:4">
      <c r="A3" s="4" t="s">
        <v>432</v>
      </c>
      <c r="B3" s="6" t="n">
        <v>7100</v>
      </c>
      <c r="C3" s="6" t="n">
        <v>9900</v>
      </c>
    </row>
    <row r="4" spans="1:4">
      <c r="A4" s="4" t="s">
        <v>43</v>
      </c>
      <c r="B4" s="5" t="n">
        <v>37279</v>
      </c>
      <c r="C4" s="6" t="n">
        <v>37133</v>
      </c>
      <c r="D4" s="6" t="n">
        <v>34395</v>
      </c>
    </row>
    <row r="5" spans="1:4">
      <c r="A5" s="4" t="s">
        <v>433</v>
      </c>
    </row>
    <row r="6" spans="1:4">
      <c r="A6" s="3" t="s">
        <v>431</v>
      </c>
    </row>
    <row r="7" spans="1:4">
      <c r="A7" s="4" t="s">
        <v>43</v>
      </c>
      <c r="B7" s="5" t="n">
        <v>5500</v>
      </c>
    </row>
    <row r="8" spans="1:4">
      <c r="A8" s="4" t="s">
        <v>434</v>
      </c>
      <c r="B8" s="6" t="n">
        <v>2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v>
      </c>
    </row>
    <row r="2" spans="1:2">
      <c r="B2" s="2" t="s">
        <v>436</v>
      </c>
    </row>
    <row r="3" spans="1:2">
      <c r="A3" s="3" t="s">
        <v>437</v>
      </c>
    </row>
    <row r="4" spans="1:2">
      <c r="A4" s="4" t="s">
        <v>438</v>
      </c>
      <c r="B4" s="9" t="n">
        <v>8.699999999999999</v>
      </c>
    </row>
    <row r="5" spans="1:2">
      <c r="A5" s="4" t="s">
        <v>439</v>
      </c>
      <c r="B5" s="9" t="n">
        <v>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0</v>
      </c>
      <c r="D2" s="2" t="s">
        <v>441</v>
      </c>
    </row>
    <row r="3" spans="1:4">
      <c r="A3" s="3" t="s">
        <v>442</v>
      </c>
    </row>
    <row r="4" spans="1:4">
      <c r="A4" s="4" t="s">
        <v>443</v>
      </c>
      <c r="B4" s="4" t="s">
        <v>444</v>
      </c>
      <c r="C4" s="4" t="s">
        <v>445</v>
      </c>
    </row>
    <row r="5" spans="1:4">
      <c r="A5" s="3" t="s">
        <v>446</v>
      </c>
    </row>
    <row r="6" spans="1:4">
      <c r="A6" s="4" t="s">
        <v>447</v>
      </c>
      <c r="B6" s="6" t="n">
        <v>53683000</v>
      </c>
      <c r="C6" s="6" t="n">
        <v>0</v>
      </c>
    </row>
    <row r="7" spans="1:4">
      <c r="A7" s="3" t="s">
        <v>448</v>
      </c>
    </row>
    <row r="8" spans="1:4">
      <c r="A8" s="4" t="s">
        <v>449</v>
      </c>
      <c r="B8" s="5" t="n">
        <v>54359000</v>
      </c>
      <c r="C8" s="5" t="n">
        <v>0</v>
      </c>
    </row>
    <row r="9" spans="1:4">
      <c r="A9" s="4" t="s">
        <v>450</v>
      </c>
      <c r="B9" s="5" t="n">
        <v>211136000</v>
      </c>
      <c r="C9" s="5" t="n">
        <v>89441000</v>
      </c>
    </row>
    <row r="10" spans="1:4">
      <c r="A10" s="4" t="s">
        <v>379</v>
      </c>
      <c r="B10" s="7" t="n">
        <v>14.24</v>
      </c>
      <c r="C10" s="7" t="n">
        <v>8.09</v>
      </c>
    </row>
    <row r="11" spans="1:4">
      <c r="A11" s="4" t="s">
        <v>451</v>
      </c>
      <c r="B11" s="4" t="s">
        <v>384</v>
      </c>
      <c r="C11" s="4" t="s">
        <v>452</v>
      </c>
    </row>
    <row r="12" spans="1:4">
      <c r="A12" s="4" t="s">
        <v>453</v>
      </c>
    </row>
    <row r="13" spans="1:4">
      <c r="A13" s="3" t="s">
        <v>446</v>
      </c>
    </row>
    <row r="14" spans="1:4">
      <c r="A14" s="4" t="s">
        <v>454</v>
      </c>
      <c r="B14" s="6" t="n">
        <v>1326000</v>
      </c>
      <c r="C14" s="6" t="n">
        <v>482000</v>
      </c>
    </row>
    <row r="15" spans="1:4">
      <c r="A15" s="4" t="s">
        <v>455</v>
      </c>
      <c r="B15" s="5" t="n">
        <v>1840000</v>
      </c>
      <c r="C15" s="5" t="n">
        <v>547000</v>
      </c>
    </row>
    <row r="16" spans="1:4">
      <c r="A16" s="4" t="s">
        <v>447</v>
      </c>
      <c r="B16" s="5" t="n">
        <v>53683000</v>
      </c>
    </row>
    <row r="17" spans="1:4">
      <c r="A17" s="4" t="s">
        <v>456</v>
      </c>
      <c r="B17" s="5" t="n">
        <v>56849000</v>
      </c>
      <c r="C17" s="5" t="n">
        <v>1029000</v>
      </c>
    </row>
    <row r="18" spans="1:4">
      <c r="A18" s="3" t="s">
        <v>448</v>
      </c>
    </row>
    <row r="19" spans="1:4">
      <c r="A19" s="4" t="s">
        <v>457</v>
      </c>
      <c r="C19" s="5" t="n">
        <v>-77000</v>
      </c>
    </row>
    <row r="20" spans="1:4">
      <c r="A20" s="4" t="s">
        <v>449</v>
      </c>
      <c r="B20" s="5" t="n">
        <v>-54359000</v>
      </c>
    </row>
    <row r="21" spans="1:4">
      <c r="A21" s="4" t="s">
        <v>450</v>
      </c>
      <c r="B21" s="5" t="n">
        <v>-211136000</v>
      </c>
      <c r="C21" s="5" t="n">
        <v>-89441000</v>
      </c>
    </row>
    <row r="22" spans="1:4">
      <c r="A22" s="4" t="s">
        <v>458</v>
      </c>
      <c r="B22" s="5" t="n">
        <v>-265495000</v>
      </c>
      <c r="C22" s="5" t="n">
        <v>-89518000</v>
      </c>
    </row>
    <row r="23" spans="1:4">
      <c r="A23" s="4" t="s">
        <v>459</v>
      </c>
      <c r="B23" s="5" t="n">
        <v>515800000</v>
      </c>
      <c r="C23" s="5" t="n">
        <v>458700000</v>
      </c>
    </row>
    <row r="24" spans="1:4">
      <c r="A24" s="4" t="s">
        <v>460</v>
      </c>
    </row>
    <row r="25" spans="1:4">
      <c r="A25" s="3" t="s">
        <v>446</v>
      </c>
    </row>
    <row r="26" spans="1:4">
      <c r="A26" s="4" t="s">
        <v>454</v>
      </c>
      <c r="B26" s="5" t="n">
        <v>0</v>
      </c>
      <c r="C26" s="5" t="n">
        <v>0</v>
      </c>
    </row>
    <row r="27" spans="1:4">
      <c r="A27" s="4" t="s">
        <v>455</v>
      </c>
      <c r="B27" s="5" t="n">
        <v>0</v>
      </c>
      <c r="C27" s="5" t="n">
        <v>0</v>
      </c>
    </row>
    <row r="28" spans="1:4">
      <c r="A28" s="4" t="s">
        <v>447</v>
      </c>
      <c r="B28" s="5" t="n">
        <v>0</v>
      </c>
    </row>
    <row r="29" spans="1:4">
      <c r="A29" s="4" t="s">
        <v>456</v>
      </c>
      <c r="B29" s="5" t="n">
        <v>0</v>
      </c>
      <c r="C29" s="5" t="n">
        <v>0</v>
      </c>
    </row>
    <row r="30" spans="1:4">
      <c r="A30" s="3" t="s">
        <v>448</v>
      </c>
    </row>
    <row r="31" spans="1:4">
      <c r="A31" s="4" t="s">
        <v>457</v>
      </c>
      <c r="C31" s="5" t="n">
        <v>0</v>
      </c>
    </row>
    <row r="32" spans="1:4">
      <c r="A32" s="4" t="s">
        <v>449</v>
      </c>
      <c r="B32" s="5" t="n">
        <v>0</v>
      </c>
    </row>
    <row r="33" spans="1:4">
      <c r="A33" s="4" t="s">
        <v>450</v>
      </c>
      <c r="B33" s="5" t="n">
        <v>0</v>
      </c>
      <c r="C33" s="5" t="n">
        <v>0</v>
      </c>
    </row>
    <row r="34" spans="1:4">
      <c r="A34" s="4" t="s">
        <v>458</v>
      </c>
      <c r="B34" s="5" t="n">
        <v>0</v>
      </c>
      <c r="C34" s="5" t="n">
        <v>0</v>
      </c>
    </row>
    <row r="35" spans="1:4">
      <c r="A35" s="4" t="s">
        <v>461</v>
      </c>
    </row>
    <row r="36" spans="1:4">
      <c r="A36" s="3" t="s">
        <v>446</v>
      </c>
    </row>
    <row r="37" spans="1:4">
      <c r="A37" s="4" t="s">
        <v>454</v>
      </c>
      <c r="B37" s="5" t="n">
        <v>1326000</v>
      </c>
      <c r="C37" s="5" t="n">
        <v>482000</v>
      </c>
    </row>
    <row r="38" spans="1:4">
      <c r="A38" s="4" t="s">
        <v>455</v>
      </c>
      <c r="B38" s="5" t="n">
        <v>1840000</v>
      </c>
      <c r="C38" s="5" t="n">
        <v>547000</v>
      </c>
    </row>
    <row r="39" spans="1:4">
      <c r="A39" s="4" t="s">
        <v>447</v>
      </c>
      <c r="B39" s="5" t="n">
        <v>53683000</v>
      </c>
      <c r="D39" s="6" t="n">
        <v>56097000</v>
      </c>
    </row>
    <row r="40" spans="1:4">
      <c r="A40" s="4" t="s">
        <v>456</v>
      </c>
      <c r="B40" s="5" t="n">
        <v>56849000</v>
      </c>
      <c r="C40" s="5" t="n">
        <v>1029000</v>
      </c>
    </row>
    <row r="41" spans="1:4">
      <c r="A41" s="3" t="s">
        <v>448</v>
      </c>
    </row>
    <row r="42" spans="1:4">
      <c r="A42" s="4" t="s">
        <v>457</v>
      </c>
      <c r="C42" s="5" t="n">
        <v>-77000</v>
      </c>
    </row>
    <row r="43" spans="1:4">
      <c r="A43" s="4" t="s">
        <v>449</v>
      </c>
      <c r="B43" s="5" t="n">
        <v>-54359000</v>
      </c>
      <c r="D43" s="6" t="n">
        <v>57369000</v>
      </c>
    </row>
    <row r="44" spans="1:4">
      <c r="A44" s="4" t="s">
        <v>450</v>
      </c>
      <c r="B44" s="5" t="n">
        <v>-211136000</v>
      </c>
      <c r="C44" s="5" t="n">
        <v>-89441000</v>
      </c>
    </row>
    <row r="45" spans="1:4">
      <c r="A45" s="4" t="s">
        <v>458</v>
      </c>
      <c r="B45" s="5" t="n">
        <v>-265495000</v>
      </c>
      <c r="C45" s="5" t="n">
        <v>-89518000</v>
      </c>
    </row>
    <row r="46" spans="1:4">
      <c r="A46" s="4" t="s">
        <v>462</v>
      </c>
      <c r="B46" s="5" t="n">
        <v>9100000</v>
      </c>
      <c r="C46" s="5" t="n">
        <v>200000</v>
      </c>
    </row>
    <row r="47" spans="1:4">
      <c r="A47" s="4" t="s">
        <v>463</v>
      </c>
    </row>
    <row r="48" spans="1:4">
      <c r="A48" s="3" t="s">
        <v>446</v>
      </c>
    </row>
    <row r="49" spans="1:4">
      <c r="A49" s="4" t="s">
        <v>454</v>
      </c>
      <c r="B49" s="5" t="n">
        <v>0</v>
      </c>
      <c r="C49" s="5" t="n">
        <v>0</v>
      </c>
    </row>
    <row r="50" spans="1:4">
      <c r="A50" s="4" t="s">
        <v>455</v>
      </c>
      <c r="B50" s="5" t="n">
        <v>0</v>
      </c>
      <c r="C50" s="5" t="n">
        <v>0</v>
      </c>
    </row>
    <row r="51" spans="1:4">
      <c r="A51" s="4" t="s">
        <v>447</v>
      </c>
      <c r="B51" s="5" t="n">
        <v>0</v>
      </c>
    </row>
    <row r="52" spans="1:4">
      <c r="A52" s="4" t="s">
        <v>456</v>
      </c>
      <c r="B52" s="5" t="n">
        <v>0</v>
      </c>
      <c r="C52" s="5" t="n">
        <v>0</v>
      </c>
    </row>
    <row r="53" spans="1:4">
      <c r="A53" s="3" t="s">
        <v>448</v>
      </c>
    </row>
    <row r="54" spans="1:4">
      <c r="A54" s="4" t="s">
        <v>457</v>
      </c>
      <c r="C54" s="5" t="n">
        <v>0</v>
      </c>
    </row>
    <row r="55" spans="1:4">
      <c r="A55" s="4" t="s">
        <v>449</v>
      </c>
      <c r="B55" s="5" t="n">
        <v>0</v>
      </c>
    </row>
    <row r="56" spans="1:4">
      <c r="A56" s="4" t="s">
        <v>450</v>
      </c>
      <c r="B56" s="5" t="n">
        <v>0</v>
      </c>
      <c r="C56" s="5" t="n">
        <v>0</v>
      </c>
    </row>
    <row r="57" spans="1:4">
      <c r="A57" s="4" t="s">
        <v>458</v>
      </c>
      <c r="B57" s="6" t="n">
        <v>0</v>
      </c>
      <c r="C57" s="6" t="n">
        <v>0</v>
      </c>
    </row>
    <row r="58" spans="1:4">
      <c r="A58" s="4" t="s">
        <v>464</v>
      </c>
    </row>
    <row r="59" spans="1:4">
      <c r="A59" s="3" t="s">
        <v>442</v>
      </c>
    </row>
    <row r="60" spans="1:4">
      <c r="A60" s="4" t="s">
        <v>443</v>
      </c>
      <c r="B60" s="4" t="s">
        <v>465</v>
      </c>
    </row>
    <row r="61" spans="1:4">
      <c r="A61" s="3" t="s">
        <v>448</v>
      </c>
    </row>
    <row r="62" spans="1:4">
      <c r="A62" s="4" t="s">
        <v>451</v>
      </c>
      <c r="B62" s="4" t="s">
        <v>3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0</v>
      </c>
    </row>
    <row r="2" spans="1:3">
      <c r="A2" s="3" t="s">
        <v>467</v>
      </c>
    </row>
    <row r="3" spans="1:3">
      <c r="A3" s="4" t="s">
        <v>468</v>
      </c>
      <c r="B3" s="6" t="n">
        <v>2003988</v>
      </c>
      <c r="C3" s="6" t="n">
        <v>1731983</v>
      </c>
    </row>
    <row r="4" spans="1:3">
      <c r="A4" s="4" t="s">
        <v>469</v>
      </c>
      <c r="B4" s="5" t="n">
        <v>-844026</v>
      </c>
      <c r="C4" s="5" t="n">
        <v>-730991</v>
      </c>
    </row>
    <row r="5" spans="1:3">
      <c r="A5" s="4" t="s">
        <v>37</v>
      </c>
      <c r="B5" s="5" t="n">
        <v>1159962</v>
      </c>
      <c r="C5" s="5" t="n">
        <v>1000992</v>
      </c>
    </row>
    <row r="6" spans="1:3">
      <c r="A6" s="4" t="s">
        <v>470</v>
      </c>
    </row>
    <row r="7" spans="1:3">
      <c r="A7" s="3" t="s">
        <v>471</v>
      </c>
    </row>
    <row r="8" spans="1:3">
      <c r="A8" s="4" t="s">
        <v>472</v>
      </c>
      <c r="B8" s="5" t="n">
        <v>146600</v>
      </c>
    </row>
    <row r="9" spans="1:3">
      <c r="A9" s="3" t="s">
        <v>467</v>
      </c>
    </row>
    <row r="10" spans="1:3">
      <c r="A10" s="4" t="s">
        <v>468</v>
      </c>
      <c r="B10" s="5" t="n">
        <v>1801808</v>
      </c>
      <c r="C10" s="5" t="n">
        <v>1541872</v>
      </c>
    </row>
    <row r="11" spans="1:3">
      <c r="A11" s="4" t="s">
        <v>473</v>
      </c>
      <c r="B11" s="5" t="n">
        <v>111000</v>
      </c>
    </row>
    <row r="12" spans="1:3">
      <c r="A12" s="4" t="s">
        <v>474</v>
      </c>
      <c r="B12" s="5" t="n">
        <v>95100</v>
      </c>
    </row>
    <row r="13" spans="1:3">
      <c r="A13" s="4" t="s">
        <v>475</v>
      </c>
      <c r="B13" s="5" t="n">
        <v>76600</v>
      </c>
    </row>
    <row r="14" spans="1:3">
      <c r="A14" s="4" t="s">
        <v>476</v>
      </c>
      <c r="B14" s="5" t="n">
        <v>63000</v>
      </c>
    </row>
    <row r="15" spans="1:3">
      <c r="A15" s="4" t="s">
        <v>477</v>
      </c>
    </row>
    <row r="16" spans="1:3">
      <c r="A16" s="3" t="s">
        <v>467</v>
      </c>
    </row>
    <row r="17" spans="1:3">
      <c r="A17" s="4" t="s">
        <v>468</v>
      </c>
      <c r="B17" s="5" t="n">
        <v>53523</v>
      </c>
      <c r="C17" s="5" t="n">
        <v>49229</v>
      </c>
    </row>
    <row r="18" spans="1:3">
      <c r="A18" s="4" t="s">
        <v>478</v>
      </c>
    </row>
    <row r="19" spans="1:3">
      <c r="A19" s="3" t="s">
        <v>467</v>
      </c>
    </row>
    <row r="20" spans="1:3">
      <c r="A20" s="4" t="s">
        <v>468</v>
      </c>
      <c r="B20" s="5" t="n">
        <v>26897</v>
      </c>
      <c r="C20" s="5" t="n">
        <v>27364</v>
      </c>
    </row>
    <row r="21" spans="1:3">
      <c r="A21" s="4" t="s">
        <v>479</v>
      </c>
    </row>
    <row r="22" spans="1:3">
      <c r="A22" s="3" t="s">
        <v>467</v>
      </c>
    </row>
    <row r="23" spans="1:3">
      <c r="A23" s="4" t="s">
        <v>468</v>
      </c>
      <c r="B23" s="6" t="n">
        <v>121760</v>
      </c>
      <c r="C23" s="6" t="n">
        <v>1135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0</v>
      </c>
    </row>
    <row r="2" spans="1:3">
      <c r="A2" s="3" t="s">
        <v>481</v>
      </c>
    </row>
    <row r="3" spans="1:3">
      <c r="A3" s="4" t="s">
        <v>482</v>
      </c>
      <c r="B3" s="9" t="n">
        <v>146.6</v>
      </c>
    </row>
    <row r="4" spans="1:3">
      <c r="A4" s="4" t="s">
        <v>483</v>
      </c>
      <c r="B4" s="5" t="n">
        <v>111</v>
      </c>
    </row>
    <row r="5" spans="1:3">
      <c r="A5" s="4" t="s">
        <v>484</v>
      </c>
      <c r="B5" s="10" t="n">
        <v>95.09999999999999</v>
      </c>
    </row>
    <row r="6" spans="1:3">
      <c r="A6" s="4" t="s">
        <v>485</v>
      </c>
      <c r="B6" s="10" t="n">
        <v>76.59999999999999</v>
      </c>
    </row>
    <row r="7" spans="1:3">
      <c r="A7" s="4" t="s">
        <v>486</v>
      </c>
      <c r="B7" s="5" t="n">
        <v>63</v>
      </c>
    </row>
    <row r="8" spans="1:3">
      <c r="A8" s="4" t="s">
        <v>407</v>
      </c>
    </row>
    <row r="9" spans="1:3">
      <c r="A9" s="3" t="s">
        <v>471</v>
      </c>
    </row>
    <row r="10" spans="1:3">
      <c r="A10" s="4" t="s">
        <v>487</v>
      </c>
      <c r="B10" s="9" t="n">
        <v>697.4</v>
      </c>
      <c r="C10" s="9" t="n">
        <v>52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73</v>
      </c>
      <c r="D2" s="2" t="s">
        <v>30</v>
      </c>
    </row>
    <row r="3" spans="1:4">
      <c r="A3" s="3" t="s">
        <v>489</v>
      </c>
    </row>
    <row r="4" spans="1:4">
      <c r="A4" s="4" t="s">
        <v>490</v>
      </c>
      <c r="B4" s="6" t="n">
        <v>515758</v>
      </c>
      <c r="D4" s="6" t="n">
        <v>458721</v>
      </c>
    </row>
    <row r="5" spans="1:4">
      <c r="A5" s="4" t="s">
        <v>491</v>
      </c>
      <c r="B5" s="5" t="n">
        <v>196550</v>
      </c>
      <c r="D5" s="5" t="n">
        <v>0</v>
      </c>
    </row>
    <row r="6" spans="1:4">
      <c r="A6" s="4" t="s">
        <v>492</v>
      </c>
      <c r="B6" s="5" t="n">
        <v>-18512</v>
      </c>
      <c r="D6" s="5" t="n">
        <v>-29306</v>
      </c>
    </row>
    <row r="7" spans="1:4">
      <c r="A7" s="4" t="s">
        <v>493</v>
      </c>
      <c r="B7" s="6" t="n">
        <v>497246</v>
      </c>
      <c r="D7" s="5" t="n">
        <v>429415</v>
      </c>
    </row>
    <row r="8" spans="1:4">
      <c r="A8" s="4" t="s">
        <v>494</v>
      </c>
    </row>
    <row r="9" spans="1:4">
      <c r="A9" s="3" t="s">
        <v>489</v>
      </c>
    </row>
    <row r="10" spans="1:4">
      <c r="A10" s="4" t="s">
        <v>495</v>
      </c>
      <c r="B10" s="4" t="s">
        <v>496</v>
      </c>
    </row>
    <row r="11" spans="1:4">
      <c r="A11" s="4" t="s">
        <v>497</v>
      </c>
    </row>
    <row r="12" spans="1:4">
      <c r="A12" s="3" t="s">
        <v>489</v>
      </c>
    </row>
    <row r="13" spans="1:4">
      <c r="A13" s="4" t="s">
        <v>490</v>
      </c>
      <c r="B13" s="6" t="n">
        <v>70568</v>
      </c>
      <c r="D13" s="5" t="n">
        <v>85636</v>
      </c>
    </row>
    <row r="14" spans="1:4">
      <c r="A14" s="4" t="s">
        <v>498</v>
      </c>
    </row>
    <row r="15" spans="1:4">
      <c r="A15" s="3" t="s">
        <v>489</v>
      </c>
    </row>
    <row r="16" spans="1:4">
      <c r="A16" s="4" t="s">
        <v>499</v>
      </c>
      <c r="C16" s="6" t="n">
        <v>100000</v>
      </c>
    </row>
    <row r="17" spans="1:4">
      <c r="A17" s="4" t="s">
        <v>490</v>
      </c>
      <c r="B17" s="5" t="n">
        <v>245000</v>
      </c>
      <c r="D17" s="5" t="n">
        <v>355000</v>
      </c>
    </row>
    <row r="18" spans="1:4">
      <c r="A18" s="4" t="s">
        <v>500</v>
      </c>
      <c r="C18" s="6" t="n">
        <v>300000</v>
      </c>
    </row>
    <row r="19" spans="1:4">
      <c r="A19" s="4" t="s">
        <v>501</v>
      </c>
    </row>
    <row r="20" spans="1:4">
      <c r="A20" s="3" t="s">
        <v>489</v>
      </c>
    </row>
    <row r="21" spans="1:4">
      <c r="A21" s="4" t="s">
        <v>490</v>
      </c>
      <c r="B21" s="6" t="n">
        <v>3640</v>
      </c>
      <c r="D21" s="6" t="n">
        <v>180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81</v>
      </c>
    </row>
    <row r="3" spans="1:4">
      <c r="A3" s="4" t="s">
        <v>105</v>
      </c>
      <c r="B3" s="6" t="n">
        <v>18495</v>
      </c>
      <c r="C3" s="6" t="n">
        <v>23488</v>
      </c>
      <c r="D3" s="6" t="n">
        <v>41222</v>
      </c>
    </row>
    <row r="4" spans="1:4">
      <c r="A4" s="4" t="s">
        <v>117</v>
      </c>
      <c r="B4" s="5" t="n">
        <v>0</v>
      </c>
      <c r="C4" s="5" t="n">
        <v>0</v>
      </c>
      <c r="D4" s="5" t="n">
        <v>-4</v>
      </c>
    </row>
    <row r="5" spans="1:4">
      <c r="A5" s="4" t="s">
        <v>118</v>
      </c>
      <c r="B5" s="5" t="n">
        <v>129</v>
      </c>
      <c r="C5" s="5" t="n">
        <v>-82</v>
      </c>
      <c r="D5" s="5" t="n">
        <v>-336</v>
      </c>
    </row>
    <row r="6" spans="1:4">
      <c r="A6" s="3" t="s">
        <v>119</v>
      </c>
    </row>
    <row r="7" spans="1:4">
      <c r="A7" s="4" t="s">
        <v>120</v>
      </c>
      <c r="B7" s="5" t="n">
        <v>3179</v>
      </c>
      <c r="C7" s="5" t="n">
        <v>18818</v>
      </c>
      <c r="D7" s="5" t="n">
        <v>-31895</v>
      </c>
    </row>
    <row r="8" spans="1:4">
      <c r="A8" s="4" t="s">
        <v>121</v>
      </c>
      <c r="B8" s="5" t="n">
        <v>0</v>
      </c>
      <c r="C8" s="5" t="n">
        <v>0</v>
      </c>
      <c r="D8" s="5" t="n">
        <v>46</v>
      </c>
    </row>
    <row r="9" spans="1:4">
      <c r="A9" s="4" t="s">
        <v>122</v>
      </c>
      <c r="B9" s="5" t="n">
        <v>35341</v>
      </c>
      <c r="C9" s="5" t="n">
        <v>42634</v>
      </c>
      <c r="D9" s="5" t="n">
        <v>25086</v>
      </c>
    </row>
    <row r="10" spans="1:4">
      <c r="A10" s="4" t="s">
        <v>123</v>
      </c>
    </row>
    <row r="11" spans="1:4">
      <c r="A11" s="4" t="s">
        <v>117</v>
      </c>
      <c r="B11" s="5" t="n">
        <v>16513</v>
      </c>
      <c r="C11" s="5" t="n">
        <v>20214</v>
      </c>
      <c r="D11" s="5" t="n">
        <v>-16111</v>
      </c>
    </row>
    <row r="12" spans="1:4">
      <c r="A12" s="3" t="s">
        <v>119</v>
      </c>
    </row>
    <row r="13" spans="1:4">
      <c r="A13" s="4" t="s">
        <v>120</v>
      </c>
      <c r="B13" s="5" t="n">
        <v>3116</v>
      </c>
      <c r="C13" s="5" t="n">
        <v>18424</v>
      </c>
      <c r="D13" s="5" t="n">
        <v>-32640</v>
      </c>
    </row>
    <row r="14" spans="1:4">
      <c r="A14" s="4" t="s">
        <v>121</v>
      </c>
      <c r="B14" s="5" t="n">
        <v>-7304</v>
      </c>
      <c r="C14" s="5" t="n">
        <v>-11682</v>
      </c>
      <c r="D14" s="5" t="n">
        <v>9359</v>
      </c>
    </row>
    <row r="15" spans="1:4">
      <c r="A15" s="4" t="s">
        <v>124</v>
      </c>
    </row>
    <row r="16" spans="1:4">
      <c r="A16" s="4" t="s">
        <v>117</v>
      </c>
      <c r="B16" s="5" t="n">
        <v>204</v>
      </c>
      <c r="C16" s="5" t="n">
        <v>-986</v>
      </c>
      <c r="D16" s="5" t="n">
        <v>315</v>
      </c>
    </row>
    <row r="17" spans="1:4">
      <c r="A17" s="3" t="s">
        <v>119</v>
      </c>
    </row>
    <row r="18" spans="1:4">
      <c r="A18" s="4" t="s">
        <v>120</v>
      </c>
      <c r="B18" s="5" t="n">
        <v>63</v>
      </c>
      <c r="C18" s="5" t="n">
        <v>394</v>
      </c>
      <c r="D18" s="5" t="n">
        <v>745</v>
      </c>
    </row>
    <row r="19" spans="1:4">
      <c r="A19" s="4" t="s">
        <v>121</v>
      </c>
      <c r="B19" s="6" t="n">
        <v>-91</v>
      </c>
      <c r="C19" s="6" t="n">
        <v>560</v>
      </c>
      <c r="D19" s="6" t="n">
        <v>-1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0</v>
      </c>
    </row>
    <row r="2" spans="1:3">
      <c r="A2" s="3" t="s">
        <v>503</v>
      </c>
    </row>
    <row r="3" spans="1:3">
      <c r="A3" s="5" t="n">
        <v>2017</v>
      </c>
      <c r="B3" s="6" t="n">
        <v>18640</v>
      </c>
    </row>
    <row r="4" spans="1:3">
      <c r="A4" s="5" t="n">
        <v>2018</v>
      </c>
      <c r="B4" s="5" t="n">
        <v>15000</v>
      </c>
    </row>
    <row r="5" spans="1:3">
      <c r="A5" s="5" t="n">
        <v>2019</v>
      </c>
      <c r="B5" s="5" t="n">
        <v>15000</v>
      </c>
    </row>
    <row r="6" spans="1:3">
      <c r="A6" s="5" t="n">
        <v>2020</v>
      </c>
      <c r="B6" s="5" t="n">
        <v>15000</v>
      </c>
    </row>
    <row r="7" spans="1:3">
      <c r="A7" s="5" t="n">
        <v>2021</v>
      </c>
      <c r="B7" s="5" t="n">
        <v>256250</v>
      </c>
    </row>
    <row r="8" spans="1:3">
      <c r="A8" s="4" t="s">
        <v>504</v>
      </c>
      <c r="B8" s="5" t="n">
        <v>258750</v>
      </c>
    </row>
    <row r="9" spans="1:3">
      <c r="A9" s="4" t="s">
        <v>490</v>
      </c>
      <c r="B9" s="5" t="n">
        <v>515758</v>
      </c>
      <c r="C9" s="6" t="n">
        <v>458721</v>
      </c>
    </row>
    <row r="10" spans="1:3">
      <c r="A10" s="4" t="s">
        <v>505</v>
      </c>
      <c r="B10" s="5" t="n">
        <v>578640</v>
      </c>
    </row>
    <row r="11" spans="1:3">
      <c r="A11" s="4" t="s">
        <v>506</v>
      </c>
      <c r="B11" s="6" t="n">
        <v>-628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s>
  <sheetData>
    <row r="1" spans="1:6">
      <c r="A1" s="1" t="s">
        <v>507</v>
      </c>
      <c r="B1" s="2" t="s">
        <v>1</v>
      </c>
    </row>
    <row r="2" spans="1:6">
      <c r="B2" s="2" t="s">
        <v>508</v>
      </c>
      <c r="C2" s="2" t="s">
        <v>509</v>
      </c>
      <c r="D2" s="2" t="s">
        <v>510</v>
      </c>
      <c r="E2" s="2" t="s">
        <v>511</v>
      </c>
      <c r="F2" s="2" t="s">
        <v>512</v>
      </c>
    </row>
    <row r="3" spans="1:6">
      <c r="A3" s="3" t="s">
        <v>489</v>
      </c>
    </row>
    <row r="4" spans="1:6">
      <c r="A4" s="4" t="s">
        <v>513</v>
      </c>
      <c r="B4" s="6" t="n">
        <v>515758</v>
      </c>
      <c r="C4" s="6" t="n">
        <v>458721</v>
      </c>
    </row>
    <row r="5" spans="1:6">
      <c r="A5" s="4" t="s">
        <v>514</v>
      </c>
      <c r="B5" s="5" t="n">
        <v>700</v>
      </c>
      <c r="C5" s="5" t="n">
        <v>600</v>
      </c>
    </row>
    <row r="6" spans="1:6">
      <c r="A6" s="4" t="s">
        <v>491</v>
      </c>
      <c r="B6" s="5" t="n">
        <v>196550</v>
      </c>
      <c r="C6" s="5" t="n">
        <v>0</v>
      </c>
    </row>
    <row r="7" spans="1:6">
      <c r="A7" s="4" t="s">
        <v>449</v>
      </c>
      <c r="B7" s="5" t="n">
        <v>-54359</v>
      </c>
      <c r="C7" s="5" t="n">
        <v>0</v>
      </c>
    </row>
    <row r="8" spans="1:6">
      <c r="A8" s="4" t="s">
        <v>515</v>
      </c>
      <c r="B8" s="5" t="n">
        <v>-3000</v>
      </c>
    </row>
    <row r="9" spans="1:6">
      <c r="A9" s="4" t="s">
        <v>516</v>
      </c>
      <c r="B9" s="5" t="n">
        <v>258750</v>
      </c>
      <c r="C9" s="5" t="n">
        <v>0</v>
      </c>
      <c r="D9" s="6" t="n">
        <v>0</v>
      </c>
    </row>
    <row r="10" spans="1:6">
      <c r="A10" s="4" t="s">
        <v>447</v>
      </c>
      <c r="B10" s="5" t="n">
        <v>53683</v>
      </c>
      <c r="C10" s="5" t="n">
        <v>0</v>
      </c>
    </row>
    <row r="11" spans="1:6">
      <c r="A11" s="4" t="s">
        <v>517</v>
      </c>
      <c r="B11" s="6" t="n">
        <v>-2400</v>
      </c>
    </row>
    <row r="12" spans="1:6">
      <c r="A12" s="4" t="s">
        <v>494</v>
      </c>
    </row>
    <row r="13" spans="1:6">
      <c r="A13" s="3" t="s">
        <v>489</v>
      </c>
    </row>
    <row r="14" spans="1:6">
      <c r="A14" s="4" t="s">
        <v>518</v>
      </c>
      <c r="B14" s="4" t="s">
        <v>496</v>
      </c>
    </row>
    <row r="15" spans="1:6">
      <c r="A15" s="4" t="s">
        <v>497</v>
      </c>
    </row>
    <row r="16" spans="1:6">
      <c r="A16" s="3" t="s">
        <v>489</v>
      </c>
    </row>
    <row r="17" spans="1:6">
      <c r="A17" s="4" t="s">
        <v>513</v>
      </c>
      <c r="B17" s="6" t="n">
        <v>70568</v>
      </c>
      <c r="C17" s="5" t="n">
        <v>85636</v>
      </c>
    </row>
    <row r="18" spans="1:6">
      <c r="A18" s="4" t="s">
        <v>519</v>
      </c>
      <c r="B18" s="4" t="s">
        <v>520</v>
      </c>
    </row>
    <row r="19" spans="1:6">
      <c r="A19" s="4" t="s">
        <v>498</v>
      </c>
    </row>
    <row r="20" spans="1:6">
      <c r="A20" s="3" t="s">
        <v>489</v>
      </c>
    </row>
    <row r="21" spans="1:6">
      <c r="A21" s="4" t="s">
        <v>513</v>
      </c>
      <c r="B21" s="6" t="n">
        <v>245000</v>
      </c>
      <c r="C21" s="5" t="n">
        <v>355000</v>
      </c>
    </row>
    <row r="22" spans="1:6">
      <c r="A22" s="4" t="s">
        <v>521</v>
      </c>
      <c r="F22" s="6" t="n">
        <v>100000</v>
      </c>
    </row>
    <row r="23" spans="1:6">
      <c r="A23" s="4" t="s">
        <v>522</v>
      </c>
      <c r="F23" s="6" t="n">
        <v>120000</v>
      </c>
    </row>
    <row r="24" spans="1:6">
      <c r="A24" s="4" t="s">
        <v>523</v>
      </c>
      <c r="B24" s="6" t="n">
        <v>545000</v>
      </c>
    </row>
    <row r="25" spans="1:6">
      <c r="A25" s="4" t="s">
        <v>519</v>
      </c>
      <c r="B25" s="4" t="s">
        <v>520</v>
      </c>
    </row>
    <row r="26" spans="1:6">
      <c r="A26" s="4" t="s">
        <v>524</v>
      </c>
      <c r="B26" s="6" t="n">
        <v>290700</v>
      </c>
    </row>
    <row r="27" spans="1:6">
      <c r="A27" s="4" t="s">
        <v>525</v>
      </c>
      <c r="B27" s="5" t="n">
        <v>9300</v>
      </c>
    </row>
    <row r="28" spans="1:6">
      <c r="A28" s="4" t="s">
        <v>501</v>
      </c>
    </row>
    <row r="29" spans="1:6">
      <c r="A29" s="3" t="s">
        <v>489</v>
      </c>
    </row>
    <row r="30" spans="1:6">
      <c r="A30" s="4" t="s">
        <v>513</v>
      </c>
      <c r="B30" s="6" t="n">
        <v>3640</v>
      </c>
      <c r="C30" s="6" t="n">
        <v>18085</v>
      </c>
    </row>
    <row r="31" spans="1:6">
      <c r="A31" s="4" t="s">
        <v>526</v>
      </c>
      <c r="B31" s="5" t="n">
        <v>1</v>
      </c>
    </row>
    <row r="32" spans="1:6">
      <c r="A32" s="4" t="s">
        <v>527</v>
      </c>
      <c r="B32" s="4" t="s">
        <v>528</v>
      </c>
    </row>
    <row r="33" spans="1:6">
      <c r="A33" s="4" t="s">
        <v>529</v>
      </c>
    </row>
    <row r="34" spans="1:6">
      <c r="A34" s="3" t="s">
        <v>489</v>
      </c>
    </row>
    <row r="35" spans="1:6">
      <c r="A35" s="4" t="s">
        <v>518</v>
      </c>
      <c r="B35" s="4" t="s">
        <v>530</v>
      </c>
    </row>
    <row r="36" spans="1:6">
      <c r="A36" s="4" t="s">
        <v>531</v>
      </c>
      <c r="B36" s="6" t="n">
        <v>100000</v>
      </c>
    </row>
    <row r="37" spans="1:6">
      <c r="A37" s="4" t="s">
        <v>532</v>
      </c>
    </row>
    <row r="38" spans="1:6">
      <c r="A38" s="3" t="s">
        <v>489</v>
      </c>
    </row>
    <row r="39" spans="1:6">
      <c r="A39" s="4" t="s">
        <v>518</v>
      </c>
      <c r="B39" s="4" t="s">
        <v>533</v>
      </c>
    </row>
    <row r="40" spans="1:6">
      <c r="A40" s="4" t="s">
        <v>534</v>
      </c>
    </row>
    <row r="41" spans="1:6">
      <c r="A41" s="3" t="s">
        <v>489</v>
      </c>
    </row>
    <row r="42" spans="1:6">
      <c r="A42" s="4" t="s">
        <v>535</v>
      </c>
      <c r="B42" s="11" t="n">
        <v>0.0674</v>
      </c>
    </row>
    <row r="43" spans="1:6">
      <c r="A43" s="4" t="s">
        <v>464</v>
      </c>
    </row>
    <row r="44" spans="1:6">
      <c r="A44" s="3" t="s">
        <v>489</v>
      </c>
    </row>
    <row r="45" spans="1:6">
      <c r="A45" s="4" t="s">
        <v>491</v>
      </c>
      <c r="B45" s="6" t="n">
        <v>258750</v>
      </c>
      <c r="E45" s="6" t="n">
        <v>258750</v>
      </c>
    </row>
    <row r="46" spans="1:6">
      <c r="A46" s="4" t="s">
        <v>536</v>
      </c>
      <c r="B46" s="4" t="s">
        <v>537</v>
      </c>
    </row>
    <row r="47" spans="1:6">
      <c r="A47" s="4" t="s">
        <v>538</v>
      </c>
      <c r="B47" s="4" t="s">
        <v>537</v>
      </c>
    </row>
    <row r="48" spans="1:6">
      <c r="A48" s="4" t="s">
        <v>516</v>
      </c>
      <c r="B48" s="6" t="n">
        <v>252281</v>
      </c>
    </row>
    <row r="49" spans="1:6">
      <c r="A49" s="4" t="s">
        <v>539</v>
      </c>
      <c r="B49" s="5" t="n">
        <v>38502</v>
      </c>
    </row>
    <row r="50" spans="1:6">
      <c r="A50" s="4" t="s">
        <v>540</v>
      </c>
      <c r="B50" s="5" t="n">
        <v>-6685</v>
      </c>
    </row>
    <row r="51" spans="1:6">
      <c r="A51" s="4" t="s">
        <v>541</v>
      </c>
      <c r="B51" s="5" t="n">
        <v>-55515</v>
      </c>
    </row>
    <row r="52" spans="1:6">
      <c r="A52" s="4" t="s">
        <v>453</v>
      </c>
    </row>
    <row r="53" spans="1:6">
      <c r="A53" s="3" t="s">
        <v>489</v>
      </c>
    </row>
    <row r="54" spans="1:6">
      <c r="A54" s="4" t="s">
        <v>449</v>
      </c>
      <c r="B54" s="5" t="n">
        <v>54359</v>
      </c>
    </row>
    <row r="55" spans="1:6">
      <c r="A55" s="4" t="s">
        <v>447</v>
      </c>
      <c r="B55" s="5" t="n">
        <v>53683</v>
      </c>
    </row>
    <row r="56" spans="1:6">
      <c r="A56" s="4" t="s">
        <v>542</v>
      </c>
    </row>
    <row r="57" spans="1:6">
      <c r="A57" s="3" t="s">
        <v>489</v>
      </c>
    </row>
    <row r="58" spans="1:6">
      <c r="A58" s="4" t="s">
        <v>449</v>
      </c>
      <c r="B58" s="5" t="n">
        <v>54359</v>
      </c>
      <c r="E58" s="5" t="n">
        <v>-57369</v>
      </c>
    </row>
    <row r="59" spans="1:6">
      <c r="A59" s="4" t="s">
        <v>447</v>
      </c>
      <c r="B59" s="6" t="n">
        <v>53683</v>
      </c>
      <c r="E59" s="6" t="n">
        <v>5609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436</v>
      </c>
    </row>
    <row r="2" spans="1:2">
      <c r="A2" s="4" t="s">
        <v>544</v>
      </c>
    </row>
    <row r="3" spans="1:2">
      <c r="A3" s="3" t="s">
        <v>545</v>
      </c>
    </row>
    <row r="4" spans="1:2">
      <c r="A4" s="5" t="n">
        <v>2017</v>
      </c>
      <c r="B4" s="6" t="n">
        <v>11109</v>
      </c>
    </row>
    <row r="5" spans="1:2">
      <c r="A5" s="5" t="n">
        <v>2018</v>
      </c>
      <c r="B5" s="5" t="n">
        <v>4781</v>
      </c>
    </row>
    <row r="6" spans="1:2">
      <c r="A6" s="5" t="n">
        <v>2019</v>
      </c>
      <c r="B6" s="5" t="n">
        <v>2394</v>
      </c>
    </row>
    <row r="7" spans="1:2">
      <c r="A7" s="5" t="n">
        <v>2020</v>
      </c>
      <c r="B7" s="5" t="n">
        <v>1969</v>
      </c>
    </row>
    <row r="8" spans="1:2">
      <c r="A8" s="5" t="n">
        <v>2021</v>
      </c>
      <c r="B8" s="5" t="n">
        <v>1904</v>
      </c>
    </row>
    <row r="9" spans="1:2">
      <c r="A9" s="4" t="s">
        <v>504</v>
      </c>
      <c r="B9" s="5" t="n">
        <v>12019</v>
      </c>
    </row>
    <row r="10" spans="1:2">
      <c r="A10" s="4" t="s">
        <v>546</v>
      </c>
      <c r="B10" s="5" t="n">
        <v>34176</v>
      </c>
    </row>
    <row r="11" spans="1:2">
      <c r="A11" s="4" t="s">
        <v>547</v>
      </c>
    </row>
    <row r="12" spans="1:2">
      <c r="A12" s="3" t="s">
        <v>545</v>
      </c>
    </row>
    <row r="13" spans="1:2">
      <c r="A13" s="5" t="n">
        <v>2017</v>
      </c>
      <c r="B13" s="5" t="n">
        <v>433</v>
      </c>
    </row>
    <row r="14" spans="1:2">
      <c r="A14" s="5" t="n">
        <v>2018</v>
      </c>
      <c r="B14" s="5" t="n">
        <v>312</v>
      </c>
    </row>
    <row r="15" spans="1:2">
      <c r="A15" s="5" t="n">
        <v>2019</v>
      </c>
      <c r="B15" s="5" t="n">
        <v>179</v>
      </c>
    </row>
    <row r="16" spans="1:2">
      <c r="A16" s="5" t="n">
        <v>2020</v>
      </c>
      <c r="B16" s="5" t="n">
        <v>0</v>
      </c>
    </row>
    <row r="17" spans="1:2">
      <c r="A17" s="5" t="n">
        <v>2021</v>
      </c>
      <c r="B17" s="5" t="n">
        <v>0</v>
      </c>
    </row>
    <row r="18" spans="1:2">
      <c r="A18" s="4" t="s">
        <v>504</v>
      </c>
      <c r="B18" s="5" t="n">
        <v>0</v>
      </c>
    </row>
    <row r="19" spans="1:2">
      <c r="A19" s="4" t="s">
        <v>546</v>
      </c>
      <c r="B19" s="6" t="n">
        <v>9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548</v>
      </c>
      <c r="B1" s="2" t="s">
        <v>436</v>
      </c>
    </row>
    <row r="2" spans="1:2">
      <c r="A2" s="3" t="s">
        <v>549</v>
      </c>
    </row>
    <row r="3" spans="1:2">
      <c r="A3" s="4" t="s">
        <v>550</v>
      </c>
      <c r="B3" s="9" t="n">
        <v>8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51</v>
      </c>
      <c r="B1" s="2" t="s">
        <v>1</v>
      </c>
    </row>
    <row r="2" spans="1:2">
      <c r="B2" s="2" t="s">
        <v>30</v>
      </c>
    </row>
    <row r="3" spans="1:2">
      <c r="A3" s="4" t="s">
        <v>552</v>
      </c>
    </row>
    <row r="4" spans="1:2">
      <c r="A4" s="3" t="s">
        <v>378</v>
      </c>
    </row>
    <row r="5" spans="1:2">
      <c r="A5" s="4" t="s">
        <v>553</v>
      </c>
      <c r="B5" s="4" t="s">
        <v>554</v>
      </c>
    </row>
    <row r="6" spans="1:2">
      <c r="A6" s="4" t="s">
        <v>555</v>
      </c>
    </row>
    <row r="7" spans="1:2">
      <c r="A7" s="3" t="s">
        <v>378</v>
      </c>
    </row>
    <row r="8" spans="1:2">
      <c r="A8" s="4" t="s">
        <v>553</v>
      </c>
      <c r="B8" s="4" t="s">
        <v>556</v>
      </c>
    </row>
    <row r="9" spans="1:2">
      <c r="A9" s="4" t="s">
        <v>557</v>
      </c>
    </row>
    <row r="10" spans="1:2">
      <c r="A10" s="3" t="s">
        <v>378</v>
      </c>
    </row>
    <row r="11" spans="1:2">
      <c r="A11" s="4" t="s">
        <v>553</v>
      </c>
      <c r="B11" s="4" t="s">
        <v>5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9</v>
      </c>
      <c r="B1" s="2" t="s">
        <v>1</v>
      </c>
    </row>
    <row r="2" spans="1:5">
      <c r="B2" s="2" t="s">
        <v>2</v>
      </c>
      <c r="C2" s="2" t="s">
        <v>30</v>
      </c>
      <c r="D2" s="2" t="s">
        <v>81</v>
      </c>
      <c r="E2" s="2" t="s">
        <v>560</v>
      </c>
    </row>
    <row r="3" spans="1:5">
      <c r="A3" s="4" t="s">
        <v>123</v>
      </c>
    </row>
    <row r="4" spans="1:5">
      <c r="A4" s="3" t="s">
        <v>561</v>
      </c>
    </row>
    <row r="5" spans="1:5">
      <c r="A5" s="4" t="s">
        <v>562</v>
      </c>
      <c r="B5" s="6" t="n">
        <v>791182</v>
      </c>
      <c r="C5" s="6" t="n">
        <v>777320</v>
      </c>
    </row>
    <row r="6" spans="1:5">
      <c r="A6" s="4" t="s">
        <v>563</v>
      </c>
      <c r="B6" s="5" t="n">
        <v>0</v>
      </c>
      <c r="C6" s="5" t="n">
        <v>0</v>
      </c>
      <c r="D6" s="6" t="n">
        <v>0</v>
      </c>
    </row>
    <row r="7" spans="1:5">
      <c r="A7" s="4" t="s">
        <v>564</v>
      </c>
      <c r="B7" s="5" t="n">
        <v>33585</v>
      </c>
      <c r="C7" s="5" t="n">
        <v>35872</v>
      </c>
      <c r="D7" s="5" t="n">
        <v>34584</v>
      </c>
    </row>
    <row r="8" spans="1:5">
      <c r="A8" s="4" t="s">
        <v>565</v>
      </c>
      <c r="B8" s="5" t="n">
        <v>2643</v>
      </c>
      <c r="C8" s="5" t="n">
        <v>1226</v>
      </c>
    </row>
    <row r="9" spans="1:5">
      <c r="A9" s="4" t="s">
        <v>566</v>
      </c>
      <c r="B9" s="5" t="n">
        <v>33779</v>
      </c>
      <c r="C9" s="5" t="n">
        <v>33593</v>
      </c>
    </row>
    <row r="10" spans="1:5">
      <c r="A10" s="4" t="s">
        <v>567</v>
      </c>
      <c r="B10" s="5" t="n">
        <v>-106742</v>
      </c>
      <c r="C10" s="5" t="n">
        <v>0</v>
      </c>
    </row>
    <row r="11" spans="1:5">
      <c r="A11" s="4" t="s">
        <v>568</v>
      </c>
      <c r="B11" s="5" t="n">
        <v>106742</v>
      </c>
      <c r="C11" s="5" t="n">
        <v>0</v>
      </c>
    </row>
    <row r="12" spans="1:5">
      <c r="A12" s="4" t="s">
        <v>569</v>
      </c>
      <c r="B12" s="5" t="n">
        <v>45411</v>
      </c>
      <c r="C12" s="5" t="n">
        <v>10357</v>
      </c>
    </row>
    <row r="13" spans="1:5">
      <c r="A13" s="4" t="s">
        <v>570</v>
      </c>
      <c r="B13" s="5" t="n">
        <v>740783</v>
      </c>
      <c r="C13" s="5" t="n">
        <v>791182</v>
      </c>
      <c r="D13" s="5" t="n">
        <v>777320</v>
      </c>
    </row>
    <row r="14" spans="1:5">
      <c r="A14" s="3" t="s">
        <v>571</v>
      </c>
    </row>
    <row r="15" spans="1:5">
      <c r="A15" s="4" t="s">
        <v>572</v>
      </c>
      <c r="B15" s="5" t="n">
        <v>715885</v>
      </c>
      <c r="C15" s="5" t="n">
        <v>672153</v>
      </c>
    </row>
    <row r="16" spans="1:5">
      <c r="A16" s="4" t="s">
        <v>573</v>
      </c>
      <c r="B16" s="5" t="n">
        <v>99090</v>
      </c>
      <c r="C16" s="5" t="n">
        <v>69836</v>
      </c>
    </row>
    <row r="17" spans="1:5">
      <c r="A17" s="4" t="s">
        <v>574</v>
      </c>
      <c r="B17" s="5" t="n">
        <v>4476</v>
      </c>
      <c r="C17" s="5" t="n">
        <v>6263</v>
      </c>
    </row>
    <row r="18" spans="1:5">
      <c r="A18" s="4" t="s">
        <v>575</v>
      </c>
      <c r="B18" s="5" t="n">
        <v>681573</v>
      </c>
      <c r="C18" s="5" t="n">
        <v>715885</v>
      </c>
      <c r="D18" s="5" t="n">
        <v>672153</v>
      </c>
    </row>
    <row r="19" spans="1:5">
      <c r="A19" s="3" t="s">
        <v>576</v>
      </c>
    </row>
    <row r="20" spans="1:5">
      <c r="A20" s="4" t="s">
        <v>577</v>
      </c>
      <c r="B20" s="5" t="n">
        <v>8483</v>
      </c>
      <c r="C20" s="5" t="n">
        <v>0</v>
      </c>
    </row>
    <row r="21" spans="1:5">
      <c r="A21" s="4" t="s">
        <v>578</v>
      </c>
    </row>
    <row r="22" spans="1:5">
      <c r="A22" s="3" t="s">
        <v>561</v>
      </c>
    </row>
    <row r="23" spans="1:5">
      <c r="A23" s="4" t="s">
        <v>562</v>
      </c>
      <c r="B23" s="5" t="n">
        <v>4231</v>
      </c>
      <c r="C23" s="5" t="n">
        <v>4999</v>
      </c>
    </row>
    <row r="24" spans="1:5">
      <c r="A24" s="4" t="s">
        <v>563</v>
      </c>
      <c r="B24" s="5" t="n">
        <v>158</v>
      </c>
      <c r="C24" s="5" t="n">
        <v>123</v>
      </c>
      <c r="D24" s="5" t="n">
        <v>177</v>
      </c>
    </row>
    <row r="25" spans="1:5">
      <c r="A25" s="4" t="s">
        <v>564</v>
      </c>
      <c r="B25" s="5" t="n">
        <v>142</v>
      </c>
      <c r="C25" s="5" t="n">
        <v>170</v>
      </c>
      <c r="D25" s="5" t="n">
        <v>192</v>
      </c>
    </row>
    <row r="26" spans="1:5">
      <c r="A26" s="4" t="s">
        <v>565</v>
      </c>
      <c r="B26" s="5" t="n">
        <v>0</v>
      </c>
      <c r="C26" s="5" t="n">
        <v>0</v>
      </c>
    </row>
    <row r="27" spans="1:5">
      <c r="A27" s="4" t="s">
        <v>566</v>
      </c>
      <c r="B27" s="5" t="n">
        <v>412</v>
      </c>
      <c r="C27" s="5" t="n">
        <v>667</v>
      </c>
    </row>
    <row r="28" spans="1:5">
      <c r="A28" s="4" t="s">
        <v>567</v>
      </c>
      <c r="B28" s="5" t="n">
        <v>0</v>
      </c>
      <c r="C28" s="5" t="n">
        <v>0</v>
      </c>
    </row>
    <row r="29" spans="1:5">
      <c r="A29" s="4" t="s">
        <v>568</v>
      </c>
      <c r="B29" s="5" t="n">
        <v>0</v>
      </c>
      <c r="C29" s="5" t="n">
        <v>560</v>
      </c>
    </row>
    <row r="30" spans="1:5">
      <c r="A30" s="4" t="s">
        <v>569</v>
      </c>
      <c r="B30" s="5" t="n">
        <v>-63</v>
      </c>
      <c r="C30" s="5" t="n">
        <v>166</v>
      </c>
    </row>
    <row r="31" spans="1:5">
      <c r="A31" s="4" t="s">
        <v>570</v>
      </c>
      <c r="B31" s="5" t="n">
        <v>4056</v>
      </c>
      <c r="C31" s="5" t="n">
        <v>4231</v>
      </c>
      <c r="D31" s="5" t="n">
        <v>4999</v>
      </c>
    </row>
    <row r="32" spans="1:5">
      <c r="A32" s="3" t="s">
        <v>571</v>
      </c>
    </row>
    <row r="33" spans="1:5">
      <c r="A33" s="4" t="s">
        <v>572</v>
      </c>
      <c r="B33" s="5" t="n">
        <v>0</v>
      </c>
      <c r="C33" s="5" t="n">
        <v>0</v>
      </c>
    </row>
    <row r="34" spans="1:5">
      <c r="A34" s="4" t="s">
        <v>573</v>
      </c>
      <c r="B34" s="5" t="n">
        <v>0</v>
      </c>
      <c r="C34" s="5" t="n">
        <v>0</v>
      </c>
    </row>
    <row r="35" spans="1:5">
      <c r="A35" s="4" t="s">
        <v>574</v>
      </c>
      <c r="B35" s="5" t="n">
        <v>412</v>
      </c>
      <c r="C35" s="5" t="n">
        <v>667</v>
      </c>
    </row>
    <row r="36" spans="1:5">
      <c r="A36" s="4" t="s">
        <v>575</v>
      </c>
      <c r="B36" s="5" t="n">
        <v>0</v>
      </c>
      <c r="C36" s="5" t="n">
        <v>0</v>
      </c>
      <c r="D36" s="6" t="n">
        <v>0</v>
      </c>
    </row>
    <row r="37" spans="1:5">
      <c r="A37" s="3" t="s">
        <v>576</v>
      </c>
    </row>
    <row r="38" spans="1:5">
      <c r="A38" s="4" t="s">
        <v>577</v>
      </c>
      <c r="B38" s="5" t="n">
        <v>0</v>
      </c>
      <c r="C38" s="5" t="n">
        <v>0</v>
      </c>
    </row>
    <row r="39" spans="1:5">
      <c r="A39" s="4" t="s">
        <v>579</v>
      </c>
    </row>
    <row r="40" spans="1:5">
      <c r="A40" s="3" t="s">
        <v>580</v>
      </c>
    </row>
    <row r="41" spans="1:5">
      <c r="A41" s="4" t="s">
        <v>581</v>
      </c>
      <c r="B41" s="5" t="n">
        <v>-1497</v>
      </c>
      <c r="C41" s="5" t="n">
        <v>-1357</v>
      </c>
    </row>
    <row r="42" spans="1:5">
      <c r="A42" s="4" t="s">
        <v>582</v>
      </c>
    </row>
    <row r="43" spans="1:5">
      <c r="A43" s="3" t="s">
        <v>580</v>
      </c>
    </row>
    <row r="44" spans="1:5">
      <c r="A44" s="4" t="s">
        <v>581</v>
      </c>
      <c r="B44" s="5" t="n">
        <v>-414</v>
      </c>
      <c r="C44" s="5" t="n">
        <v>-458</v>
      </c>
    </row>
    <row r="45" spans="1:5">
      <c r="A45" s="4" t="s">
        <v>583</v>
      </c>
    </row>
    <row r="46" spans="1:5">
      <c r="A46" s="3" t="s">
        <v>580</v>
      </c>
    </row>
    <row r="47" spans="1:5">
      <c r="A47" s="4" t="s">
        <v>581</v>
      </c>
      <c r="B47" s="5" t="n">
        <v>-57713</v>
      </c>
      <c r="C47" s="5" t="n">
        <v>-73940</v>
      </c>
    </row>
    <row r="48" spans="1:5">
      <c r="A48" s="4" t="s">
        <v>584</v>
      </c>
    </row>
    <row r="49" spans="1:5">
      <c r="A49" s="3" t="s">
        <v>580</v>
      </c>
    </row>
    <row r="50" spans="1:5">
      <c r="A50" s="4" t="s">
        <v>581</v>
      </c>
      <c r="B50" s="6" t="n">
        <v>-3642</v>
      </c>
      <c r="C50" s="6" t="n">
        <v>-3773</v>
      </c>
    </row>
    <row r="51" spans="1:5">
      <c r="A51" s="4" t="s">
        <v>585</v>
      </c>
    </row>
    <row r="52" spans="1:5">
      <c r="A52" s="3" t="s">
        <v>561</v>
      </c>
    </row>
    <row r="53" spans="1:5">
      <c r="A53" s="4" t="s">
        <v>568</v>
      </c>
      <c r="E53" s="6" t="n">
        <v>-60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0</v>
      </c>
      <c r="D2" s="2" t="s">
        <v>81</v>
      </c>
    </row>
    <row r="3" spans="1:4">
      <c r="A3" s="4" t="s">
        <v>123</v>
      </c>
    </row>
    <row r="4" spans="1:4">
      <c r="A4" s="3" t="s">
        <v>580</v>
      </c>
    </row>
    <row r="5" spans="1:4">
      <c r="A5" s="4" t="s">
        <v>568</v>
      </c>
      <c r="B5" s="6" t="n">
        <v>-106742</v>
      </c>
      <c r="C5" s="6" t="n">
        <v>0</v>
      </c>
    </row>
    <row r="6" spans="1:4">
      <c r="A6" s="3" t="s">
        <v>587</v>
      </c>
    </row>
    <row r="7" spans="1:4">
      <c r="A7" s="4" t="s">
        <v>563</v>
      </c>
      <c r="B7" s="5" t="n">
        <v>0</v>
      </c>
      <c r="C7" s="5" t="n">
        <v>0</v>
      </c>
      <c r="D7" s="6" t="n">
        <v>0</v>
      </c>
    </row>
    <row r="8" spans="1:4">
      <c r="A8" s="4" t="s">
        <v>564</v>
      </c>
      <c r="B8" s="5" t="n">
        <v>33585</v>
      </c>
      <c r="C8" s="5" t="n">
        <v>35872</v>
      </c>
      <c r="D8" s="5" t="n">
        <v>34584</v>
      </c>
    </row>
    <row r="9" spans="1:4">
      <c r="A9" s="4" t="s">
        <v>588</v>
      </c>
      <c r="B9" s="5" t="n">
        <v>-42080</v>
      </c>
      <c r="C9" s="5" t="n">
        <v>-41056</v>
      </c>
      <c r="D9" s="5" t="n">
        <v>-44082</v>
      </c>
    </row>
    <row r="10" spans="1:4">
      <c r="A10" s="4" t="s">
        <v>589</v>
      </c>
      <c r="B10" s="5" t="n">
        <v>12923</v>
      </c>
      <c r="C10" s="5" t="n">
        <v>0</v>
      </c>
      <c r="D10" s="5" t="n">
        <v>0</v>
      </c>
    </row>
    <row r="11" spans="1:4">
      <c r="A11" s="4" t="s">
        <v>590</v>
      </c>
      <c r="B11" s="5" t="n">
        <v>0</v>
      </c>
      <c r="C11" s="5" t="n">
        <v>0</v>
      </c>
      <c r="D11" s="5" t="n">
        <v>0</v>
      </c>
    </row>
    <row r="12" spans="1:4">
      <c r="A12" s="4" t="s">
        <v>591</v>
      </c>
      <c r="B12" s="5" t="n">
        <v>7778</v>
      </c>
      <c r="C12" s="5" t="n">
        <v>13472</v>
      </c>
      <c r="D12" s="5" t="n">
        <v>7170</v>
      </c>
    </row>
    <row r="13" spans="1:4">
      <c r="A13" s="4" t="s">
        <v>592</v>
      </c>
      <c r="B13" s="5" t="n">
        <v>12206</v>
      </c>
      <c r="C13" s="5" t="n">
        <v>8288</v>
      </c>
      <c r="D13" s="5" t="n">
        <v>-2328</v>
      </c>
    </row>
    <row r="14" spans="1:4">
      <c r="A14" s="4" t="s">
        <v>593</v>
      </c>
    </row>
    <row r="15" spans="1:4">
      <c r="A15" s="3" t="s">
        <v>587</v>
      </c>
    </row>
    <row r="16" spans="1:4">
      <c r="A16" s="4" t="s">
        <v>589</v>
      </c>
      <c r="B16" s="5" t="n">
        <v>-5300</v>
      </c>
    </row>
    <row r="17" spans="1:4">
      <c r="A17" s="4" t="s">
        <v>594</v>
      </c>
    </row>
    <row r="18" spans="1:4">
      <c r="A18" s="3" t="s">
        <v>587</v>
      </c>
    </row>
    <row r="19" spans="1:4">
      <c r="A19" s="4" t="s">
        <v>589</v>
      </c>
      <c r="B19" s="5" t="n">
        <v>-7600</v>
      </c>
    </row>
    <row r="20" spans="1:4">
      <c r="A20" s="4" t="s">
        <v>578</v>
      </c>
    </row>
    <row r="21" spans="1:4">
      <c r="A21" s="3" t="s">
        <v>580</v>
      </c>
    </row>
    <row r="22" spans="1:4">
      <c r="A22" s="4" t="s">
        <v>568</v>
      </c>
      <c r="B22" s="5" t="n">
        <v>0</v>
      </c>
      <c r="C22" s="5" t="n">
        <v>-560</v>
      </c>
    </row>
    <row r="23" spans="1:4">
      <c r="A23" s="3" t="s">
        <v>587</v>
      </c>
    </row>
    <row r="24" spans="1:4">
      <c r="A24" s="4" t="s">
        <v>563</v>
      </c>
      <c r="B24" s="5" t="n">
        <v>158</v>
      </c>
      <c r="C24" s="5" t="n">
        <v>123</v>
      </c>
      <c r="D24" s="5" t="n">
        <v>177</v>
      </c>
    </row>
    <row r="25" spans="1:4">
      <c r="A25" s="4" t="s">
        <v>564</v>
      </c>
      <c r="B25" s="5" t="n">
        <v>142</v>
      </c>
      <c r="C25" s="5" t="n">
        <v>170</v>
      </c>
      <c r="D25" s="5" t="n">
        <v>192</v>
      </c>
    </row>
    <row r="26" spans="1:4">
      <c r="A26" s="4" t="s">
        <v>588</v>
      </c>
      <c r="B26" s="5" t="n">
        <v>0</v>
      </c>
      <c r="C26" s="5" t="n">
        <v>0</v>
      </c>
      <c r="D26" s="5" t="n">
        <v>0</v>
      </c>
    </row>
    <row r="27" spans="1:4">
      <c r="A27" s="4" t="s">
        <v>589</v>
      </c>
      <c r="B27" s="5" t="n">
        <v>0</v>
      </c>
      <c r="C27" s="5" t="n">
        <v>-1997</v>
      </c>
      <c r="D27" s="5" t="n">
        <v>0</v>
      </c>
    </row>
    <row r="28" spans="1:4">
      <c r="A28" s="4" t="s">
        <v>590</v>
      </c>
      <c r="B28" s="5" t="n">
        <v>-51</v>
      </c>
      <c r="C28" s="5" t="n">
        <v>-103</v>
      </c>
      <c r="D28" s="5" t="n">
        <v>-542</v>
      </c>
    </row>
    <row r="29" spans="1:4">
      <c r="A29" s="4" t="s">
        <v>591</v>
      </c>
      <c r="B29" s="5" t="n">
        <v>283</v>
      </c>
      <c r="C29" s="5" t="n">
        <v>160</v>
      </c>
      <c r="D29" s="5" t="n">
        <v>292</v>
      </c>
    </row>
    <row r="30" spans="1:4">
      <c r="A30" s="4" t="s">
        <v>592</v>
      </c>
      <c r="B30" s="6" t="n">
        <v>532</v>
      </c>
      <c r="C30" s="6" t="n">
        <v>-1647</v>
      </c>
      <c r="D30" s="6" t="n">
        <v>11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0</v>
      </c>
      <c r="D2" s="2" t="s">
        <v>81</v>
      </c>
    </row>
    <row r="3" spans="1:4">
      <c r="A3" s="4" t="s">
        <v>123</v>
      </c>
    </row>
    <row r="4" spans="1:4">
      <c r="A4" s="3" t="s">
        <v>580</v>
      </c>
    </row>
    <row r="5" spans="1:4">
      <c r="A5" s="4" t="s">
        <v>589</v>
      </c>
      <c r="B5" s="6" t="n">
        <v>12923</v>
      </c>
      <c r="C5" s="6" t="n">
        <v>0</v>
      </c>
      <c r="D5" s="6" t="n">
        <v>0</v>
      </c>
    </row>
    <row r="6" spans="1:4">
      <c r="A6" s="4" t="s">
        <v>596</v>
      </c>
      <c r="B6" s="5" t="n">
        <v>0</v>
      </c>
      <c r="C6" s="5" t="n">
        <v>0</v>
      </c>
    </row>
    <row r="7" spans="1:4">
      <c r="A7" s="4" t="s">
        <v>597</v>
      </c>
      <c r="B7" s="5" t="n">
        <v>88689</v>
      </c>
      <c r="C7" s="5" t="n">
        <v>112506</v>
      </c>
    </row>
    <row r="8" spans="1:4">
      <c r="A8" s="4" t="s">
        <v>66</v>
      </c>
      <c r="B8" s="5" t="n">
        <v>88689</v>
      </c>
      <c r="C8" s="5" t="n">
        <v>112506</v>
      </c>
    </row>
    <row r="9" spans="1:4">
      <c r="A9" s="4" t="s">
        <v>578</v>
      </c>
    </row>
    <row r="10" spans="1:4">
      <c r="A10" s="3" t="s">
        <v>580</v>
      </c>
    </row>
    <row r="11" spans="1:4">
      <c r="A11" s="4" t="s">
        <v>589</v>
      </c>
      <c r="B11" s="5" t="n">
        <v>0</v>
      </c>
      <c r="C11" s="5" t="n">
        <v>-1997</v>
      </c>
      <c r="D11" s="6" t="n">
        <v>0</v>
      </c>
    </row>
    <row r="12" spans="1:4">
      <c r="A12" s="4" t="s">
        <v>596</v>
      </c>
      <c r="B12" s="5" t="n">
        <v>0</v>
      </c>
      <c r="C12" s="5" t="n">
        <v>-51</v>
      </c>
    </row>
    <row r="13" spans="1:4">
      <c r="A13" s="4" t="s">
        <v>597</v>
      </c>
      <c r="B13" s="5" t="n">
        <v>1547</v>
      </c>
      <c r="C13" s="5" t="n">
        <v>1893</v>
      </c>
    </row>
    <row r="14" spans="1:4">
      <c r="A14" s="4" t="s">
        <v>66</v>
      </c>
      <c r="B14" s="5" t="n">
        <v>1547</v>
      </c>
      <c r="C14" s="6" t="n">
        <v>1842</v>
      </c>
    </row>
    <row r="15" spans="1:4">
      <c r="A15" s="4" t="s">
        <v>598</v>
      </c>
    </row>
    <row r="16" spans="1:4">
      <c r="A16" s="3" t="s">
        <v>580</v>
      </c>
    </row>
    <row r="17" spans="1:4">
      <c r="A17" s="4" t="s">
        <v>589</v>
      </c>
      <c r="B17" s="5" t="n">
        <v>-5300</v>
      </c>
    </row>
    <row r="18" spans="1:4">
      <c r="A18" s="4" t="s">
        <v>599</v>
      </c>
    </row>
    <row r="19" spans="1:4">
      <c r="A19" s="3" t="s">
        <v>580</v>
      </c>
    </row>
    <row r="20" spans="1:4">
      <c r="A20" s="4" t="s">
        <v>589</v>
      </c>
      <c r="B20" s="6" t="n">
        <v>-76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436</v>
      </c>
    </row>
    <row r="2" spans="1:2">
      <c r="A2" s="4" t="s">
        <v>123</v>
      </c>
    </row>
    <row r="3" spans="1:2">
      <c r="A3" s="3" t="s">
        <v>601</v>
      </c>
    </row>
    <row r="4" spans="1:2">
      <c r="A4" s="4" t="s">
        <v>602</v>
      </c>
      <c r="B4" s="6" t="n">
        <v>3547</v>
      </c>
    </row>
    <row r="5" spans="1:2">
      <c r="A5" s="4" t="s">
        <v>578</v>
      </c>
    </row>
    <row r="6" spans="1:2">
      <c r="A6" s="3" t="s">
        <v>601</v>
      </c>
    </row>
    <row r="7" spans="1:2">
      <c r="A7" s="4" t="s">
        <v>602</v>
      </c>
      <c r="B7" s="6" t="n">
        <v>2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3</v>
      </c>
      <c r="B1" s="2" t="s">
        <v>2</v>
      </c>
      <c r="C1" s="2" t="s">
        <v>30</v>
      </c>
      <c r="D1" s="2" t="s">
        <v>81</v>
      </c>
    </row>
    <row r="2" spans="1:4">
      <c r="A2" s="4" t="s">
        <v>123</v>
      </c>
    </row>
    <row r="3" spans="1:4">
      <c r="A3" s="3" t="s">
        <v>604</v>
      </c>
    </row>
    <row r="4" spans="1:4">
      <c r="A4" s="4" t="s">
        <v>588</v>
      </c>
      <c r="B4" s="4" t="s">
        <v>605</v>
      </c>
      <c r="C4" s="4" t="s">
        <v>605</v>
      </c>
      <c r="D4" s="4" t="s">
        <v>605</v>
      </c>
    </row>
    <row r="5" spans="1:4">
      <c r="A5" s="4" t="s">
        <v>606</v>
      </c>
    </row>
    <row r="6" spans="1:4">
      <c r="A6" s="3" t="s">
        <v>604</v>
      </c>
    </row>
    <row r="7" spans="1:4">
      <c r="A7" s="4" t="s">
        <v>607</v>
      </c>
      <c r="B7" s="4" t="s">
        <v>608</v>
      </c>
      <c r="C7" s="4" t="s">
        <v>609</v>
      </c>
      <c r="D7" s="4" t="s">
        <v>610</v>
      </c>
    </row>
    <row r="8" spans="1:4">
      <c r="A8" s="4" t="s">
        <v>611</v>
      </c>
    </row>
    <row r="9" spans="1:4">
      <c r="A9" s="3" t="s">
        <v>604</v>
      </c>
    </row>
    <row r="10" spans="1:4">
      <c r="A10" s="4" t="s">
        <v>607</v>
      </c>
      <c r="B10" s="4" t="s">
        <v>612</v>
      </c>
      <c r="C10" s="4" t="s">
        <v>613</v>
      </c>
      <c r="D10" s="4" t="s">
        <v>614</v>
      </c>
    </row>
    <row r="11" spans="1:4">
      <c r="A11" s="4" t="s">
        <v>615</v>
      </c>
    </row>
    <row r="12" spans="1:4">
      <c r="A12" s="3" t="s">
        <v>604</v>
      </c>
    </row>
    <row r="13" spans="1:4">
      <c r="A13" s="4" t="s">
        <v>607</v>
      </c>
      <c r="B13" s="4" t="s">
        <v>616</v>
      </c>
      <c r="C13" s="4" t="s">
        <v>617</v>
      </c>
      <c r="D13" s="4" t="s">
        <v>618</v>
      </c>
    </row>
    <row r="14" spans="1:4">
      <c r="A14" s="4" t="s">
        <v>619</v>
      </c>
    </row>
    <row r="15" spans="1:4">
      <c r="A15" s="3" t="s">
        <v>604</v>
      </c>
    </row>
    <row r="16" spans="1:4">
      <c r="A16" s="4" t="s">
        <v>607</v>
      </c>
      <c r="D16" s="4" t="s">
        <v>6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0</v>
      </c>
      <c r="D2" s="2" t="s">
        <v>81</v>
      </c>
    </row>
    <row r="3" spans="1:4">
      <c r="A3" s="4" t="s">
        <v>126</v>
      </c>
      <c r="B3" s="6" t="n">
        <v>-11184</v>
      </c>
      <c r="C3" s="6" t="n">
        <v>-63570</v>
      </c>
      <c r="D3" s="6" t="n">
        <v>-10345</v>
      </c>
    </row>
    <row r="4" spans="1:4">
      <c r="A4" s="4" t="s">
        <v>127</v>
      </c>
      <c r="B4" s="5" t="n">
        <v>2914</v>
      </c>
      <c r="C4" s="5" t="n">
        <v>2300</v>
      </c>
      <c r="D4" s="5" t="n">
        <v>1310</v>
      </c>
    </row>
    <row r="5" spans="1:4">
      <c r="A5" s="3" t="s">
        <v>128</v>
      </c>
    </row>
    <row r="6" spans="1:4">
      <c r="A6" s="4" t="s">
        <v>129</v>
      </c>
      <c r="B6" s="5" t="n">
        <v>21740</v>
      </c>
      <c r="C6" s="5" t="n">
        <v>21060</v>
      </c>
      <c r="D6" s="5" t="n">
        <v>39155</v>
      </c>
    </row>
    <row r="7" spans="1:4">
      <c r="A7" s="4" t="s">
        <v>130</v>
      </c>
      <c r="B7" s="5" t="n">
        <v>-3245</v>
      </c>
      <c r="C7" s="5" t="n">
        <v>2428</v>
      </c>
      <c r="D7" s="5" t="n">
        <v>2067</v>
      </c>
    </row>
    <row r="8" spans="1:4">
      <c r="A8" s="3" t="s">
        <v>131</v>
      </c>
    </row>
    <row r="9" spans="1:4">
      <c r="A9" s="4" t="s">
        <v>87</v>
      </c>
      <c r="B9" s="5" t="n">
        <v>170751</v>
      </c>
      <c r="C9" s="5" t="n">
        <v>140002</v>
      </c>
      <c r="D9" s="5" t="n">
        <v>125443</v>
      </c>
    </row>
    <row r="10" spans="1:4">
      <c r="A10" s="4" t="s">
        <v>132</v>
      </c>
      <c r="B10" s="5" t="n">
        <v>20933</v>
      </c>
      <c r="C10" s="5" t="n">
        <v>11532</v>
      </c>
      <c r="D10" s="5" t="n">
        <v>6920</v>
      </c>
    </row>
    <row r="11" spans="1:4">
      <c r="A11" s="4" t="s">
        <v>57</v>
      </c>
      <c r="B11" s="5" t="n">
        <v>-30771</v>
      </c>
      <c r="C11" s="5" t="n">
        <v>13807</v>
      </c>
      <c r="D11" s="5" t="n">
        <v>23691</v>
      </c>
    </row>
    <row r="12" spans="1:4">
      <c r="A12" s="4" t="s">
        <v>133</v>
      </c>
      <c r="B12" s="5" t="n">
        <v>3632</v>
      </c>
      <c r="C12" s="5" t="n">
        <v>3165</v>
      </c>
      <c r="D12" s="5" t="n">
        <v>2454</v>
      </c>
    </row>
    <row r="13" spans="1:4">
      <c r="A13" s="4" t="s">
        <v>134</v>
      </c>
      <c r="B13" s="5" t="n">
        <v>0</v>
      </c>
      <c r="C13" s="5" t="n">
        <v>0</v>
      </c>
      <c r="D13" s="5" t="n">
        <v>-1550</v>
      </c>
    </row>
    <row r="14" spans="1:4">
      <c r="A14" s="4" t="s">
        <v>135</v>
      </c>
      <c r="B14" s="5" t="n">
        <v>-1370</v>
      </c>
      <c r="C14" s="5" t="n">
        <v>-969</v>
      </c>
      <c r="D14" s="5" t="n">
        <v>-920</v>
      </c>
    </row>
    <row r="15" spans="1:4">
      <c r="A15" s="3" t="s">
        <v>136</v>
      </c>
    </row>
    <row r="16" spans="1:4">
      <c r="A16" s="4" t="s">
        <v>137</v>
      </c>
      <c r="B16" s="5" t="n">
        <v>-31313</v>
      </c>
      <c r="C16" s="5" t="n">
        <v>-9597</v>
      </c>
      <c r="D16" s="5" t="n">
        <v>-14410</v>
      </c>
    </row>
    <row r="17" spans="1:4">
      <c r="A17" s="4" t="s">
        <v>138</v>
      </c>
      <c r="B17" s="5" t="n">
        <v>-4107</v>
      </c>
      <c r="C17" s="5" t="n">
        <v>-5269</v>
      </c>
      <c r="D17" s="5" t="n">
        <v>-3896</v>
      </c>
    </row>
    <row r="18" spans="1:4">
      <c r="A18" s="4" t="s">
        <v>46</v>
      </c>
      <c r="B18" s="5" t="n">
        <v>23500</v>
      </c>
      <c r="C18" s="5" t="n">
        <v>5603</v>
      </c>
      <c r="D18" s="5" t="n">
        <v>4424</v>
      </c>
    </row>
    <row r="19" spans="1:4">
      <c r="A19" s="4" t="s">
        <v>50</v>
      </c>
      <c r="B19" s="5" t="n">
        <v>-7331</v>
      </c>
      <c r="C19" s="5" t="n">
        <v>-3216</v>
      </c>
      <c r="D19" s="5" t="n">
        <v>-1116</v>
      </c>
    </row>
    <row r="20" spans="1:4">
      <c r="A20" s="4" t="s">
        <v>139</v>
      </c>
      <c r="B20" s="5" t="n">
        <v>780</v>
      </c>
      <c r="C20" s="5" t="n">
        <v>5678</v>
      </c>
      <c r="D20" s="5" t="n">
        <v>8375</v>
      </c>
    </row>
    <row r="21" spans="1:4">
      <c r="A21" s="4" t="s">
        <v>140</v>
      </c>
      <c r="B21" s="5" t="n">
        <v>-13083</v>
      </c>
      <c r="C21" s="5" t="n">
        <v>-11819</v>
      </c>
      <c r="D21" s="5" t="n">
        <v>-16098</v>
      </c>
    </row>
    <row r="22" spans="1:4">
      <c r="A22" s="4" t="s">
        <v>141</v>
      </c>
      <c r="B22" s="5" t="n">
        <v>3717</v>
      </c>
      <c r="C22" s="5" t="n">
        <v>1611</v>
      </c>
      <c r="D22" s="5" t="n">
        <v>470</v>
      </c>
    </row>
    <row r="23" spans="1:4">
      <c r="A23" s="4" t="s">
        <v>142</v>
      </c>
      <c r="B23" s="5" t="n">
        <v>234992</v>
      </c>
      <c r="C23" s="5" t="n">
        <v>193092</v>
      </c>
      <c r="D23" s="5" t="n">
        <v>175009</v>
      </c>
    </row>
    <row r="24" spans="1:4">
      <c r="A24" s="3" t="s">
        <v>143</v>
      </c>
    </row>
    <row r="25" spans="1:4">
      <c r="A25" s="4" t="s">
        <v>144</v>
      </c>
      <c r="B25" s="5" t="n">
        <v>-296939</v>
      </c>
      <c r="C25" s="5" t="n">
        <v>-264477</v>
      </c>
      <c r="D25" s="5" t="n">
        <v>-158714</v>
      </c>
    </row>
    <row r="26" spans="1:4">
      <c r="A26" s="4" t="s">
        <v>145</v>
      </c>
      <c r="B26" s="5" t="n">
        <v>381</v>
      </c>
      <c r="C26" s="5" t="n">
        <v>12380</v>
      </c>
      <c r="D26" s="5" t="n">
        <v>6841</v>
      </c>
    </row>
    <row r="27" spans="1:4">
      <c r="A27" s="4" t="s">
        <v>146</v>
      </c>
      <c r="B27" s="5" t="n">
        <v>-11792</v>
      </c>
      <c r="C27" s="5" t="n">
        <v>-17395</v>
      </c>
      <c r="D27" s="5" t="n">
        <v>0</v>
      </c>
    </row>
    <row r="28" spans="1:4">
      <c r="A28" s="4" t="s">
        <v>147</v>
      </c>
      <c r="B28" s="5" t="n">
        <v>9975</v>
      </c>
      <c r="C28" s="5" t="n">
        <v>0</v>
      </c>
      <c r="D28" s="5" t="n">
        <v>0</v>
      </c>
    </row>
    <row r="29" spans="1:4">
      <c r="A29" s="4" t="s">
        <v>148</v>
      </c>
      <c r="B29" s="5" t="n">
        <v>-298375</v>
      </c>
      <c r="C29" s="5" t="n">
        <v>-269492</v>
      </c>
      <c r="D29" s="5" t="n">
        <v>-151873</v>
      </c>
    </row>
    <row r="30" spans="1:4">
      <c r="A30" s="3" t="s">
        <v>149</v>
      </c>
    </row>
    <row r="31" spans="1:4">
      <c r="A31" s="4" t="s">
        <v>150</v>
      </c>
      <c r="B31" s="5" t="n">
        <v>-254446</v>
      </c>
      <c r="C31" s="5" t="n">
        <v>-44069</v>
      </c>
      <c r="D31" s="5" t="n">
        <v>-69344</v>
      </c>
    </row>
    <row r="32" spans="1:4">
      <c r="A32" s="4" t="s">
        <v>151</v>
      </c>
      <c r="B32" s="5" t="n">
        <v>115000</v>
      </c>
      <c r="C32" s="5" t="n">
        <v>185000</v>
      </c>
      <c r="D32" s="5" t="n">
        <v>45000</v>
      </c>
    </row>
    <row r="33" spans="1:4">
      <c r="A33" s="4" t="s">
        <v>152</v>
      </c>
      <c r="B33" s="5" t="n">
        <v>258750</v>
      </c>
      <c r="C33" s="5" t="n">
        <v>0</v>
      </c>
      <c r="D33" s="5" t="n">
        <v>0</v>
      </c>
    </row>
    <row r="34" spans="1:4">
      <c r="A34" s="4" t="s">
        <v>153</v>
      </c>
      <c r="B34" s="5" t="n">
        <v>-7887</v>
      </c>
      <c r="C34" s="5" t="n">
        <v>0</v>
      </c>
      <c r="D34" s="5" t="n">
        <v>0</v>
      </c>
    </row>
    <row r="35" spans="1:4">
      <c r="A35" s="4" t="s">
        <v>154</v>
      </c>
      <c r="B35" s="5" t="n">
        <v>-56097</v>
      </c>
      <c r="C35" s="5" t="n">
        <v>0</v>
      </c>
      <c r="D35" s="5" t="n">
        <v>0</v>
      </c>
    </row>
    <row r="36" spans="1:4">
      <c r="A36" s="4" t="s">
        <v>155</v>
      </c>
      <c r="B36" s="5" t="n">
        <v>79724</v>
      </c>
      <c r="C36" s="5" t="n">
        <v>75061</v>
      </c>
      <c r="D36" s="5" t="n">
        <v>-35999</v>
      </c>
    </row>
    <row r="37" spans="1:4">
      <c r="A37" s="4" t="s">
        <v>156</v>
      </c>
      <c r="B37" s="5" t="n">
        <v>38502</v>
      </c>
      <c r="C37" s="5" t="n">
        <v>0</v>
      </c>
      <c r="D37" s="5" t="n">
        <v>0</v>
      </c>
    </row>
    <row r="38" spans="1:4">
      <c r="A38" s="4" t="s">
        <v>157</v>
      </c>
      <c r="B38" s="5" t="n">
        <v>16341</v>
      </c>
      <c r="C38" s="5" t="n">
        <v>-1339</v>
      </c>
      <c r="D38" s="5" t="n">
        <v>-12863</v>
      </c>
    </row>
    <row r="39" spans="1:4">
      <c r="A39" s="4" t="s">
        <v>158</v>
      </c>
      <c r="B39" s="5" t="n">
        <v>16358</v>
      </c>
      <c r="C39" s="5" t="n">
        <v>17697</v>
      </c>
      <c r="D39" s="5" t="n">
        <v>30560</v>
      </c>
    </row>
    <row r="40" spans="1:4">
      <c r="A40" s="4" t="s">
        <v>159</v>
      </c>
      <c r="B40" s="5" t="n">
        <v>32699</v>
      </c>
      <c r="C40" s="5" t="n">
        <v>16358</v>
      </c>
      <c r="D40" s="5" t="n">
        <v>17697</v>
      </c>
    </row>
    <row r="41" spans="1:4">
      <c r="A41" s="3" t="s">
        <v>160</v>
      </c>
    </row>
    <row r="42" spans="1:4">
      <c r="A42" s="4" t="s">
        <v>161</v>
      </c>
      <c r="B42" s="5" t="n">
        <v>13693</v>
      </c>
      <c r="C42" s="5" t="n">
        <v>10738</v>
      </c>
      <c r="D42" s="5" t="n">
        <v>10748</v>
      </c>
    </row>
    <row r="43" spans="1:4">
      <c r="A43" s="4" t="s">
        <v>162</v>
      </c>
      <c r="B43" s="5" t="n">
        <v>1938</v>
      </c>
      <c r="C43" s="5" t="n">
        <v>923</v>
      </c>
      <c r="D43" s="5" t="n">
        <v>870</v>
      </c>
    </row>
    <row r="44" spans="1:4">
      <c r="A44" s="3" t="s">
        <v>163</v>
      </c>
    </row>
    <row r="45" spans="1:4">
      <c r="A45" s="4" t="s">
        <v>164</v>
      </c>
      <c r="B45" s="5" t="n">
        <v>25142</v>
      </c>
      <c r="C45" s="5" t="n">
        <v>9118</v>
      </c>
      <c r="D45" s="5" t="n">
        <v>7033</v>
      </c>
    </row>
    <row r="46" spans="1:4">
      <c r="A46" s="4" t="s">
        <v>135</v>
      </c>
      <c r="B46" s="6" t="n">
        <v>-79789</v>
      </c>
      <c r="C46" s="6" t="n">
        <v>-18107</v>
      </c>
      <c r="D46" s="6" t="n">
        <v>92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0</v>
      </c>
    </row>
    <row r="2" spans="1:3">
      <c r="A2" s="3" t="s">
        <v>580</v>
      </c>
    </row>
    <row r="3" spans="1:3">
      <c r="A3" s="4" t="s">
        <v>622</v>
      </c>
      <c r="B3" s="4" t="s">
        <v>623</v>
      </c>
      <c r="C3" s="4" t="s">
        <v>623</v>
      </c>
    </row>
    <row r="4" spans="1:3">
      <c r="A4" s="4" t="s">
        <v>624</v>
      </c>
    </row>
    <row r="5" spans="1:3">
      <c r="A5" s="3" t="s">
        <v>580</v>
      </c>
    </row>
    <row r="6" spans="1:3">
      <c r="A6" s="4" t="s">
        <v>622</v>
      </c>
      <c r="B6" s="4" t="s">
        <v>625</v>
      </c>
      <c r="C6" s="4" t="s">
        <v>625</v>
      </c>
    </row>
    <row r="7" spans="1:3">
      <c r="A7" s="4" t="s">
        <v>626</v>
      </c>
    </row>
    <row r="8" spans="1:3">
      <c r="A8" s="3" t="s">
        <v>580</v>
      </c>
    </row>
    <row r="9" spans="1:3">
      <c r="A9" s="4" t="s">
        <v>622</v>
      </c>
      <c r="B9" s="4" t="s">
        <v>627</v>
      </c>
      <c r="C9" s="4" t="s">
        <v>628</v>
      </c>
    </row>
    <row r="10" spans="1:3">
      <c r="A10" s="4" t="s">
        <v>629</v>
      </c>
    </row>
    <row r="11" spans="1:3">
      <c r="A11" s="3" t="s">
        <v>580</v>
      </c>
    </row>
    <row r="12" spans="1:3">
      <c r="A12" s="4" t="s">
        <v>622</v>
      </c>
      <c r="B12" s="4" t="s">
        <v>630</v>
      </c>
      <c r="C12" s="4" t="s">
        <v>631</v>
      </c>
    </row>
    <row r="13" spans="1:3">
      <c r="A13" s="4" t="s">
        <v>632</v>
      </c>
    </row>
    <row r="14" spans="1:3">
      <c r="A14" s="3" t="s">
        <v>580</v>
      </c>
    </row>
    <row r="15" spans="1:3">
      <c r="A15" s="4" t="s">
        <v>622</v>
      </c>
      <c r="B15" s="4" t="s">
        <v>537</v>
      </c>
      <c r="C15" s="4" t="s">
        <v>390</v>
      </c>
    </row>
    <row r="16" spans="1:3">
      <c r="A16" s="4" t="s">
        <v>633</v>
      </c>
    </row>
    <row r="17" spans="1:3">
      <c r="A17" s="3" t="s">
        <v>580</v>
      </c>
    </row>
    <row r="18" spans="1:3">
      <c r="A18" s="4" t="s">
        <v>622</v>
      </c>
      <c r="B18" s="4" t="s">
        <v>634</v>
      </c>
    </row>
    <row r="19" spans="1:3">
      <c r="A19" s="4" t="s">
        <v>635</v>
      </c>
    </row>
    <row r="20" spans="1:3">
      <c r="A20" s="3" t="s">
        <v>580</v>
      </c>
    </row>
    <row r="21" spans="1:3">
      <c r="A21" s="4" t="s">
        <v>622</v>
      </c>
      <c r="B21" s="4" t="s">
        <v>636</v>
      </c>
    </row>
    <row r="22" spans="1:3">
      <c r="A22" s="4" t="s">
        <v>637</v>
      </c>
    </row>
    <row r="23" spans="1:3">
      <c r="A23" s="3" t="s">
        <v>580</v>
      </c>
    </row>
    <row r="24" spans="1:3">
      <c r="A24" s="4" t="s">
        <v>622</v>
      </c>
      <c r="B24" s="4" t="s">
        <v>638</v>
      </c>
    </row>
    <row r="25" spans="1:3">
      <c r="A25" s="4" t="s">
        <v>639</v>
      </c>
    </row>
    <row r="26" spans="1:3">
      <c r="A26" s="3" t="s">
        <v>580</v>
      </c>
    </row>
    <row r="27" spans="1:3">
      <c r="A27" s="4" t="s">
        <v>622</v>
      </c>
      <c r="B27" s="4" t="s">
        <v>390</v>
      </c>
    </row>
    <row r="28" spans="1:3">
      <c r="A28" s="4" t="s">
        <v>640</v>
      </c>
    </row>
    <row r="29" spans="1:3">
      <c r="A29" s="3" t="s">
        <v>580</v>
      </c>
    </row>
    <row r="30" spans="1:3">
      <c r="A30" s="4" t="s">
        <v>622</v>
      </c>
      <c r="B30" s="4" t="s">
        <v>634</v>
      </c>
    </row>
    <row r="31" spans="1:3">
      <c r="A31" s="4" t="s">
        <v>641</v>
      </c>
    </row>
    <row r="32" spans="1:3">
      <c r="A32" s="3" t="s">
        <v>580</v>
      </c>
    </row>
    <row r="33" spans="1:3">
      <c r="A33" s="4" t="s">
        <v>622</v>
      </c>
      <c r="B33" s="4" t="s">
        <v>537</v>
      </c>
    </row>
    <row r="34" spans="1:3">
      <c r="A34" s="4" t="s">
        <v>642</v>
      </c>
    </row>
    <row r="35" spans="1:3">
      <c r="A35" s="3" t="s">
        <v>580</v>
      </c>
    </row>
    <row r="36" spans="1:3">
      <c r="A36" s="4" t="s">
        <v>622</v>
      </c>
      <c r="B36" s="4" t="s">
        <v>643</v>
      </c>
    </row>
    <row r="37" spans="1:3">
      <c r="A37" s="4" t="s">
        <v>644</v>
      </c>
    </row>
    <row r="38" spans="1:3">
      <c r="A38" s="3" t="s">
        <v>580</v>
      </c>
    </row>
    <row r="39" spans="1:3">
      <c r="A39" s="4" t="s">
        <v>622</v>
      </c>
      <c r="B39" s="4" t="s">
        <v>645</v>
      </c>
    </row>
    <row r="40" spans="1:3">
      <c r="A40" s="4" t="s">
        <v>646</v>
      </c>
    </row>
    <row r="41" spans="1:3">
      <c r="A41" s="3" t="s">
        <v>580</v>
      </c>
    </row>
    <row r="42" spans="1:3">
      <c r="A42" s="4" t="s">
        <v>622</v>
      </c>
      <c r="B42" s="4" t="s">
        <v>5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0</v>
      </c>
    </row>
    <row r="3" spans="1:3">
      <c r="A3" s="4" t="s">
        <v>123</v>
      </c>
    </row>
    <row r="4" spans="1:3">
      <c r="A4" s="3" t="s">
        <v>580</v>
      </c>
    </row>
    <row r="5" spans="1:3">
      <c r="A5" s="4" t="s">
        <v>574</v>
      </c>
      <c r="B5" s="6" t="n">
        <v>4476</v>
      </c>
      <c r="C5" s="6" t="n">
        <v>6263</v>
      </c>
    </row>
    <row r="6" spans="1:3">
      <c r="A6" s="4" t="s">
        <v>568</v>
      </c>
      <c r="B6" s="5" t="n">
        <v>106742</v>
      </c>
      <c r="C6" s="5" t="n">
        <v>0</v>
      </c>
    </row>
    <row r="7" spans="1:3">
      <c r="A7" s="4" t="s">
        <v>648</v>
      </c>
      <c r="B7" s="5" t="n">
        <v>22400</v>
      </c>
    </row>
    <row r="8" spans="1:3">
      <c r="A8" s="3" t="s">
        <v>649</v>
      </c>
    </row>
    <row r="9" spans="1:3">
      <c r="A9" s="5" t="n">
        <v>2017</v>
      </c>
      <c r="B9" s="5" t="n">
        <v>31066</v>
      </c>
    </row>
    <row r="10" spans="1:3">
      <c r="A10" s="5" t="n">
        <v>2018</v>
      </c>
      <c r="B10" s="5" t="n">
        <v>36615</v>
      </c>
    </row>
    <row r="11" spans="1:3">
      <c r="A11" s="5" t="n">
        <v>2019</v>
      </c>
      <c r="B11" s="5" t="n">
        <v>36650</v>
      </c>
    </row>
    <row r="12" spans="1:3">
      <c r="A12" s="5" t="n">
        <v>2020</v>
      </c>
      <c r="B12" s="5" t="n">
        <v>39032</v>
      </c>
    </row>
    <row r="13" spans="1:3">
      <c r="A13" s="5" t="n">
        <v>2021</v>
      </c>
      <c r="B13" s="5" t="n">
        <v>41113</v>
      </c>
    </row>
    <row r="14" spans="1:3">
      <c r="A14" s="4" t="s">
        <v>650</v>
      </c>
      <c r="B14" s="5" t="n">
        <v>225994</v>
      </c>
    </row>
    <row r="15" spans="1:3">
      <c r="A15" s="4" t="s">
        <v>578</v>
      </c>
    </row>
    <row r="16" spans="1:3">
      <c r="A16" s="3" t="s">
        <v>580</v>
      </c>
    </row>
    <row r="17" spans="1:3">
      <c r="A17" s="4" t="s">
        <v>574</v>
      </c>
      <c r="B17" s="5" t="n">
        <v>412</v>
      </c>
      <c r="C17" s="5" t="n">
        <v>667</v>
      </c>
    </row>
    <row r="18" spans="1:3">
      <c r="A18" s="4" t="s">
        <v>568</v>
      </c>
      <c r="B18" s="5" t="n">
        <v>0</v>
      </c>
      <c r="C18" s="6" t="n">
        <v>560</v>
      </c>
    </row>
    <row r="19" spans="1:3">
      <c r="A19" s="4" t="s">
        <v>648</v>
      </c>
      <c r="B19" s="5" t="n">
        <v>400</v>
      </c>
    </row>
    <row r="20" spans="1:3">
      <c r="A20" s="3" t="s">
        <v>649</v>
      </c>
    </row>
    <row r="21" spans="1:3">
      <c r="A21" s="5" t="n">
        <v>2017</v>
      </c>
      <c r="B21" s="5" t="n">
        <v>414</v>
      </c>
    </row>
    <row r="22" spans="1:3">
      <c r="A22" s="5" t="n">
        <v>2018</v>
      </c>
      <c r="B22" s="5" t="n">
        <v>483</v>
      </c>
    </row>
    <row r="23" spans="1:3">
      <c r="A23" s="5" t="n">
        <v>2019</v>
      </c>
      <c r="B23" s="5" t="n">
        <v>502</v>
      </c>
    </row>
    <row r="24" spans="1:3">
      <c r="A24" s="5" t="n">
        <v>2020</v>
      </c>
      <c r="B24" s="5" t="n">
        <v>530</v>
      </c>
    </row>
    <row r="25" spans="1:3">
      <c r="A25" s="5" t="n">
        <v>2021</v>
      </c>
      <c r="B25" s="5" t="n">
        <v>508</v>
      </c>
    </row>
    <row r="26" spans="1:3">
      <c r="A26" s="4" t="s">
        <v>650</v>
      </c>
      <c r="B26" s="6" t="n">
        <v>217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1</v>
      </c>
      <c r="B1" s="2" t="s">
        <v>2</v>
      </c>
      <c r="C1" s="2" t="s">
        <v>30</v>
      </c>
      <c r="D1" s="2" t="s">
        <v>81</v>
      </c>
    </row>
    <row r="2" spans="1:4">
      <c r="A2" s="4" t="s">
        <v>652</v>
      </c>
    </row>
    <row r="3" spans="1:4">
      <c r="A3" s="3" t="s">
        <v>580</v>
      </c>
    </row>
    <row r="4" spans="1:4">
      <c r="A4" s="4" t="s">
        <v>653</v>
      </c>
      <c r="B4" s="6" t="n">
        <v>27197</v>
      </c>
      <c r="C4" s="6" t="n">
        <v>25831</v>
      </c>
    </row>
    <row r="5" spans="1:4">
      <c r="A5" s="4" t="s">
        <v>123</v>
      </c>
    </row>
    <row r="6" spans="1:4">
      <c r="A6" s="3" t="s">
        <v>580</v>
      </c>
    </row>
    <row r="7" spans="1:4">
      <c r="A7" s="4" t="s">
        <v>653</v>
      </c>
      <c r="B7" s="5" t="n">
        <v>681573</v>
      </c>
      <c r="C7" s="5" t="n">
        <v>715885</v>
      </c>
      <c r="D7" s="6" t="n">
        <v>672153</v>
      </c>
    </row>
    <row r="8" spans="1:4">
      <c r="A8" s="4" t="s">
        <v>654</v>
      </c>
      <c r="B8" s="5" t="n">
        <v>654376</v>
      </c>
      <c r="C8" s="5" t="n">
        <v>656612</v>
      </c>
    </row>
    <row r="9" spans="1:4">
      <c r="A9" s="4" t="s">
        <v>655</v>
      </c>
    </row>
    <row r="10" spans="1:4">
      <c r="A10" s="3" t="s">
        <v>580</v>
      </c>
    </row>
    <row r="11" spans="1:4">
      <c r="A11" s="4" t="s">
        <v>653</v>
      </c>
      <c r="B11" s="5" t="n">
        <v>74678</v>
      </c>
      <c r="C11" s="5" t="n">
        <v>80965</v>
      </c>
    </row>
    <row r="12" spans="1:4">
      <c r="A12" s="4" t="s">
        <v>656</v>
      </c>
    </row>
    <row r="13" spans="1:4">
      <c r="A13" s="3" t="s">
        <v>580</v>
      </c>
    </row>
    <row r="14" spans="1:4">
      <c r="A14" s="4" t="s">
        <v>653</v>
      </c>
      <c r="B14" s="5" t="n">
        <v>579698</v>
      </c>
      <c r="C14" s="5" t="n">
        <v>575647</v>
      </c>
    </row>
    <row r="15" spans="1:4">
      <c r="A15" s="4" t="s">
        <v>657</v>
      </c>
    </row>
    <row r="16" spans="1:4">
      <c r="A16" s="3" t="s">
        <v>580</v>
      </c>
    </row>
    <row r="17" spans="1:4">
      <c r="A17" s="4" t="s">
        <v>653</v>
      </c>
      <c r="B17" s="5" t="n">
        <v>27197</v>
      </c>
      <c r="C17" s="5" t="n">
        <v>59273</v>
      </c>
    </row>
    <row r="18" spans="1:4">
      <c r="A18" s="4" t="s">
        <v>658</v>
      </c>
    </row>
    <row r="19" spans="1:4">
      <c r="A19" s="3" t="s">
        <v>580</v>
      </c>
    </row>
    <row r="20" spans="1:4">
      <c r="A20" s="4" t="s">
        <v>653</v>
      </c>
      <c r="B20" s="5" t="n">
        <v>3792</v>
      </c>
      <c r="C20" s="5" t="n">
        <v>3469</v>
      </c>
    </row>
    <row r="21" spans="1:4">
      <c r="A21" s="4" t="s">
        <v>659</v>
      </c>
    </row>
    <row r="22" spans="1:4">
      <c r="A22" s="3" t="s">
        <v>580</v>
      </c>
    </row>
    <row r="23" spans="1:4">
      <c r="A23" s="4" t="s">
        <v>653</v>
      </c>
      <c r="B23" s="5" t="n">
        <v>0</v>
      </c>
      <c r="C23" s="5" t="n">
        <v>0</v>
      </c>
    </row>
    <row r="24" spans="1:4">
      <c r="A24" s="4" t="s">
        <v>660</v>
      </c>
    </row>
    <row r="25" spans="1:4">
      <c r="A25" s="3" t="s">
        <v>580</v>
      </c>
    </row>
    <row r="26" spans="1:4">
      <c r="A26" s="4" t="s">
        <v>653</v>
      </c>
      <c r="B26" s="5" t="n">
        <v>3792</v>
      </c>
      <c r="C26" s="5" t="n">
        <v>3469</v>
      </c>
    </row>
    <row r="27" spans="1:4">
      <c r="A27" s="4" t="s">
        <v>661</v>
      </c>
    </row>
    <row r="28" spans="1:4">
      <c r="A28" s="3" t="s">
        <v>580</v>
      </c>
    </row>
    <row r="29" spans="1:4">
      <c r="A29" s="4" t="s">
        <v>653</v>
      </c>
      <c r="B29" s="5" t="n">
        <v>17361</v>
      </c>
      <c r="C29" s="5" t="n">
        <v>20818</v>
      </c>
    </row>
    <row r="30" spans="1:4">
      <c r="A30" s="4" t="s">
        <v>662</v>
      </c>
    </row>
    <row r="31" spans="1:4">
      <c r="A31" s="3" t="s">
        <v>580</v>
      </c>
    </row>
    <row r="32" spans="1:4">
      <c r="A32" s="4" t="s">
        <v>653</v>
      </c>
      <c r="B32" s="5" t="n">
        <v>17361</v>
      </c>
      <c r="C32" s="5" t="n">
        <v>20818</v>
      </c>
    </row>
    <row r="33" spans="1:4">
      <c r="A33" s="4" t="s">
        <v>663</v>
      </c>
    </row>
    <row r="34" spans="1:4">
      <c r="A34" s="3" t="s">
        <v>580</v>
      </c>
    </row>
    <row r="35" spans="1:4">
      <c r="A35" s="4" t="s">
        <v>653</v>
      </c>
      <c r="B35" s="5" t="n">
        <v>0</v>
      </c>
      <c r="C35" s="5" t="n">
        <v>0</v>
      </c>
    </row>
    <row r="36" spans="1:4">
      <c r="A36" s="4" t="s">
        <v>664</v>
      </c>
    </row>
    <row r="37" spans="1:4">
      <c r="A37" s="3" t="s">
        <v>580</v>
      </c>
    </row>
    <row r="38" spans="1:4">
      <c r="A38" s="4" t="s">
        <v>653</v>
      </c>
      <c r="B38" s="5" t="n">
        <v>166817</v>
      </c>
      <c r="C38" s="5" t="n">
        <v>174310</v>
      </c>
    </row>
    <row r="39" spans="1:4">
      <c r="A39" s="4" t="s">
        <v>665</v>
      </c>
    </row>
    <row r="40" spans="1:4">
      <c r="A40" s="3" t="s">
        <v>580</v>
      </c>
    </row>
    <row r="41" spans="1:4">
      <c r="A41" s="4" t="s">
        <v>653</v>
      </c>
      <c r="B41" s="5" t="n">
        <v>53391</v>
      </c>
      <c r="C41" s="5" t="n">
        <v>59370</v>
      </c>
    </row>
    <row r="42" spans="1:4">
      <c r="A42" s="4" t="s">
        <v>666</v>
      </c>
    </row>
    <row r="43" spans="1:4">
      <c r="A43" s="3" t="s">
        <v>580</v>
      </c>
    </row>
    <row r="44" spans="1:4">
      <c r="A44" s="4" t="s">
        <v>653</v>
      </c>
      <c r="B44" s="5" t="n">
        <v>113426</v>
      </c>
      <c r="C44" s="5" t="n">
        <v>114940</v>
      </c>
    </row>
    <row r="45" spans="1:4">
      <c r="A45" s="4" t="s">
        <v>667</v>
      </c>
    </row>
    <row r="46" spans="1:4">
      <c r="A46" s="3" t="s">
        <v>580</v>
      </c>
    </row>
    <row r="47" spans="1:4">
      <c r="A47" s="4" t="s">
        <v>653</v>
      </c>
      <c r="B47" s="5" t="n">
        <v>466406</v>
      </c>
      <c r="C47" s="5" t="n">
        <v>458015</v>
      </c>
    </row>
    <row r="48" spans="1:4">
      <c r="A48" s="4" t="s">
        <v>668</v>
      </c>
    </row>
    <row r="49" spans="1:4">
      <c r="A49" s="3" t="s">
        <v>580</v>
      </c>
    </row>
    <row r="50" spans="1:4">
      <c r="A50" s="4" t="s">
        <v>653</v>
      </c>
      <c r="B50" s="5" t="n">
        <v>3926</v>
      </c>
      <c r="C50" s="5" t="n">
        <v>777</v>
      </c>
    </row>
    <row r="51" spans="1:4">
      <c r="A51" s="4" t="s">
        <v>669</v>
      </c>
    </row>
    <row r="52" spans="1:4">
      <c r="A52" s="3" t="s">
        <v>580</v>
      </c>
    </row>
    <row r="53" spans="1:4">
      <c r="A53" s="4" t="s">
        <v>653</v>
      </c>
      <c r="B53" s="6" t="n">
        <v>462480</v>
      </c>
      <c r="C53" s="6" t="n">
        <v>4572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0</v>
      </c>
    </row>
    <row r="3" spans="1:3">
      <c r="A3" s="4" t="s">
        <v>671</v>
      </c>
    </row>
    <row r="4" spans="1:3">
      <c r="A4" s="3" t="s">
        <v>672</v>
      </c>
    </row>
    <row r="5" spans="1:3">
      <c r="A5" s="4" t="s">
        <v>572</v>
      </c>
      <c r="B5" s="6" t="n">
        <v>25831</v>
      </c>
    </row>
    <row r="6" spans="1:3">
      <c r="A6" s="4" t="s">
        <v>575</v>
      </c>
      <c r="B6" s="5" t="n">
        <v>27197</v>
      </c>
      <c r="C6" s="6" t="n">
        <v>25831</v>
      </c>
    </row>
    <row r="7" spans="1:3">
      <c r="A7" s="4" t="s">
        <v>673</v>
      </c>
    </row>
    <row r="8" spans="1:3">
      <c r="A8" s="3" t="s">
        <v>672</v>
      </c>
    </row>
    <row r="9" spans="1:3">
      <c r="A9" s="4" t="s">
        <v>674</v>
      </c>
      <c r="B9" s="5" t="n">
        <v>0</v>
      </c>
      <c r="C9" s="5" t="n">
        <v>33442</v>
      </c>
    </row>
    <row r="10" spans="1:3">
      <c r="A10" s="4" t="s">
        <v>675</v>
      </c>
    </row>
    <row r="11" spans="1:3">
      <c r="A11" s="3" t="s">
        <v>672</v>
      </c>
    </row>
    <row r="12" spans="1:3">
      <c r="A12" s="4" t="s">
        <v>572</v>
      </c>
      <c r="B12" s="5" t="n">
        <v>715885</v>
      </c>
      <c r="C12" s="5" t="n">
        <v>672153</v>
      </c>
    </row>
    <row r="13" spans="1:3">
      <c r="A13" s="4" t="s">
        <v>676</v>
      </c>
      <c r="B13" s="5" t="n">
        <v>3547</v>
      </c>
    </row>
    <row r="14" spans="1:3">
      <c r="A14" s="4" t="s">
        <v>575</v>
      </c>
      <c r="B14" s="5" t="n">
        <v>681573</v>
      </c>
      <c r="C14" s="5" t="n">
        <v>715885</v>
      </c>
    </row>
    <row r="15" spans="1:3">
      <c r="A15" s="4" t="s">
        <v>677</v>
      </c>
    </row>
    <row r="16" spans="1:3">
      <c r="A16" s="3" t="s">
        <v>672</v>
      </c>
    </row>
    <row r="17" spans="1:3">
      <c r="A17" s="4" t="s">
        <v>572</v>
      </c>
      <c r="B17" s="5" t="n">
        <v>59273</v>
      </c>
    </row>
    <row r="18" spans="1:3">
      <c r="A18" s="4" t="s">
        <v>575</v>
      </c>
      <c r="B18" s="6" t="n">
        <v>27197</v>
      </c>
      <c r="C18" s="6" t="n">
        <v>5927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0</v>
      </c>
      <c r="D2" s="2" t="s">
        <v>81</v>
      </c>
    </row>
    <row r="3" spans="1:4">
      <c r="A3" s="4" t="s">
        <v>679</v>
      </c>
    </row>
    <row r="4" spans="1:4">
      <c r="A4" s="3" t="s">
        <v>680</v>
      </c>
    </row>
    <row r="5" spans="1:4">
      <c r="A5" s="4" t="s">
        <v>681</v>
      </c>
      <c r="B5" s="6" t="n">
        <v>7786</v>
      </c>
      <c r="C5" s="6" t="n">
        <v>7130</v>
      </c>
      <c r="D5" s="6" t="n">
        <v>57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21"/>
  </cols>
  <sheetData>
    <row r="1" spans="1:2">
      <c r="A1" s="1" t="s">
        <v>682</v>
      </c>
      <c r="B1" s="2" t="s">
        <v>1</v>
      </c>
    </row>
    <row r="2" spans="1:2">
      <c r="B2" s="2" t="s">
        <v>436</v>
      </c>
    </row>
    <row r="3" spans="1:2">
      <c r="A3" s="3" t="s">
        <v>683</v>
      </c>
    </row>
    <row r="4" spans="1:2">
      <c r="A4" s="4" t="s">
        <v>684</v>
      </c>
      <c r="B4" s="9" t="n">
        <v>1.8</v>
      </c>
    </row>
    <row r="5" spans="1:2">
      <c r="A5" s="4" t="s">
        <v>685</v>
      </c>
    </row>
    <row r="6" spans="1:2">
      <c r="A6" s="3" t="s">
        <v>683</v>
      </c>
    </row>
    <row r="7" spans="1:2">
      <c r="A7" s="4" t="s">
        <v>686</v>
      </c>
      <c r="B7" s="10" t="n">
        <v>57.6</v>
      </c>
    </row>
    <row r="8" spans="1:2">
      <c r="A8" s="4" t="s">
        <v>687</v>
      </c>
    </row>
    <row r="9" spans="1:2">
      <c r="A9" s="3" t="s">
        <v>683</v>
      </c>
    </row>
    <row r="10" spans="1:2">
      <c r="A10" s="4" t="s">
        <v>688</v>
      </c>
      <c r="B10" s="9" t="n">
        <v>0.3</v>
      </c>
    </row>
    <row r="11" spans="1:2">
      <c r="A11" s="4" t="s">
        <v>689</v>
      </c>
    </row>
    <row r="12" spans="1:2">
      <c r="A12" s="3" t="s">
        <v>683</v>
      </c>
    </row>
    <row r="13" spans="1:2">
      <c r="A13" s="4" t="s">
        <v>690</v>
      </c>
      <c r="B13" s="4" t="s">
        <v>691</v>
      </c>
    </row>
    <row r="14" spans="1:2">
      <c r="A14" s="4" t="s">
        <v>692</v>
      </c>
    </row>
    <row r="15" spans="1:2">
      <c r="A15" s="3" t="s">
        <v>683</v>
      </c>
    </row>
    <row r="16" spans="1:2">
      <c r="A16" s="4" t="s">
        <v>690</v>
      </c>
      <c r="B16" s="4" t="s">
        <v>69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94</v>
      </c>
      <c r="B1" s="2" t="s">
        <v>2</v>
      </c>
      <c r="C1" s="2" t="s">
        <v>30</v>
      </c>
    </row>
    <row r="2" spans="1:3">
      <c r="A2" s="3" t="s">
        <v>218</v>
      </c>
    </row>
    <row r="3" spans="1:3">
      <c r="A3" s="4" t="s">
        <v>695</v>
      </c>
      <c r="B3" s="6" t="n">
        <v>3974</v>
      </c>
      <c r="C3" s="6" t="n">
        <v>4746</v>
      </c>
    </row>
    <row r="4" spans="1:3">
      <c r="A4" s="3" t="s">
        <v>696</v>
      </c>
    </row>
    <row r="5" spans="1:3">
      <c r="A5" s="4" t="s">
        <v>697</v>
      </c>
      <c r="B5" s="5" t="n">
        <v>17021</v>
      </c>
      <c r="C5" s="5" t="n">
        <v>20596</v>
      </c>
    </row>
    <row r="6" spans="1:3">
      <c r="A6" s="4" t="s">
        <v>698</v>
      </c>
      <c r="B6" s="5" t="n">
        <v>8716</v>
      </c>
      <c r="C6" s="5" t="n">
        <v>27060</v>
      </c>
    </row>
    <row r="7" spans="1:3">
      <c r="A7" s="4" t="s">
        <v>699</v>
      </c>
      <c r="B7" s="5" t="n">
        <v>9229</v>
      </c>
      <c r="C7" s="5" t="n">
        <v>13785</v>
      </c>
    </row>
    <row r="8" spans="1:3">
      <c r="A8" s="4" t="s">
        <v>700</v>
      </c>
      <c r="B8" s="5" t="n">
        <v>1739</v>
      </c>
      <c r="C8" s="5" t="n">
        <v>2727</v>
      </c>
    </row>
    <row r="9" spans="1:3">
      <c r="A9" s="4" t="s">
        <v>701</v>
      </c>
      <c r="B9" s="5" t="n">
        <v>3016</v>
      </c>
      <c r="C9" s="5" t="n">
        <v>7728</v>
      </c>
    </row>
    <row r="10" spans="1:3">
      <c r="A10" s="4" t="s">
        <v>141</v>
      </c>
      <c r="B10" s="5" t="n">
        <v>4317</v>
      </c>
      <c r="C10" s="5" t="n">
        <v>4411</v>
      </c>
    </row>
    <row r="11" spans="1:3">
      <c r="A11" s="4" t="s">
        <v>702</v>
      </c>
      <c r="B11" s="5" t="n">
        <v>48012</v>
      </c>
      <c r="C11" s="5" t="n">
        <v>81053</v>
      </c>
    </row>
    <row r="12" spans="1:3">
      <c r="A12" s="3" t="s">
        <v>703</v>
      </c>
    </row>
    <row r="13" spans="1:3">
      <c r="A13" s="4" t="s">
        <v>704</v>
      </c>
      <c r="B13" s="5" t="n">
        <v>-129201</v>
      </c>
      <c r="C13" s="5" t="n">
        <v>-186015</v>
      </c>
    </row>
    <row r="14" spans="1:3">
      <c r="A14" s="4" t="s">
        <v>705</v>
      </c>
      <c r="B14" s="5" t="n">
        <v>-5858</v>
      </c>
      <c r="C14" s="5" t="n">
        <v>-8777</v>
      </c>
    </row>
    <row r="15" spans="1:3">
      <c r="A15" s="4" t="s">
        <v>706</v>
      </c>
      <c r="B15" s="5" t="n">
        <v>-12119</v>
      </c>
      <c r="C15" s="5" t="n">
        <v>-8564</v>
      </c>
    </row>
    <row r="16" spans="1:3">
      <c r="A16" s="4" t="s">
        <v>707</v>
      </c>
      <c r="B16" s="5" t="n">
        <v>-278</v>
      </c>
      <c r="C16" s="5" t="n">
        <v>-229</v>
      </c>
    </row>
    <row r="17" spans="1:3">
      <c r="A17" s="4" t="s">
        <v>708</v>
      </c>
      <c r="B17" s="5" t="n">
        <v>147456</v>
      </c>
      <c r="C17" s="5" t="n">
        <v>203585</v>
      </c>
    </row>
    <row r="18" spans="1:3">
      <c r="A18" s="4" t="s">
        <v>709</v>
      </c>
      <c r="B18" s="6" t="n">
        <v>-99444</v>
      </c>
      <c r="C18" s="6" t="n">
        <v>-1225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0</v>
      </c>
      <c r="B1" s="2" t="s">
        <v>371</v>
      </c>
      <c r="C1" s="2" t="s">
        <v>1</v>
      </c>
    </row>
    <row r="2" spans="1:5">
      <c r="B2" s="2" t="s">
        <v>30</v>
      </c>
      <c r="C2" s="2" t="s">
        <v>2</v>
      </c>
      <c r="D2" s="2" t="s">
        <v>30</v>
      </c>
      <c r="E2" s="2" t="s">
        <v>81</v>
      </c>
    </row>
    <row r="3" spans="1:5">
      <c r="A3" s="3" t="s">
        <v>711</v>
      </c>
    </row>
    <row r="4" spans="1:5">
      <c r="A4" s="4" t="s">
        <v>712</v>
      </c>
      <c r="C4" s="6" t="n">
        <v>9</v>
      </c>
      <c r="D4" s="6" t="n">
        <v>820</v>
      </c>
      <c r="E4" s="6" t="n">
        <v>524</v>
      </c>
    </row>
    <row r="5" spans="1:5">
      <c r="A5" s="4" t="s">
        <v>713</v>
      </c>
      <c r="C5" s="5" t="n">
        <v>48</v>
      </c>
      <c r="D5" s="5" t="n">
        <v>0</v>
      </c>
      <c r="E5" s="5" t="n">
        <v>0</v>
      </c>
    </row>
    <row r="6" spans="1:5">
      <c r="A6" s="4" t="s">
        <v>714</v>
      </c>
      <c r="C6" s="5" t="n">
        <v>590</v>
      </c>
      <c r="D6" s="5" t="n">
        <v>151</v>
      </c>
      <c r="E6" s="5" t="n">
        <v>371</v>
      </c>
    </row>
    <row r="7" spans="1:5">
      <c r="A7" s="3" t="s">
        <v>715</v>
      </c>
    </row>
    <row r="8" spans="1:5">
      <c r="A8" s="4" t="s">
        <v>712</v>
      </c>
      <c r="C8" s="5" t="n">
        <v>27625</v>
      </c>
      <c r="D8" s="5" t="n">
        <v>11338</v>
      </c>
      <c r="E8" s="5" t="n">
        <v>21073</v>
      </c>
    </row>
    <row r="9" spans="1:5">
      <c r="A9" s="4" t="s">
        <v>713</v>
      </c>
      <c r="C9" s="5" t="n">
        <v>0</v>
      </c>
      <c r="D9" s="5" t="n">
        <v>0</v>
      </c>
      <c r="E9" s="5" t="n">
        <v>0</v>
      </c>
    </row>
    <row r="10" spans="1:5">
      <c r="A10" s="4" t="s">
        <v>714</v>
      </c>
      <c r="C10" s="5" t="n">
        <v>3396</v>
      </c>
      <c r="D10" s="5" t="n">
        <v>1085</v>
      </c>
      <c r="E10" s="5" t="n">
        <v>1440</v>
      </c>
    </row>
    <row r="11" spans="1:5">
      <c r="A11" s="4" t="s">
        <v>716</v>
      </c>
      <c r="C11" s="5" t="n">
        <v>-28923</v>
      </c>
      <c r="D11" s="5" t="n">
        <v>12423</v>
      </c>
      <c r="E11" s="5" t="n">
        <v>22513</v>
      </c>
    </row>
    <row r="12" spans="1:5">
      <c r="A12" s="4" t="s">
        <v>717</v>
      </c>
      <c r="C12" s="5" t="n">
        <v>-28276</v>
      </c>
      <c r="D12" s="5" t="n">
        <v>13394</v>
      </c>
      <c r="E12" s="5" t="n">
        <v>23408</v>
      </c>
    </row>
    <row r="13" spans="1:5">
      <c r="A13" s="4" t="s">
        <v>718</v>
      </c>
      <c r="C13" s="5" t="n">
        <v>-1848</v>
      </c>
      <c r="D13" s="5" t="n">
        <v>1384</v>
      </c>
      <c r="E13" s="5" t="n">
        <v>1178</v>
      </c>
    </row>
    <row r="14" spans="1:5">
      <c r="A14" s="4" t="s">
        <v>719</v>
      </c>
    </row>
    <row r="15" spans="1:5">
      <c r="A15" s="3" t="s">
        <v>715</v>
      </c>
    </row>
    <row r="16" spans="1:5">
      <c r="A16" s="4" t="s">
        <v>712</v>
      </c>
      <c r="B16" s="6" t="n">
        <v>59900</v>
      </c>
      <c r="C16" s="6" t="n">
        <v>-59944</v>
      </c>
      <c r="D16" s="6" t="n">
        <v>0</v>
      </c>
      <c r="E16" s="6" t="n">
        <v>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0</v>
      </c>
      <c r="D2" s="2" t="s">
        <v>81</v>
      </c>
    </row>
    <row r="3" spans="1:4">
      <c r="A3" s="3" t="s">
        <v>721</v>
      </c>
    </row>
    <row r="4" spans="1:4">
      <c r="A4" s="4" t="s">
        <v>722</v>
      </c>
      <c r="B4" s="4" t="s">
        <v>636</v>
      </c>
      <c r="C4" s="4" t="s">
        <v>636</v>
      </c>
      <c r="D4" s="4" t="s">
        <v>636</v>
      </c>
    </row>
    <row r="5" spans="1:4">
      <c r="A5" s="4" t="s">
        <v>723</v>
      </c>
      <c r="B5" s="4" t="s">
        <v>724</v>
      </c>
      <c r="C5" s="4" t="s">
        <v>537</v>
      </c>
      <c r="D5" s="4" t="s">
        <v>537</v>
      </c>
    </row>
    <row r="6" spans="1:4">
      <c r="A6" s="4" t="s">
        <v>725</v>
      </c>
      <c r="B6" s="4" t="s">
        <v>726</v>
      </c>
      <c r="C6" s="4" t="s">
        <v>465</v>
      </c>
      <c r="D6" s="4" t="s">
        <v>727</v>
      </c>
    </row>
    <row r="7" spans="1:4">
      <c r="A7" s="4" t="s">
        <v>728</v>
      </c>
      <c r="B7" s="4" t="s">
        <v>729</v>
      </c>
      <c r="C7" s="4" t="s">
        <v>608</v>
      </c>
      <c r="D7" s="4" t="s">
        <v>537</v>
      </c>
    </row>
    <row r="8" spans="1:4">
      <c r="A8" s="4" t="s">
        <v>730</v>
      </c>
      <c r="B8" s="4" t="s">
        <v>731</v>
      </c>
      <c r="C8" s="4" t="s">
        <v>732</v>
      </c>
      <c r="D8" s="4" t="s">
        <v>733</v>
      </c>
    </row>
    <row r="9" spans="1:4">
      <c r="A9" s="4" t="s">
        <v>734</v>
      </c>
      <c r="B9" s="4" t="s">
        <v>735</v>
      </c>
      <c r="C9" s="4" t="s">
        <v>736</v>
      </c>
      <c r="D9" s="4" t="s">
        <v>737</v>
      </c>
    </row>
    <row r="10" spans="1:4">
      <c r="A10" s="4" t="s">
        <v>141</v>
      </c>
      <c r="B10" s="4" t="s">
        <v>738</v>
      </c>
      <c r="C10" s="4" t="s">
        <v>739</v>
      </c>
      <c r="D10" s="4" t="s">
        <v>740</v>
      </c>
    </row>
    <row r="11" spans="1:4">
      <c r="A11" s="4" t="s">
        <v>741</v>
      </c>
      <c r="B11" s="4" t="s">
        <v>742</v>
      </c>
      <c r="C11" s="4" t="s">
        <v>743</v>
      </c>
      <c r="D11" s="4" t="s">
        <v>744</v>
      </c>
    </row>
    <row r="12" spans="1:4">
      <c r="A12" s="4" t="s">
        <v>719</v>
      </c>
    </row>
    <row r="13" spans="1:4">
      <c r="A13" s="3" t="s">
        <v>721</v>
      </c>
    </row>
    <row r="14" spans="1:4">
      <c r="A14" s="4" t="s">
        <v>722</v>
      </c>
      <c r="B14" s="4" t="s">
        <v>537</v>
      </c>
      <c r="C14" s="4" t="s">
        <v>537</v>
      </c>
      <c r="D14" s="4" t="s">
        <v>53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45</v>
      </c>
      <c r="B1" s="2" t="s">
        <v>1</v>
      </c>
    </row>
    <row r="2" spans="1:4">
      <c r="B2" s="2" t="s">
        <v>2</v>
      </c>
      <c r="C2" s="2" t="s">
        <v>30</v>
      </c>
      <c r="D2" s="2" t="s">
        <v>81</v>
      </c>
    </row>
    <row r="3" spans="1:4">
      <c r="A3" s="3" t="s">
        <v>746</v>
      </c>
    </row>
    <row r="4" spans="1:4">
      <c r="A4" s="4" t="s">
        <v>722</v>
      </c>
      <c r="B4" s="4" t="s">
        <v>747</v>
      </c>
      <c r="C4" s="4" t="s">
        <v>747</v>
      </c>
      <c r="D4" s="4" t="s">
        <v>747</v>
      </c>
    </row>
    <row r="5" spans="1:4">
      <c r="A5" s="4" t="s">
        <v>725</v>
      </c>
      <c r="B5" s="4" t="s">
        <v>558</v>
      </c>
      <c r="C5" s="4" t="s">
        <v>558</v>
      </c>
      <c r="D5" s="4" t="s">
        <v>558</v>
      </c>
    </row>
    <row r="6" spans="1:4">
      <c r="A6" s="4" t="s">
        <v>741</v>
      </c>
      <c r="B6" s="4" t="s">
        <v>748</v>
      </c>
      <c r="C6" s="4" t="s">
        <v>748</v>
      </c>
      <c r="D6" s="4" t="s">
        <v>748</v>
      </c>
    </row>
    <row r="7" spans="1:4">
      <c r="A7" s="4" t="s">
        <v>719</v>
      </c>
    </row>
    <row r="8" spans="1:4">
      <c r="A8" s="3" t="s">
        <v>746</v>
      </c>
    </row>
    <row r="9" spans="1:4">
      <c r="A9" s="4" t="s">
        <v>722</v>
      </c>
      <c r="B9" s="4" t="s">
        <v>537</v>
      </c>
      <c r="C9" s="4" t="s">
        <v>537</v>
      </c>
      <c r="D9" s="4" t="s">
        <v>5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55"/>
  </cols>
  <sheetData>
    <row r="1" spans="1:6">
      <c r="A1" s="1" t="s">
        <v>165</v>
      </c>
      <c r="B1" s="2" t="s">
        <v>166</v>
      </c>
      <c r="C1" s="2" t="s">
        <v>167</v>
      </c>
      <c r="D1" s="2" t="s">
        <v>168</v>
      </c>
      <c r="E1" s="2" t="s">
        <v>169</v>
      </c>
      <c r="F1" s="2" t="s">
        <v>170</v>
      </c>
    </row>
    <row r="2" spans="1:6">
      <c r="A2" s="4" t="s">
        <v>171</v>
      </c>
      <c r="B2" s="6" t="n">
        <v>347489</v>
      </c>
      <c r="C2" s="6" t="n">
        <v>649</v>
      </c>
      <c r="D2" s="6" t="n">
        <v>526669</v>
      </c>
      <c r="E2" s="6" t="n">
        <v>-96953</v>
      </c>
      <c r="F2" s="6" t="n">
        <v>-82876</v>
      </c>
    </row>
    <row r="3" spans="1:6">
      <c r="A3" s="4" t="s">
        <v>172</v>
      </c>
      <c r="C3" s="5" t="n">
        <v>64854950</v>
      </c>
    </row>
    <row r="4" spans="1:6">
      <c r="A4" s="3" t="s">
        <v>173</v>
      </c>
    </row>
    <row r="5" spans="1:6">
      <c r="A5" s="4" t="s">
        <v>174</v>
      </c>
      <c r="B5" s="5" t="n">
        <v>0</v>
      </c>
      <c r="C5" s="6" t="n">
        <v>2</v>
      </c>
      <c r="D5" s="5" t="n">
        <v>-2</v>
      </c>
    </row>
    <row r="6" spans="1:6">
      <c r="A6" s="4" t="s">
        <v>175</v>
      </c>
      <c r="C6" s="5" t="n">
        <v>170800</v>
      </c>
    </row>
    <row r="7" spans="1:6">
      <c r="A7" s="4" t="s">
        <v>176</v>
      </c>
      <c r="B7" s="5" t="n">
        <v>-1310</v>
      </c>
      <c r="C7" s="6" t="n">
        <v>1</v>
      </c>
      <c r="D7" s="5" t="n">
        <v>-1311</v>
      </c>
    </row>
    <row r="8" spans="1:6">
      <c r="A8" s="4" t="s">
        <v>177</v>
      </c>
      <c r="C8" s="5" t="n">
        <v>137457</v>
      </c>
    </row>
    <row r="9" spans="1:6">
      <c r="A9" s="4" t="s">
        <v>178</v>
      </c>
      <c r="B9" s="5" t="n">
        <v>0</v>
      </c>
      <c r="C9" s="6" t="n">
        <v>0</v>
      </c>
      <c r="D9" s="5" t="n">
        <v>0</v>
      </c>
    </row>
    <row r="10" spans="1:6">
      <c r="A10" s="4" t="s">
        <v>179</v>
      </c>
      <c r="C10" s="5" t="n">
        <v>-1079167</v>
      </c>
    </row>
    <row r="11" spans="1:6">
      <c r="A11" s="4" t="s">
        <v>180</v>
      </c>
      <c r="B11" s="5" t="n">
        <v>-10345</v>
      </c>
      <c r="C11" s="6" t="n">
        <v>-11</v>
      </c>
      <c r="D11" s="5" t="n">
        <v>-10334</v>
      </c>
    </row>
    <row r="12" spans="1:6">
      <c r="A12" s="4" t="s">
        <v>181</v>
      </c>
      <c r="B12" s="5" t="n">
        <v>783</v>
      </c>
      <c r="D12" s="5" t="n">
        <v>783</v>
      </c>
    </row>
    <row r="13" spans="1:6">
      <c r="A13" s="4" t="s">
        <v>182</v>
      </c>
      <c r="C13" s="5" t="n">
        <v>-6900</v>
      </c>
    </row>
    <row r="14" spans="1:6">
      <c r="A14" s="4" t="s">
        <v>183</v>
      </c>
      <c r="B14" s="5" t="n">
        <v>2454</v>
      </c>
      <c r="D14" s="5" t="n">
        <v>2454</v>
      </c>
    </row>
    <row r="15" spans="1:6">
      <c r="A15" s="4" t="s">
        <v>184</v>
      </c>
      <c r="B15" s="5" t="n">
        <v>25086</v>
      </c>
      <c r="E15" s="5" t="n">
        <v>41222</v>
      </c>
      <c r="F15" s="5" t="n">
        <v>-16136</v>
      </c>
    </row>
    <row r="16" spans="1:6">
      <c r="A16" s="4" t="s">
        <v>185</v>
      </c>
      <c r="B16" s="5" t="n">
        <v>364157</v>
      </c>
      <c r="C16" s="6" t="n">
        <v>641</v>
      </c>
      <c r="D16" s="5" t="n">
        <v>518259</v>
      </c>
      <c r="E16" s="5" t="n">
        <v>-55731</v>
      </c>
      <c r="F16" s="5" t="n">
        <v>-99012</v>
      </c>
    </row>
    <row r="17" spans="1:6">
      <c r="A17" s="4" t="s">
        <v>186</v>
      </c>
      <c r="C17" s="5" t="n">
        <v>64077140</v>
      </c>
    </row>
    <row r="18" spans="1:6">
      <c r="A18" s="3" t="s">
        <v>173</v>
      </c>
    </row>
    <row r="19" spans="1:6">
      <c r="A19" s="4" t="s">
        <v>174</v>
      </c>
      <c r="B19" s="5" t="n">
        <v>0</v>
      </c>
      <c r="C19" s="6" t="n">
        <v>2</v>
      </c>
      <c r="D19" s="5" t="n">
        <v>-2</v>
      </c>
    </row>
    <row r="20" spans="1:6">
      <c r="A20" s="4" t="s">
        <v>175</v>
      </c>
      <c r="C20" s="5" t="n">
        <v>171500</v>
      </c>
    </row>
    <row r="21" spans="1:6">
      <c r="A21" s="4" t="s">
        <v>176</v>
      </c>
      <c r="B21" s="5" t="n">
        <v>-2300</v>
      </c>
      <c r="C21" s="6" t="n">
        <v>0</v>
      </c>
      <c r="D21" s="5" t="n">
        <v>-2300</v>
      </c>
    </row>
    <row r="22" spans="1:6">
      <c r="A22" s="4" t="s">
        <v>187</v>
      </c>
      <c r="C22" s="5" t="n">
        <v>42796</v>
      </c>
    </row>
    <row r="23" spans="1:6">
      <c r="A23" s="4" t="s">
        <v>178</v>
      </c>
      <c r="B23" s="5" t="n">
        <v>0</v>
      </c>
      <c r="C23" s="6" t="n">
        <v>0</v>
      </c>
      <c r="D23" s="5" t="n">
        <v>0</v>
      </c>
    </row>
    <row r="24" spans="1:6">
      <c r="A24" s="4" t="s">
        <v>179</v>
      </c>
      <c r="C24" s="5" t="n">
        <v>-4825545</v>
      </c>
    </row>
    <row r="25" spans="1:6">
      <c r="A25" s="4" t="s">
        <v>180</v>
      </c>
      <c r="B25" s="5" t="n">
        <v>-63570</v>
      </c>
      <c r="C25" s="6" t="n">
        <v>-48</v>
      </c>
      <c r="D25" s="5" t="n">
        <v>-63522</v>
      </c>
    </row>
    <row r="26" spans="1:6">
      <c r="A26" s="4" t="s">
        <v>181</v>
      </c>
      <c r="B26" s="5" t="n">
        <v>1087</v>
      </c>
      <c r="D26" s="5" t="n">
        <v>1087</v>
      </c>
    </row>
    <row r="27" spans="1:6">
      <c r="A27" s="4" t="s">
        <v>188</v>
      </c>
      <c r="B27" s="5" t="n">
        <v>-13271</v>
      </c>
      <c r="D27" s="5" t="n">
        <v>13271</v>
      </c>
    </row>
    <row r="28" spans="1:6">
      <c r="A28" s="4" t="s">
        <v>182</v>
      </c>
      <c r="C28" s="5" t="n">
        <v>-4600</v>
      </c>
    </row>
    <row r="29" spans="1:6">
      <c r="A29" s="4" t="s">
        <v>183</v>
      </c>
      <c r="B29" s="5" t="n">
        <v>3165</v>
      </c>
      <c r="D29" s="5" t="n">
        <v>3165</v>
      </c>
    </row>
    <row r="30" spans="1:6">
      <c r="A30" s="4" t="s">
        <v>184</v>
      </c>
      <c r="B30" s="5" t="n">
        <v>42634</v>
      </c>
      <c r="E30" s="5" t="n">
        <v>23488</v>
      </c>
      <c r="F30" s="5" t="n">
        <v>19146</v>
      </c>
    </row>
    <row r="31" spans="1:6">
      <c r="A31" s="4" t="s">
        <v>189</v>
      </c>
      <c r="B31" s="6" t="n">
        <v>331902</v>
      </c>
      <c r="C31" s="6" t="n">
        <v>595</v>
      </c>
      <c r="D31" s="5" t="n">
        <v>443416</v>
      </c>
      <c r="E31" s="5" t="n">
        <v>-32243</v>
      </c>
      <c r="F31" s="5" t="n">
        <v>-79866</v>
      </c>
    </row>
    <row r="32" spans="1:6">
      <c r="A32" s="4" t="s">
        <v>190</v>
      </c>
      <c r="B32" s="5" t="n">
        <v>59461291</v>
      </c>
      <c r="C32" s="5" t="n">
        <v>59461291</v>
      </c>
    </row>
    <row r="33" spans="1:6">
      <c r="A33" s="3" t="s">
        <v>173</v>
      </c>
    </row>
    <row r="34" spans="1:6">
      <c r="A34" s="4" t="s">
        <v>174</v>
      </c>
      <c r="B34" s="6" t="n">
        <v>0</v>
      </c>
      <c r="C34" s="6" t="n">
        <v>1</v>
      </c>
      <c r="D34" s="5" t="n">
        <v>-1</v>
      </c>
    </row>
    <row r="35" spans="1:6">
      <c r="A35" s="4" t="s">
        <v>175</v>
      </c>
      <c r="C35" s="5" t="n">
        <v>113000</v>
      </c>
    </row>
    <row r="36" spans="1:6">
      <c r="A36" s="4" t="s">
        <v>176</v>
      </c>
      <c r="B36" s="5" t="n">
        <v>-2914</v>
      </c>
      <c r="C36" s="6" t="n">
        <v>0</v>
      </c>
      <c r="D36" s="5" t="n">
        <v>-2914</v>
      </c>
    </row>
    <row r="37" spans="1:6">
      <c r="A37" s="4" t="s">
        <v>177</v>
      </c>
      <c r="C37" s="5" t="n">
        <v>17441</v>
      </c>
    </row>
    <row r="38" spans="1:6">
      <c r="A38" s="4" t="s">
        <v>178</v>
      </c>
      <c r="B38" s="5" t="n">
        <v>0</v>
      </c>
      <c r="C38" s="6" t="n">
        <v>0</v>
      </c>
      <c r="D38" s="5" t="n">
        <v>0</v>
      </c>
    </row>
    <row r="39" spans="1:6">
      <c r="A39" s="4" t="s">
        <v>179</v>
      </c>
      <c r="C39" s="5" t="n">
        <v>-530637</v>
      </c>
    </row>
    <row r="40" spans="1:6">
      <c r="A40" s="4" t="s">
        <v>180</v>
      </c>
      <c r="B40" s="5" t="n">
        <v>-11184</v>
      </c>
      <c r="C40" s="6" t="n">
        <v>-5</v>
      </c>
      <c r="D40" s="5" t="n">
        <v>-11179</v>
      </c>
    </row>
    <row r="41" spans="1:6">
      <c r="A41" s="4" t="s">
        <v>188</v>
      </c>
      <c r="B41" s="5" t="n">
        <v>-38502</v>
      </c>
      <c r="D41" s="5" t="n">
        <v>-38502</v>
      </c>
    </row>
    <row r="42" spans="1:6">
      <c r="A42" s="4" t="s">
        <v>182</v>
      </c>
      <c r="C42" s="5" t="n">
        <v>-3900</v>
      </c>
    </row>
    <row r="43" spans="1:6">
      <c r="A43" s="4" t="s">
        <v>183</v>
      </c>
      <c r="B43" s="5" t="n">
        <v>3632</v>
      </c>
      <c r="D43" s="5" t="n">
        <v>3632</v>
      </c>
    </row>
    <row r="44" spans="1:6">
      <c r="A44" s="4" t="s">
        <v>184</v>
      </c>
      <c r="B44" s="5" t="n">
        <v>35341</v>
      </c>
      <c r="E44" s="5" t="n">
        <v>18495</v>
      </c>
      <c r="F44" s="5" t="n">
        <v>16846</v>
      </c>
    </row>
    <row r="45" spans="1:6">
      <c r="A45" s="4" t="s">
        <v>191</v>
      </c>
      <c r="B45" s="6" t="n">
        <v>395279</v>
      </c>
      <c r="C45" s="6" t="n">
        <v>591</v>
      </c>
      <c r="D45" s="6" t="n">
        <v>471456</v>
      </c>
      <c r="E45" s="6" t="n">
        <v>-13748</v>
      </c>
      <c r="F45" s="6" t="n">
        <v>-63020</v>
      </c>
    </row>
    <row r="46" spans="1:6">
      <c r="A46" s="4" t="s">
        <v>192</v>
      </c>
      <c r="B46" s="5" t="n">
        <v>59057195</v>
      </c>
      <c r="C46" s="5" t="n">
        <v>5905719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0</v>
      </c>
    </row>
    <row r="2" spans="1:3">
      <c r="A2" s="3" t="s">
        <v>750</v>
      </c>
    </row>
    <row r="3" spans="1:3">
      <c r="A3" s="4" t="s">
        <v>751</v>
      </c>
      <c r="B3" s="6" t="n">
        <v>0</v>
      </c>
      <c r="C3" s="6" t="n">
        <v>0</v>
      </c>
    </row>
    <row r="4" spans="1:3">
      <c r="A4" s="4" t="s">
        <v>752</v>
      </c>
      <c r="B4" s="6" t="n">
        <v>0</v>
      </c>
      <c r="C4"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753</v>
      </c>
      <c r="B1" s="2" t="s">
        <v>1</v>
      </c>
    </row>
    <row r="2" spans="1:8">
      <c r="B2" s="2" t="s">
        <v>2</v>
      </c>
      <c r="C2" s="2" t="s">
        <v>30</v>
      </c>
      <c r="D2" s="2" t="s">
        <v>81</v>
      </c>
      <c r="E2" s="2" t="s">
        <v>441</v>
      </c>
      <c r="F2" s="2" t="s">
        <v>754</v>
      </c>
      <c r="G2" s="2" t="s">
        <v>755</v>
      </c>
      <c r="H2" s="2" t="s">
        <v>756</v>
      </c>
    </row>
    <row r="3" spans="1:8">
      <c r="A3" s="3" t="s">
        <v>757</v>
      </c>
    </row>
    <row r="4" spans="1:8">
      <c r="A4" s="4" t="s">
        <v>758</v>
      </c>
      <c r="B4" s="6" t="n">
        <v>-79789</v>
      </c>
      <c r="C4" s="6" t="n">
        <v>-18107</v>
      </c>
      <c r="D4" s="6" t="n">
        <v>920</v>
      </c>
    </row>
    <row r="5" spans="1:8">
      <c r="A5" s="4" t="s">
        <v>135</v>
      </c>
      <c r="B5" s="5" t="n">
        <v>-1370</v>
      </c>
      <c r="C5" s="5" t="n">
        <v>-969</v>
      </c>
      <c r="D5" s="6" t="n">
        <v>-920</v>
      </c>
    </row>
    <row r="6" spans="1:8">
      <c r="A6" s="4" t="s">
        <v>759</v>
      </c>
      <c r="B6" s="6" t="n">
        <v>600</v>
      </c>
    </row>
    <row r="7" spans="1:8">
      <c r="A7" s="4" t="s">
        <v>760</v>
      </c>
    </row>
    <row r="8" spans="1:8">
      <c r="A8" s="3" t="s">
        <v>757</v>
      </c>
    </row>
    <row r="9" spans="1:8">
      <c r="A9" s="4" t="s">
        <v>761</v>
      </c>
      <c r="B9" s="4" t="s">
        <v>537</v>
      </c>
    </row>
    <row r="10" spans="1:8">
      <c r="A10" s="4" t="s">
        <v>762</v>
      </c>
      <c r="B10" s="6" t="n">
        <v>-240</v>
      </c>
      <c r="C10" s="5" t="n">
        <v>0</v>
      </c>
    </row>
    <row r="11" spans="1:8">
      <c r="A11" s="4" t="s">
        <v>763</v>
      </c>
      <c r="B11" s="6" t="n">
        <v>35625</v>
      </c>
      <c r="C11" s="5" t="n">
        <v>0</v>
      </c>
      <c r="H11" s="6" t="n">
        <v>39375</v>
      </c>
    </row>
    <row r="12" spans="1:8">
      <c r="A12" s="4" t="s">
        <v>764</v>
      </c>
    </row>
    <row r="13" spans="1:8">
      <c r="A13" s="3" t="s">
        <v>757</v>
      </c>
    </row>
    <row r="14" spans="1:8">
      <c r="A14" s="4" t="s">
        <v>761</v>
      </c>
      <c r="B14" s="4" t="s">
        <v>765</v>
      </c>
    </row>
    <row r="15" spans="1:8">
      <c r="A15" s="4" t="s">
        <v>762</v>
      </c>
      <c r="B15" s="6" t="n">
        <v>0</v>
      </c>
      <c r="C15" s="5" t="n">
        <v>-77</v>
      </c>
    </row>
    <row r="16" spans="1:8">
      <c r="A16" s="4" t="s">
        <v>763</v>
      </c>
      <c r="B16" s="6" t="n">
        <v>0</v>
      </c>
      <c r="C16" s="5" t="n">
        <v>43125</v>
      </c>
    </row>
    <row r="17" spans="1:8">
      <c r="A17" s="4" t="s">
        <v>766</v>
      </c>
    </row>
    <row r="18" spans="1:8">
      <c r="A18" s="3" t="s">
        <v>757</v>
      </c>
    </row>
    <row r="19" spans="1:8">
      <c r="A19" s="4" t="s">
        <v>761</v>
      </c>
      <c r="B19" s="4" t="s">
        <v>537</v>
      </c>
    </row>
    <row r="20" spans="1:8">
      <c r="A20" s="4" t="s">
        <v>762</v>
      </c>
      <c r="B20" s="6" t="n">
        <v>-719</v>
      </c>
      <c r="C20" s="5" t="n">
        <v>-547</v>
      </c>
    </row>
    <row r="21" spans="1:8">
      <c r="A21" s="4" t="s">
        <v>763</v>
      </c>
      <c r="B21" s="6" t="n">
        <v>35625</v>
      </c>
      <c r="C21" s="5" t="n">
        <v>43125</v>
      </c>
    </row>
    <row r="22" spans="1:8">
      <c r="A22" s="4" t="s">
        <v>767</v>
      </c>
    </row>
    <row r="23" spans="1:8">
      <c r="A23" s="3" t="s">
        <v>757</v>
      </c>
    </row>
    <row r="24" spans="1:8">
      <c r="A24" s="4" t="s">
        <v>761</v>
      </c>
      <c r="B24" s="4" t="s">
        <v>537</v>
      </c>
    </row>
    <row r="25" spans="1:8">
      <c r="A25" s="4" t="s">
        <v>762</v>
      </c>
      <c r="B25" s="6" t="n">
        <v>-416</v>
      </c>
      <c r="C25" s="5" t="n">
        <v>0</v>
      </c>
    </row>
    <row r="26" spans="1:8">
      <c r="A26" s="4" t="s">
        <v>763</v>
      </c>
      <c r="B26" s="6" t="n">
        <v>50000</v>
      </c>
      <c r="C26" s="5" t="n">
        <v>0</v>
      </c>
      <c r="G26" s="6" t="n">
        <v>50000</v>
      </c>
    </row>
    <row r="27" spans="1:8">
      <c r="A27" s="4" t="s">
        <v>768</v>
      </c>
    </row>
    <row r="28" spans="1:8">
      <c r="A28" s="3" t="s">
        <v>757</v>
      </c>
    </row>
    <row r="29" spans="1:8">
      <c r="A29" s="4" t="s">
        <v>761</v>
      </c>
      <c r="B29" s="4" t="s">
        <v>537</v>
      </c>
    </row>
    <row r="30" spans="1:8">
      <c r="A30" s="4" t="s">
        <v>762</v>
      </c>
      <c r="B30" s="6" t="n">
        <v>-465</v>
      </c>
      <c r="C30" s="5" t="n">
        <v>0</v>
      </c>
    </row>
    <row r="31" spans="1:8">
      <c r="A31" s="4" t="s">
        <v>763</v>
      </c>
      <c r="B31" s="6" t="n">
        <v>75000</v>
      </c>
      <c r="C31" s="6" t="n">
        <v>0</v>
      </c>
      <c r="F31" s="6" t="n">
        <v>75000</v>
      </c>
    </row>
    <row r="32" spans="1:8">
      <c r="A32" s="4" t="s">
        <v>464</v>
      </c>
    </row>
    <row r="33" spans="1:8">
      <c r="A33" s="3" t="s">
        <v>757</v>
      </c>
    </row>
    <row r="34" spans="1:8">
      <c r="A34" s="4" t="s">
        <v>769</v>
      </c>
      <c r="E34" s="5" t="n">
        <v>81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0</v>
      </c>
      <c r="B1" s="2" t="s">
        <v>1</v>
      </c>
    </row>
    <row r="2" spans="1:5">
      <c r="B2" s="2" t="s">
        <v>2</v>
      </c>
      <c r="C2" s="2" t="s">
        <v>30</v>
      </c>
      <c r="D2" s="2" t="s">
        <v>81</v>
      </c>
      <c r="E2" s="2" t="s">
        <v>560</v>
      </c>
    </row>
    <row r="3" spans="1:5">
      <c r="A3" s="3" t="s">
        <v>771</v>
      </c>
    </row>
    <row r="4" spans="1:5">
      <c r="A4" s="4" t="s">
        <v>772</v>
      </c>
      <c r="B4" s="6" t="n">
        <v>-1348</v>
      </c>
      <c r="C4" s="6" t="n">
        <v>-1477</v>
      </c>
      <c r="D4" s="6" t="n">
        <v>-1395</v>
      </c>
      <c r="E4" s="6" t="n">
        <v>-1059</v>
      </c>
    </row>
    <row r="5" spans="1:5">
      <c r="A5" s="4" t="s">
        <v>773</v>
      </c>
      <c r="B5" s="5" t="n">
        <v>-79866</v>
      </c>
      <c r="C5" s="5" t="n">
        <v>-99012</v>
      </c>
      <c r="D5" s="5" t="n">
        <v>-82876</v>
      </c>
    </row>
    <row r="6" spans="1:5">
      <c r="A6" s="3" t="s">
        <v>774</v>
      </c>
    </row>
    <row r="7" spans="1:5">
      <c r="A7" s="4" t="s">
        <v>120</v>
      </c>
      <c r="B7" s="5" t="n">
        <v>3179</v>
      </c>
      <c r="C7" s="5" t="n">
        <v>18818</v>
      </c>
      <c r="D7" s="5" t="n">
        <v>-31895</v>
      </c>
    </row>
    <row r="8" spans="1:5">
      <c r="A8" s="4" t="s">
        <v>775</v>
      </c>
      <c r="B8" s="5" t="n">
        <v>195</v>
      </c>
      <c r="C8" s="5" t="n">
        <v>-126</v>
      </c>
      <c r="D8" s="5" t="n">
        <v>-517</v>
      </c>
    </row>
    <row r="9" spans="1:5">
      <c r="A9" s="4" t="s">
        <v>776</v>
      </c>
      <c r="B9" s="5" t="n">
        <v>12923</v>
      </c>
      <c r="C9" s="5" t="n">
        <v>-1997</v>
      </c>
    </row>
    <row r="10" spans="1:5">
      <c r="A10" s="4" t="s">
        <v>777</v>
      </c>
      <c r="B10" s="5" t="n">
        <v>-66</v>
      </c>
      <c r="C10" s="5" t="n">
        <v>44</v>
      </c>
      <c r="D10" s="5" t="n">
        <v>181</v>
      </c>
    </row>
    <row r="11" spans="1:5">
      <c r="A11" s="3" t="s">
        <v>778</v>
      </c>
    </row>
    <row r="12" spans="1:5">
      <c r="A12" s="4" t="s">
        <v>779</v>
      </c>
      <c r="B12" s="5" t="n">
        <v>8061</v>
      </c>
      <c r="C12" s="5" t="n">
        <v>13632</v>
      </c>
      <c r="D12" s="5" t="n">
        <v>7462</v>
      </c>
    </row>
    <row r="13" spans="1:5">
      <c r="A13" s="4" t="s">
        <v>780</v>
      </c>
      <c r="B13" s="5" t="n">
        <v>-51</v>
      </c>
      <c r="C13" s="5" t="n">
        <v>-103</v>
      </c>
      <c r="D13" s="5" t="n">
        <v>-542</v>
      </c>
    </row>
    <row r="14" spans="1:5">
      <c r="A14" s="4" t="s">
        <v>781</v>
      </c>
      <c r="D14" s="5" t="n">
        <v>-50</v>
      </c>
    </row>
    <row r="15" spans="1:5">
      <c r="A15" s="4" t="s">
        <v>782</v>
      </c>
      <c r="B15" s="5" t="n">
        <v>0</v>
      </c>
      <c r="C15" s="5" t="n">
        <v>0</v>
      </c>
      <c r="D15" s="5" t="n">
        <v>46</v>
      </c>
    </row>
    <row r="16" spans="1:5">
      <c r="A16" s="4" t="s">
        <v>782</v>
      </c>
      <c r="B16" s="5" t="n">
        <v>-7461</v>
      </c>
      <c r="C16" s="5" t="n">
        <v>-11078</v>
      </c>
      <c r="D16" s="5" t="n">
        <v>9406</v>
      </c>
    </row>
    <row r="17" spans="1:5">
      <c r="A17" s="4" t="s">
        <v>117</v>
      </c>
      <c r="B17" s="5" t="n">
        <v>0</v>
      </c>
      <c r="C17" s="5" t="n">
        <v>0</v>
      </c>
      <c r="D17" s="5" t="n">
        <v>-4</v>
      </c>
    </row>
    <row r="18" spans="1:5">
      <c r="A18" s="4" t="s">
        <v>118</v>
      </c>
      <c r="B18" s="5" t="n">
        <v>129</v>
      </c>
      <c r="C18" s="5" t="n">
        <v>-82</v>
      </c>
      <c r="D18" s="5" t="n">
        <v>-336</v>
      </c>
    </row>
    <row r="19" spans="1:5">
      <c r="A19" s="4" t="s">
        <v>117</v>
      </c>
      <c r="C19" s="5" t="n">
        <v>19146</v>
      </c>
      <c r="D19" s="5" t="n">
        <v>-16136</v>
      </c>
    </row>
    <row r="20" spans="1:5">
      <c r="A20" s="4" t="s">
        <v>783</v>
      </c>
      <c r="B20" s="5" t="n">
        <v>-63020</v>
      </c>
      <c r="C20" s="5" t="n">
        <v>-79866</v>
      </c>
      <c r="D20" s="5" t="n">
        <v>-99012</v>
      </c>
    </row>
    <row r="21" spans="1:5">
      <c r="A21" s="4" t="s">
        <v>184</v>
      </c>
      <c r="B21" s="5" t="n">
        <v>35341</v>
      </c>
      <c r="C21" s="5" t="n">
        <v>42634</v>
      </c>
      <c r="D21" s="5" t="n">
        <v>25086</v>
      </c>
    </row>
    <row r="22" spans="1:5">
      <c r="A22" s="4" t="s">
        <v>123</v>
      </c>
    </row>
    <row r="23" spans="1:5">
      <c r="A23" s="3" t="s">
        <v>771</v>
      </c>
    </row>
    <row r="24" spans="1:5">
      <c r="A24" s="4" t="s">
        <v>773</v>
      </c>
      <c r="B24" s="5" t="n">
        <v>-77088</v>
      </c>
      <c r="C24" s="5" t="n">
        <v>-97302</v>
      </c>
      <c r="D24" s="5" t="n">
        <v>-81191</v>
      </c>
    </row>
    <row r="25" spans="1:5">
      <c r="A25" s="3" t="s">
        <v>774</v>
      </c>
    </row>
    <row r="26" spans="1:5">
      <c r="A26" s="4" t="s">
        <v>120</v>
      </c>
      <c r="B26" s="5" t="n">
        <v>3116</v>
      </c>
      <c r="C26" s="5" t="n">
        <v>18424</v>
      </c>
      <c r="D26" s="5" t="n">
        <v>-32640</v>
      </c>
    </row>
    <row r="27" spans="1:5">
      <c r="A27" s="4" t="s">
        <v>776</v>
      </c>
      <c r="B27" s="5" t="n">
        <v>12923</v>
      </c>
    </row>
    <row r="28" spans="1:5">
      <c r="A28" s="3" t="s">
        <v>778</v>
      </c>
    </row>
    <row r="29" spans="1:5">
      <c r="A29" s="4" t="s">
        <v>779</v>
      </c>
      <c r="B29" s="5" t="n">
        <v>7778</v>
      </c>
      <c r="C29" s="5" t="n">
        <v>13472</v>
      </c>
      <c r="D29" s="5" t="n">
        <v>7170</v>
      </c>
    </row>
    <row r="30" spans="1:5">
      <c r="A30" s="4" t="s">
        <v>782</v>
      </c>
      <c r="B30" s="5" t="n">
        <v>-7304</v>
      </c>
      <c r="C30" s="5" t="n">
        <v>-11682</v>
      </c>
      <c r="D30" s="5" t="n">
        <v>9359</v>
      </c>
    </row>
    <row r="31" spans="1:5">
      <c r="A31" s="4" t="s">
        <v>117</v>
      </c>
      <c r="B31" s="5" t="n">
        <v>16513</v>
      </c>
      <c r="C31" s="5" t="n">
        <v>20214</v>
      </c>
      <c r="D31" s="5" t="n">
        <v>-16111</v>
      </c>
    </row>
    <row r="32" spans="1:5">
      <c r="A32" s="4" t="s">
        <v>783</v>
      </c>
      <c r="B32" s="5" t="n">
        <v>-60575</v>
      </c>
      <c r="C32" s="5" t="n">
        <v>-77088</v>
      </c>
      <c r="D32" s="5" t="n">
        <v>-97302</v>
      </c>
    </row>
    <row r="33" spans="1:5">
      <c r="A33" s="4" t="s">
        <v>124</v>
      </c>
    </row>
    <row r="34" spans="1:5">
      <c r="A34" s="3" t="s">
        <v>771</v>
      </c>
    </row>
    <row r="35" spans="1:5">
      <c r="A35" s="4" t="s">
        <v>773</v>
      </c>
      <c r="B35" s="5" t="n">
        <v>-1301</v>
      </c>
      <c r="C35" s="5" t="n">
        <v>-315</v>
      </c>
      <c r="D35" s="5" t="n">
        <v>-630</v>
      </c>
    </row>
    <row r="36" spans="1:5">
      <c r="A36" s="3" t="s">
        <v>774</v>
      </c>
    </row>
    <row r="37" spans="1:5">
      <c r="A37" s="4" t="s">
        <v>120</v>
      </c>
      <c r="B37" s="5" t="n">
        <v>63</v>
      </c>
      <c r="C37" s="5" t="n">
        <v>394</v>
      </c>
      <c r="D37" s="5" t="n">
        <v>745</v>
      </c>
    </row>
    <row r="38" spans="1:5">
      <c r="A38" s="4" t="s">
        <v>776</v>
      </c>
      <c r="B38" s="5" t="n">
        <v>0</v>
      </c>
      <c r="C38" s="5" t="n">
        <v>-1997</v>
      </c>
    </row>
    <row r="39" spans="1:5">
      <c r="A39" s="3" t="s">
        <v>778</v>
      </c>
    </row>
    <row r="40" spans="1:5">
      <c r="A40" s="4" t="s">
        <v>779</v>
      </c>
      <c r="B40" s="5" t="n">
        <v>283</v>
      </c>
      <c r="C40" s="5" t="n">
        <v>160</v>
      </c>
      <c r="D40" s="5" t="n">
        <v>292</v>
      </c>
    </row>
    <row r="41" spans="1:5">
      <c r="A41" s="4" t="s">
        <v>780</v>
      </c>
      <c r="B41" s="5" t="n">
        <v>-51</v>
      </c>
      <c r="C41" s="5" t="n">
        <v>-103</v>
      </c>
      <c r="D41" s="5" t="n">
        <v>-542</v>
      </c>
    </row>
    <row r="42" spans="1:5">
      <c r="A42" s="4" t="s">
        <v>782</v>
      </c>
      <c r="B42" s="5" t="n">
        <v>-91</v>
      </c>
      <c r="C42" s="5" t="n">
        <v>560</v>
      </c>
      <c r="D42" s="5" t="n">
        <v>-180</v>
      </c>
    </row>
    <row r="43" spans="1:5">
      <c r="A43" s="4" t="s">
        <v>117</v>
      </c>
      <c r="B43" s="5" t="n">
        <v>204</v>
      </c>
      <c r="C43" s="5" t="n">
        <v>-986</v>
      </c>
      <c r="D43" s="5" t="n">
        <v>315</v>
      </c>
    </row>
    <row r="44" spans="1:5">
      <c r="A44" s="4" t="s">
        <v>783</v>
      </c>
      <c r="B44" s="5" t="n">
        <v>-1097</v>
      </c>
      <c r="C44" s="5" t="n">
        <v>-1301</v>
      </c>
      <c r="D44" s="5" t="n">
        <v>-315</v>
      </c>
    </row>
    <row r="45" spans="1:5">
      <c r="A45" s="4" t="s">
        <v>784</v>
      </c>
    </row>
    <row r="46" spans="1:5">
      <c r="A46" s="3" t="s">
        <v>771</v>
      </c>
    </row>
    <row r="47" spans="1:5">
      <c r="A47" s="4" t="s">
        <v>773</v>
      </c>
      <c r="B47" s="5" t="n">
        <v>0</v>
      </c>
      <c r="C47" s="5" t="n">
        <v>0</v>
      </c>
      <c r="D47" s="5" t="n">
        <v>4</v>
      </c>
    </row>
    <row r="48" spans="1:5">
      <c r="A48" s="3" t="s">
        <v>778</v>
      </c>
    </row>
    <row r="49" spans="1:5">
      <c r="A49" s="4" t="s">
        <v>783</v>
      </c>
      <c r="B49" s="6" t="n">
        <v>0</v>
      </c>
      <c r="C49" s="6" t="n">
        <v>0</v>
      </c>
      <c r="D49"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0</v>
      </c>
      <c r="D2" s="2" t="s">
        <v>81</v>
      </c>
    </row>
    <row r="3" spans="1:4">
      <c r="A3" s="3" t="s">
        <v>786</v>
      </c>
    </row>
    <row r="4" spans="1:4">
      <c r="A4" s="4" t="s">
        <v>787</v>
      </c>
      <c r="B4" s="5" t="n">
        <v>1040569</v>
      </c>
      <c r="C4" s="5" t="n">
        <v>1157659</v>
      </c>
      <c r="D4" s="5" t="n">
        <v>1406550</v>
      </c>
    </row>
    <row r="5" spans="1:4">
      <c r="A5" s="4" t="s">
        <v>788</v>
      </c>
      <c r="B5" s="5" t="n">
        <v>243940</v>
      </c>
      <c r="C5" s="5" t="n">
        <v>314060</v>
      </c>
      <c r="D5" s="5" t="n">
        <v>390200</v>
      </c>
    </row>
    <row r="6" spans="1:4">
      <c r="A6" s="4" t="s">
        <v>789</v>
      </c>
      <c r="B6" s="5" t="n">
        <v>-320810</v>
      </c>
      <c r="C6" s="5" t="n">
        <v>-329200</v>
      </c>
      <c r="D6" s="5" t="n">
        <v>-498491</v>
      </c>
    </row>
    <row r="7" spans="1:4">
      <c r="A7" s="4" t="s">
        <v>790</v>
      </c>
      <c r="B7" s="5" t="n">
        <v>-82050</v>
      </c>
      <c r="C7" s="5" t="n">
        <v>-92750</v>
      </c>
      <c r="D7" s="5" t="n">
        <v>-126800</v>
      </c>
    </row>
    <row r="8" spans="1:4">
      <c r="A8" s="4" t="s">
        <v>791</v>
      </c>
      <c r="B8" s="5" t="n">
        <v>-7800</v>
      </c>
      <c r="C8" s="5" t="n">
        <v>-9200</v>
      </c>
      <c r="D8" s="5" t="n">
        <v>-13800</v>
      </c>
    </row>
    <row r="9" spans="1:4">
      <c r="A9" s="4" t="s">
        <v>792</v>
      </c>
      <c r="B9" s="5" t="n">
        <v>873849</v>
      </c>
      <c r="C9" s="5" t="n">
        <v>1040569</v>
      </c>
      <c r="D9" s="5" t="n">
        <v>1157659</v>
      </c>
    </row>
    <row r="10" spans="1:4">
      <c r="A10" s="4" t="s">
        <v>793</v>
      </c>
      <c r="B10" s="5" t="n">
        <v>441424</v>
      </c>
      <c r="C10" s="5" t="n">
        <v>472294</v>
      </c>
      <c r="D10" s="5" t="n">
        <v>511109</v>
      </c>
    </row>
    <row r="11" spans="1:4">
      <c r="A11" s="3" t="s">
        <v>794</v>
      </c>
    </row>
    <row r="12" spans="1:4">
      <c r="A12" s="4" t="s">
        <v>795</v>
      </c>
      <c r="B12" s="7" t="n">
        <v>9.970000000000001</v>
      </c>
      <c r="C12" s="7" t="n">
        <v>7.52</v>
      </c>
      <c r="D12" s="7" t="n">
        <v>6.21</v>
      </c>
    </row>
    <row r="13" spans="1:4">
      <c r="A13" s="4" t="s">
        <v>796</v>
      </c>
      <c r="B13" s="8" t="n">
        <v>17.52</v>
      </c>
      <c r="C13" s="8" t="n">
        <v>15.47</v>
      </c>
      <c r="D13" s="8" t="n">
        <v>9.609999999999999</v>
      </c>
    </row>
    <row r="14" spans="1:4">
      <c r="A14" s="4" t="s">
        <v>797</v>
      </c>
      <c r="B14" s="8" t="n">
        <v>9.470000000000001</v>
      </c>
      <c r="C14" s="8" t="n">
        <v>7.32</v>
      </c>
      <c r="D14" s="8" t="n">
        <v>5.97</v>
      </c>
    </row>
    <row r="15" spans="1:4">
      <c r="A15" s="4" t="s">
        <v>798</v>
      </c>
      <c r="B15" s="8" t="n">
        <v>9.220000000000001</v>
      </c>
      <c r="C15" s="8" t="n">
        <v>7.44</v>
      </c>
      <c r="D15" s="8" t="n">
        <v>5.52</v>
      </c>
    </row>
    <row r="16" spans="1:4">
      <c r="A16" s="4" t="s">
        <v>799</v>
      </c>
      <c r="B16" s="8" t="n">
        <v>13.55</v>
      </c>
      <c r="C16" s="8" t="n">
        <v>10.23</v>
      </c>
      <c r="D16" s="8" t="n">
        <v>7.36</v>
      </c>
    </row>
    <row r="17" spans="1:4">
      <c r="A17" s="4" t="s">
        <v>800</v>
      </c>
      <c r="B17" s="8" t="n">
        <v>12.3</v>
      </c>
      <c r="C17" s="8" t="n">
        <v>9.970000000000001</v>
      </c>
      <c r="D17" s="8" t="n">
        <v>7.52</v>
      </c>
    </row>
    <row r="18" spans="1:4">
      <c r="A18" s="4" t="s">
        <v>801</v>
      </c>
      <c r="B18" s="7" t="n">
        <v>7.61</v>
      </c>
      <c r="C18" s="7" t="n">
        <v>6.6</v>
      </c>
      <c r="D18" s="7" t="n">
        <v>6.03</v>
      </c>
    </row>
    <row r="19" spans="1:4">
      <c r="A19" s="3" t="s">
        <v>802</v>
      </c>
    </row>
    <row r="20" spans="1:4">
      <c r="A20" s="4" t="s">
        <v>803</v>
      </c>
      <c r="B20" s="9" t="n">
        <v>3.6</v>
      </c>
      <c r="C20" s="9" t="n">
        <v>3.2</v>
      </c>
      <c r="D20" s="9" t="n">
        <v>2.5</v>
      </c>
    </row>
    <row r="21" spans="1:4">
      <c r="A21" s="4" t="s">
        <v>804</v>
      </c>
      <c r="B21" s="9" t="n">
        <v>3.8</v>
      </c>
    </row>
    <row r="22" spans="1:4">
      <c r="A22" s="4" t="s">
        <v>805</v>
      </c>
      <c r="B22" s="4" t="s">
        <v>806</v>
      </c>
    </row>
    <row r="23" spans="1:4">
      <c r="A23" s="4" t="s">
        <v>807</v>
      </c>
    </row>
    <row r="24" spans="1:4">
      <c r="A24" s="3" t="s">
        <v>808</v>
      </c>
    </row>
    <row r="25" spans="1:4">
      <c r="A25" s="4" t="s">
        <v>809</v>
      </c>
      <c r="B25" s="4" t="s">
        <v>361</v>
      </c>
    </row>
    <row r="26" spans="1:4">
      <c r="A26" s="4" t="s">
        <v>810</v>
      </c>
    </row>
    <row r="27" spans="1:4">
      <c r="A27" s="3" t="s">
        <v>808</v>
      </c>
    </row>
    <row r="28" spans="1:4">
      <c r="A28" s="4" t="s">
        <v>809</v>
      </c>
      <c r="B28" s="4" t="s">
        <v>361</v>
      </c>
    </row>
    <row r="29" spans="1:4">
      <c r="A29" s="3" t="s">
        <v>802</v>
      </c>
    </row>
    <row r="30" spans="1:4">
      <c r="A30" s="4" t="s">
        <v>811</v>
      </c>
      <c r="B30" s="4" t="s">
        <v>361</v>
      </c>
      <c r="C30" s="4" t="s">
        <v>361</v>
      </c>
      <c r="D30" s="4" t="s">
        <v>361</v>
      </c>
    </row>
    <row r="31" spans="1:4">
      <c r="A31" s="4" t="s">
        <v>812</v>
      </c>
      <c r="B31" s="4" t="s">
        <v>445</v>
      </c>
      <c r="C31" s="4" t="s">
        <v>813</v>
      </c>
      <c r="D31" s="4" t="s">
        <v>737</v>
      </c>
    </row>
    <row r="32" spans="1:4">
      <c r="A32" s="4" t="s">
        <v>814</v>
      </c>
      <c r="B32" s="4" t="s">
        <v>815</v>
      </c>
      <c r="C32" s="4" t="s">
        <v>816</v>
      </c>
      <c r="D32" s="4" t="s">
        <v>817</v>
      </c>
    </row>
    <row r="33" spans="1:4">
      <c r="A33" s="4" t="s">
        <v>818</v>
      </c>
    </row>
    <row r="34" spans="1:4">
      <c r="A34" s="3" t="s">
        <v>794</v>
      </c>
    </row>
    <row r="35" spans="1:4">
      <c r="A35" s="4" t="s">
        <v>796</v>
      </c>
      <c r="B35" s="7" t="n">
        <v>20.18</v>
      </c>
      <c r="C35" s="7" t="n">
        <v>19.65</v>
      </c>
      <c r="D35" s="7" t="n">
        <v>10.99</v>
      </c>
    </row>
    <row r="36" spans="1:4">
      <c r="A36" s="4" t="s">
        <v>819</v>
      </c>
    </row>
    <row r="37" spans="1:4">
      <c r="A37" s="3" t="s">
        <v>794</v>
      </c>
    </row>
    <row r="38" spans="1:4">
      <c r="A38" s="4" t="s">
        <v>796</v>
      </c>
      <c r="B38" s="7" t="n">
        <v>16.72</v>
      </c>
      <c r="C38" s="7" t="n">
        <v>14.39</v>
      </c>
      <c r="D38" s="7" t="n">
        <v>9.220000000000001</v>
      </c>
    </row>
    <row r="39" spans="1:4">
      <c r="A39" s="4" t="s">
        <v>820</v>
      </c>
    </row>
    <row r="40" spans="1:4">
      <c r="A40" s="3" t="s">
        <v>802</v>
      </c>
    </row>
    <row r="41" spans="1:4">
      <c r="A41" s="4" t="s">
        <v>821</v>
      </c>
      <c r="B41" s="5" t="n">
        <v>1084524</v>
      </c>
    </row>
    <row r="42" spans="1:4">
      <c r="A42" s="4" t="s">
        <v>822</v>
      </c>
    </row>
    <row r="43" spans="1:4">
      <c r="A43" s="3" t="s">
        <v>786</v>
      </c>
    </row>
    <row r="44" spans="1:4">
      <c r="A44" s="4" t="s">
        <v>793</v>
      </c>
      <c r="B44" s="5" t="n">
        <v>324599</v>
      </c>
    </row>
    <row r="45" spans="1:4">
      <c r="A45" s="4" t="s">
        <v>823</v>
      </c>
    </row>
    <row r="46" spans="1:4">
      <c r="A46" s="3" t="s">
        <v>808</v>
      </c>
    </row>
    <row r="47" spans="1:4">
      <c r="A47" s="4" t="s">
        <v>809</v>
      </c>
      <c r="B47" s="4" t="s">
        <v>824</v>
      </c>
    </row>
    <row r="48" spans="1:4">
      <c r="A48" s="4" t="s">
        <v>825</v>
      </c>
    </row>
    <row r="49" spans="1:4">
      <c r="A49" s="3" t="s">
        <v>808</v>
      </c>
    </row>
    <row r="50" spans="1:4">
      <c r="A50" s="4" t="s">
        <v>809</v>
      </c>
      <c r="B50" s="4" t="s">
        <v>82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27</v>
      </c>
      <c r="B1" s="2" t="s">
        <v>371</v>
      </c>
      <c r="J1" s="2" t="s">
        <v>1</v>
      </c>
    </row>
    <row r="2" spans="1:13">
      <c r="B2" s="2" t="s">
        <v>2</v>
      </c>
      <c r="C2" s="2" t="s">
        <v>372</v>
      </c>
      <c r="D2" s="2" t="s">
        <v>4</v>
      </c>
      <c r="E2" s="2" t="s">
        <v>373</v>
      </c>
      <c r="F2" s="2" t="s">
        <v>30</v>
      </c>
      <c r="G2" s="2" t="s">
        <v>374</v>
      </c>
      <c r="H2" s="2" t="s">
        <v>375</v>
      </c>
      <c r="I2" s="2" t="s">
        <v>376</v>
      </c>
      <c r="J2" s="2" t="s">
        <v>2</v>
      </c>
      <c r="K2" s="2" t="s">
        <v>30</v>
      </c>
      <c r="L2" s="2" t="s">
        <v>81</v>
      </c>
      <c r="M2" s="2" t="s">
        <v>828</v>
      </c>
    </row>
    <row r="3" spans="1:13">
      <c r="A3" s="3" t="s">
        <v>829</v>
      </c>
    </row>
    <row r="4" spans="1:13">
      <c r="A4" s="4" t="s">
        <v>830</v>
      </c>
      <c r="M4" s="5" t="n">
        <v>380637</v>
      </c>
    </row>
    <row r="5" spans="1:13">
      <c r="A5" s="4" t="s">
        <v>831</v>
      </c>
      <c r="M5" s="6" t="n">
        <v>8500</v>
      </c>
    </row>
    <row r="6" spans="1:13">
      <c r="A6" s="4" t="s">
        <v>832</v>
      </c>
      <c r="M6" s="7" t="n">
        <v>22.42</v>
      </c>
    </row>
    <row r="7" spans="1:13">
      <c r="A7" s="3" t="s">
        <v>833</v>
      </c>
    </row>
    <row r="8" spans="1:13">
      <c r="A8" s="4" t="s">
        <v>834</v>
      </c>
      <c r="B8" s="6" t="n">
        <v>94091</v>
      </c>
      <c r="C8" s="6" t="n">
        <v>-28229</v>
      </c>
      <c r="D8" s="6" t="n">
        <v>-53918</v>
      </c>
      <c r="E8" s="6" t="n">
        <v>9796</v>
      </c>
      <c r="F8" s="6" t="n">
        <v>-755</v>
      </c>
      <c r="G8" s="6" t="n">
        <v>2116</v>
      </c>
      <c r="H8" s="6" t="n">
        <v>11528</v>
      </c>
      <c r="I8" s="6" t="n">
        <v>8171</v>
      </c>
      <c r="J8" s="6" t="n">
        <v>21740</v>
      </c>
      <c r="K8" s="6" t="n">
        <v>21060</v>
      </c>
      <c r="L8" s="6" t="n">
        <v>39155</v>
      </c>
    </row>
    <row r="9" spans="1:13">
      <c r="A9" s="4" t="s">
        <v>835</v>
      </c>
      <c r="B9" s="5" t="n">
        <v>58733000</v>
      </c>
      <c r="C9" s="5" t="n">
        <v>58733000</v>
      </c>
      <c r="D9" s="5" t="n">
        <v>59035000</v>
      </c>
      <c r="E9" s="5" t="n">
        <v>59133000</v>
      </c>
      <c r="F9" s="5" t="n">
        <v>59083000</v>
      </c>
      <c r="G9" s="5" t="n">
        <v>59379000</v>
      </c>
      <c r="H9" s="5" t="n">
        <v>63267000</v>
      </c>
      <c r="I9" s="5" t="n">
        <v>63636000</v>
      </c>
      <c r="J9" s="5" t="n">
        <v>58907000</v>
      </c>
      <c r="K9" s="5" t="n">
        <v>61330000</v>
      </c>
      <c r="L9" s="5" t="n">
        <v>64242000</v>
      </c>
    </row>
    <row r="10" spans="1:13">
      <c r="A10" s="4" t="s">
        <v>836</v>
      </c>
      <c r="J10" s="5" t="n">
        <v>241000</v>
      </c>
      <c r="K10" s="5" t="n">
        <v>327700</v>
      </c>
      <c r="L10" s="5" t="n">
        <v>348600</v>
      </c>
    </row>
    <row r="11" spans="1:13">
      <c r="A11" s="4" t="s">
        <v>837</v>
      </c>
      <c r="B11" s="5" t="n">
        <v>8100000</v>
      </c>
      <c r="J11" s="5" t="n">
        <v>8100000</v>
      </c>
    </row>
    <row r="12" spans="1:13">
      <c r="A12" s="3" t="s">
        <v>838</v>
      </c>
    </row>
    <row r="13" spans="1:13">
      <c r="A13" s="4" t="s">
        <v>839</v>
      </c>
      <c r="J13" s="5" t="n">
        <v>779000</v>
      </c>
      <c r="K13" s="5" t="n">
        <v>1664000</v>
      </c>
      <c r="L13" s="5" t="n">
        <v>885000</v>
      </c>
    </row>
    <row r="14" spans="1:13">
      <c r="A14" s="4" t="s">
        <v>840</v>
      </c>
      <c r="B14" s="5" t="n">
        <v>68987000</v>
      </c>
      <c r="C14" s="5" t="n">
        <v>58733000</v>
      </c>
      <c r="D14" s="5" t="n">
        <v>59035000</v>
      </c>
      <c r="E14" s="5" t="n">
        <v>64949000</v>
      </c>
      <c r="F14" s="5" t="n">
        <v>59083000</v>
      </c>
      <c r="G14" s="5" t="n">
        <v>60283000</v>
      </c>
      <c r="H14" s="5" t="n">
        <v>66763000</v>
      </c>
      <c r="I14" s="5" t="n">
        <v>65057000</v>
      </c>
      <c r="J14" s="5" t="n">
        <v>59686000</v>
      </c>
      <c r="K14" s="5" t="n">
        <v>62994000</v>
      </c>
      <c r="L14" s="5" t="n">
        <v>65127000</v>
      </c>
    </row>
    <row r="15" spans="1:13">
      <c r="A15" s="4" t="s">
        <v>107</v>
      </c>
      <c r="B15" s="7" t="n">
        <v>1.6</v>
      </c>
      <c r="C15" s="7" t="n">
        <v>-0.48</v>
      </c>
      <c r="D15" s="7" t="n">
        <v>-0.91</v>
      </c>
      <c r="E15" s="7" t="n">
        <v>0.17</v>
      </c>
      <c r="F15" s="7" t="n">
        <v>-0.01</v>
      </c>
      <c r="G15" s="7" t="n">
        <v>0.04</v>
      </c>
      <c r="H15" s="7" t="n">
        <v>0.18</v>
      </c>
      <c r="I15" s="7" t="n">
        <v>0.13</v>
      </c>
      <c r="J15" s="7" t="n">
        <v>0.37</v>
      </c>
      <c r="K15" s="7" t="n">
        <v>0.34</v>
      </c>
      <c r="L15" s="7" t="n">
        <v>0.61</v>
      </c>
    </row>
    <row r="16" spans="1:13">
      <c r="A16" s="4" t="s">
        <v>111</v>
      </c>
      <c r="B16" s="7" t="n">
        <v>1.11</v>
      </c>
      <c r="C16" s="7" t="n">
        <v>-0.48</v>
      </c>
      <c r="D16" s="7" t="n">
        <v>-0.91</v>
      </c>
      <c r="E16" s="7" t="n">
        <v>0.13</v>
      </c>
      <c r="F16" s="7" t="n">
        <v>-0.01</v>
      </c>
      <c r="G16" s="7" t="n">
        <v>0.04</v>
      </c>
      <c r="H16" s="7" t="n">
        <v>0.12</v>
      </c>
      <c r="I16" s="7" t="n">
        <v>0.13</v>
      </c>
      <c r="J16" s="7" t="n">
        <v>0.36</v>
      </c>
      <c r="K16" s="7" t="n">
        <v>0.33</v>
      </c>
      <c r="L16" s="7" t="n">
        <v>0.6</v>
      </c>
    </row>
    <row r="17" spans="1:13">
      <c r="A17" s="4" t="s">
        <v>397</v>
      </c>
    </row>
    <row r="18" spans="1:13">
      <c r="A18" s="3" t="s">
        <v>833</v>
      </c>
    </row>
    <row r="19" spans="1:13">
      <c r="A19" s="4" t="s">
        <v>837</v>
      </c>
      <c r="B19" s="5" t="n">
        <v>14830000</v>
      </c>
      <c r="F19" s="5" t="n">
        <v>11060000</v>
      </c>
      <c r="J19" s="5" t="n">
        <v>14830000</v>
      </c>
      <c r="K19" s="5" t="n">
        <v>1106000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1</v>
      </c>
      <c r="B1" s="2" t="s">
        <v>371</v>
      </c>
      <c r="J1" s="2" t="s">
        <v>1</v>
      </c>
    </row>
    <row r="2" spans="1:12">
      <c r="B2" s="2" t="s">
        <v>2</v>
      </c>
      <c r="C2" s="2" t="s">
        <v>372</v>
      </c>
      <c r="D2" s="2" t="s">
        <v>4</v>
      </c>
      <c r="E2" s="2" t="s">
        <v>373</v>
      </c>
      <c r="F2" s="2" t="s">
        <v>30</v>
      </c>
      <c r="G2" s="2" t="s">
        <v>374</v>
      </c>
      <c r="H2" s="2" t="s">
        <v>375</v>
      </c>
      <c r="I2" s="2" t="s">
        <v>376</v>
      </c>
      <c r="J2" s="2" t="s">
        <v>2</v>
      </c>
      <c r="K2" s="2" t="s">
        <v>30</v>
      </c>
      <c r="L2" s="2" t="s">
        <v>81</v>
      </c>
    </row>
    <row r="3" spans="1:12">
      <c r="A3" s="3" t="s">
        <v>842</v>
      </c>
    </row>
    <row r="4" spans="1:12">
      <c r="A4" s="4" t="s">
        <v>82</v>
      </c>
      <c r="B4" s="6" t="n">
        <v>322971</v>
      </c>
      <c r="C4" s="6" t="n">
        <v>254101</v>
      </c>
      <c r="D4" s="6" t="n">
        <v>253211</v>
      </c>
      <c r="E4" s="6" t="n">
        <v>237917</v>
      </c>
      <c r="F4" s="6" t="n">
        <v>221675</v>
      </c>
      <c r="G4" s="6" t="n">
        <v>193261</v>
      </c>
      <c r="H4" s="6" t="n">
        <v>176549</v>
      </c>
      <c r="I4" s="6" t="n">
        <v>177385</v>
      </c>
      <c r="J4" s="6" t="n">
        <v>1068200</v>
      </c>
      <c r="K4" s="6" t="n">
        <v>768870</v>
      </c>
      <c r="L4" s="6" t="n">
        <v>619264</v>
      </c>
    </row>
    <row r="5" spans="1:12">
      <c r="A5" s="4" t="s">
        <v>843</v>
      </c>
      <c r="B5" s="5" t="n">
        <v>322971</v>
      </c>
      <c r="C5" s="6" t="n">
        <v>254101</v>
      </c>
      <c r="D5" s="6" t="n">
        <v>253211</v>
      </c>
      <c r="E5" s="6" t="n">
        <v>237917</v>
      </c>
      <c r="F5" s="5" t="n">
        <v>221675</v>
      </c>
      <c r="G5" s="6" t="n">
        <v>193261</v>
      </c>
      <c r="H5" s="6" t="n">
        <v>176549</v>
      </c>
      <c r="I5" s="6" t="n">
        <v>177385</v>
      </c>
      <c r="J5" s="5" t="n">
        <v>1068200</v>
      </c>
      <c r="K5" s="5" t="n">
        <v>768870</v>
      </c>
      <c r="L5" s="5" t="n">
        <v>619264</v>
      </c>
    </row>
    <row r="6" spans="1:12">
      <c r="A6" s="4" t="s">
        <v>844</v>
      </c>
      <c r="J6" s="5" t="n">
        <v>154556</v>
      </c>
      <c r="K6" s="5" t="n">
        <v>135496</v>
      </c>
      <c r="L6" s="5" t="n">
        <v>125443</v>
      </c>
    </row>
    <row r="7" spans="1:12">
      <c r="A7" s="4" t="s">
        <v>845</v>
      </c>
      <c r="J7" s="5" t="n">
        <v>-17023</v>
      </c>
      <c r="K7" s="5" t="n">
        <v>-11318</v>
      </c>
      <c r="L7" s="5" t="n">
        <v>-11232</v>
      </c>
    </row>
    <row r="8" spans="1:12">
      <c r="A8" s="4" t="s">
        <v>99</v>
      </c>
      <c r="J8" s="5" t="n">
        <v>-79789</v>
      </c>
      <c r="K8" s="5" t="n">
        <v>-18107</v>
      </c>
      <c r="L8" s="5" t="n">
        <v>920</v>
      </c>
    </row>
    <row r="9" spans="1:12">
      <c r="A9" s="4" t="s">
        <v>846</v>
      </c>
      <c r="J9" s="5" t="n">
        <v>-6536</v>
      </c>
      <c r="K9" s="5" t="n">
        <v>34454</v>
      </c>
      <c r="L9" s="5" t="n">
        <v>62563</v>
      </c>
    </row>
    <row r="10" spans="1:12">
      <c r="A10" s="4" t="s">
        <v>847</v>
      </c>
      <c r="B10" s="5" t="n">
        <v>1548844</v>
      </c>
      <c r="F10" s="5" t="n">
        <v>1259330</v>
      </c>
      <c r="J10" s="5" t="n">
        <v>1548844</v>
      </c>
      <c r="K10" s="5" t="n">
        <v>1259330</v>
      </c>
      <c r="L10" s="5" t="n">
        <v>1041721</v>
      </c>
    </row>
    <row r="11" spans="1:12">
      <c r="A11" s="4" t="s">
        <v>848</v>
      </c>
    </row>
    <row r="12" spans="1:12">
      <c r="A12" s="3" t="s">
        <v>842</v>
      </c>
    </row>
    <row r="13" spans="1:12">
      <c r="A13" s="4" t="s">
        <v>82</v>
      </c>
      <c r="J13" s="5" t="n">
        <v>1068200</v>
      </c>
      <c r="K13" s="5" t="n">
        <v>768870</v>
      </c>
      <c r="L13" s="5" t="n">
        <v>619264</v>
      </c>
    </row>
    <row r="14" spans="1:12">
      <c r="A14" s="4" t="s">
        <v>843</v>
      </c>
      <c r="J14" s="5" t="n">
        <v>1068200</v>
      </c>
      <c r="K14" s="5" t="n">
        <v>768870</v>
      </c>
      <c r="L14" s="5" t="n">
        <v>619264</v>
      </c>
    </row>
    <row r="15" spans="1:12">
      <c r="A15" s="4" t="s">
        <v>407</v>
      </c>
    </row>
    <row r="16" spans="1:12">
      <c r="A16" s="3" t="s">
        <v>842</v>
      </c>
    </row>
    <row r="17" spans="1:12">
      <c r="A17" s="4" t="s">
        <v>82</v>
      </c>
      <c r="J17" s="5" t="n">
        <v>209560</v>
      </c>
      <c r="K17" s="5" t="n">
        <v>195092</v>
      </c>
      <c r="L17" s="5" t="n">
        <v>177789</v>
      </c>
    </row>
    <row r="18" spans="1:12">
      <c r="A18" s="4" t="s">
        <v>843</v>
      </c>
      <c r="J18" s="5" t="n">
        <v>209560</v>
      </c>
      <c r="K18" s="5" t="n">
        <v>195092</v>
      </c>
      <c r="L18" s="5" t="n">
        <v>177789</v>
      </c>
    </row>
    <row r="19" spans="1:12">
      <c r="A19" s="4" t="s">
        <v>844</v>
      </c>
      <c r="J19" s="5" t="n">
        <v>108106</v>
      </c>
      <c r="K19" s="5" t="n">
        <v>92396</v>
      </c>
      <c r="L19" s="5" t="n">
        <v>87765</v>
      </c>
    </row>
    <row r="20" spans="1:12">
      <c r="A20" s="4" t="s">
        <v>849</v>
      </c>
      <c r="J20" s="5" t="n">
        <v>61510</v>
      </c>
      <c r="K20" s="5" t="n">
        <v>68608</v>
      </c>
      <c r="L20" s="5" t="n">
        <v>57457</v>
      </c>
    </row>
    <row r="21" spans="1:12">
      <c r="A21" s="4" t="s">
        <v>845</v>
      </c>
      <c r="J21" s="5" t="n">
        <v>-15600</v>
      </c>
      <c r="K21" s="5" t="n">
        <v>-10600</v>
      </c>
      <c r="L21" s="5" t="n">
        <v>-9400</v>
      </c>
    </row>
    <row r="22" spans="1:12">
      <c r="A22" s="4" t="s">
        <v>847</v>
      </c>
      <c r="B22" s="5" t="n">
        <v>1192890</v>
      </c>
      <c r="F22" s="5" t="n">
        <v>971986</v>
      </c>
      <c r="J22" s="5" t="n">
        <v>1192890</v>
      </c>
      <c r="K22" s="5" t="n">
        <v>971986</v>
      </c>
      <c r="L22" s="5" t="n">
        <v>804776</v>
      </c>
    </row>
    <row r="23" spans="1:12">
      <c r="A23" s="4" t="s">
        <v>850</v>
      </c>
    </row>
    <row r="24" spans="1:12">
      <c r="A24" s="3" t="s">
        <v>842</v>
      </c>
    </row>
    <row r="25" spans="1:12">
      <c r="A25" s="4" t="s">
        <v>82</v>
      </c>
      <c r="J25" s="5" t="n">
        <v>140434</v>
      </c>
      <c r="K25" s="5" t="n">
        <v>117642</v>
      </c>
      <c r="L25" s="5" t="n">
        <v>93395</v>
      </c>
    </row>
    <row r="26" spans="1:12">
      <c r="A26" s="4" t="s">
        <v>843</v>
      </c>
      <c r="J26" s="5" t="n">
        <v>140434</v>
      </c>
      <c r="K26" s="5" t="n">
        <v>117642</v>
      </c>
      <c r="L26" s="5" t="n">
        <v>93395</v>
      </c>
    </row>
    <row r="27" spans="1:12">
      <c r="A27" s="4" t="s">
        <v>851</v>
      </c>
    </row>
    <row r="28" spans="1:12">
      <c r="A28" s="3" t="s">
        <v>842</v>
      </c>
    </row>
    <row r="29" spans="1:12">
      <c r="A29" s="4" t="s">
        <v>82</v>
      </c>
      <c r="J29" s="5" t="n">
        <v>614741</v>
      </c>
      <c r="K29" s="5" t="n">
        <v>492859</v>
      </c>
      <c r="L29" s="5" t="n">
        <v>433109</v>
      </c>
    </row>
    <row r="30" spans="1:12">
      <c r="A30" s="4" t="s">
        <v>843</v>
      </c>
      <c r="J30" s="5" t="n">
        <v>614741</v>
      </c>
      <c r="K30" s="5" t="n">
        <v>492859</v>
      </c>
      <c r="L30" s="5" t="n">
        <v>433109</v>
      </c>
    </row>
    <row r="31" spans="1:12">
      <c r="A31" s="4" t="s">
        <v>844</v>
      </c>
      <c r="J31" s="5" t="n">
        <v>41929</v>
      </c>
      <c r="K31" s="5" t="n">
        <v>41487</v>
      </c>
      <c r="L31" s="5" t="n">
        <v>37526</v>
      </c>
    </row>
    <row r="32" spans="1:12">
      <c r="A32" s="4" t="s">
        <v>849</v>
      </c>
      <c r="J32" s="5" t="n">
        <v>2476</v>
      </c>
      <c r="K32" s="5" t="n">
        <v>-32125</v>
      </c>
      <c r="L32" s="5" t="n">
        <v>-2654</v>
      </c>
    </row>
    <row r="33" spans="1:12">
      <c r="A33" s="4" t="s">
        <v>847</v>
      </c>
      <c r="B33" s="5" t="n">
        <v>189379</v>
      </c>
      <c r="F33" s="5" t="n">
        <v>164489</v>
      </c>
      <c r="J33" s="5" t="n">
        <v>189379</v>
      </c>
      <c r="K33" s="5" t="n">
        <v>164489</v>
      </c>
      <c r="L33" s="5" t="n">
        <v>154852</v>
      </c>
    </row>
    <row r="34" spans="1:12">
      <c r="A34" s="4" t="s">
        <v>852</v>
      </c>
    </row>
    <row r="35" spans="1:12">
      <c r="A35" s="3" t="s">
        <v>842</v>
      </c>
    </row>
    <row r="36" spans="1:12">
      <c r="A36" s="4" t="s">
        <v>82</v>
      </c>
      <c r="J36" s="5" t="n">
        <v>614721</v>
      </c>
      <c r="K36" s="5" t="n">
        <v>492859</v>
      </c>
      <c r="L36" s="5" t="n">
        <v>431989</v>
      </c>
    </row>
    <row r="37" spans="1:12">
      <c r="A37" s="4" t="s">
        <v>843</v>
      </c>
      <c r="J37" s="5" t="n">
        <v>614721</v>
      </c>
      <c r="K37" s="5" t="n">
        <v>492859</v>
      </c>
      <c r="L37" s="5" t="n">
        <v>431989</v>
      </c>
    </row>
    <row r="38" spans="1:12">
      <c r="A38" s="4" t="s">
        <v>853</v>
      </c>
    </row>
    <row r="39" spans="1:12">
      <c r="A39" s="3" t="s">
        <v>842</v>
      </c>
    </row>
    <row r="40" spans="1:12">
      <c r="A40" s="4" t="s">
        <v>82</v>
      </c>
      <c r="J40" s="5" t="n">
        <v>206631</v>
      </c>
      <c r="K40" s="5" t="n">
        <v>116796</v>
      </c>
      <c r="L40" s="5" t="n">
        <v>60163</v>
      </c>
    </row>
    <row r="41" spans="1:12">
      <c r="A41" s="4" t="s">
        <v>843</v>
      </c>
      <c r="J41" s="5" t="n">
        <v>206631</v>
      </c>
      <c r="K41" s="5" t="n">
        <v>116796</v>
      </c>
      <c r="L41" s="5" t="n">
        <v>60163</v>
      </c>
    </row>
    <row r="42" spans="1:12">
      <c r="A42" s="4" t="s">
        <v>844</v>
      </c>
      <c r="J42" s="5" t="n">
        <v>1985</v>
      </c>
      <c r="K42" s="5" t="n">
        <v>973</v>
      </c>
      <c r="L42" s="5" t="n">
        <v>260</v>
      </c>
    </row>
    <row r="43" spans="1:12">
      <c r="A43" s="4" t="s">
        <v>849</v>
      </c>
      <c r="J43" s="5" t="n">
        <v>9369</v>
      </c>
      <c r="K43" s="5" t="n">
        <v>10603</v>
      </c>
      <c r="L43" s="5" t="n">
        <v>5395</v>
      </c>
    </row>
    <row r="44" spans="1:12">
      <c r="A44" s="4" t="s">
        <v>847</v>
      </c>
      <c r="B44" s="5" t="n">
        <v>44480</v>
      </c>
      <c r="F44" s="5" t="n">
        <v>33411</v>
      </c>
      <c r="J44" s="5" t="n">
        <v>44480</v>
      </c>
      <c r="K44" s="5" t="n">
        <v>33411</v>
      </c>
      <c r="L44" s="5" t="n">
        <v>15777</v>
      </c>
    </row>
    <row r="45" spans="1:12">
      <c r="A45" s="4" t="s">
        <v>854</v>
      </c>
    </row>
    <row r="46" spans="1:12">
      <c r="A46" s="3" t="s">
        <v>842</v>
      </c>
    </row>
    <row r="47" spans="1:12">
      <c r="A47" s="4" t="s">
        <v>82</v>
      </c>
      <c r="J47" s="5" t="n">
        <v>204150</v>
      </c>
      <c r="K47" s="5" t="n">
        <v>114813</v>
      </c>
      <c r="L47" s="5" t="n">
        <v>58160</v>
      </c>
    </row>
    <row r="48" spans="1:12">
      <c r="A48" s="4" t="s">
        <v>843</v>
      </c>
      <c r="J48" s="5" t="n">
        <v>204150</v>
      </c>
      <c r="K48" s="5" t="n">
        <v>114813</v>
      </c>
      <c r="L48" s="5" t="n">
        <v>58160</v>
      </c>
    </row>
    <row r="49" spans="1:12">
      <c r="A49" s="4" t="s">
        <v>855</v>
      </c>
    </row>
    <row r="50" spans="1:12">
      <c r="A50" s="3" t="s">
        <v>842</v>
      </c>
    </row>
    <row r="51" spans="1:12">
      <c r="A51" s="4" t="s">
        <v>82</v>
      </c>
      <c r="J51" s="5" t="n">
        <v>227205</v>
      </c>
      <c r="K51" s="5" t="n">
        <v>145743</v>
      </c>
      <c r="L51" s="5" t="n">
        <v>101832</v>
      </c>
    </row>
    <row r="52" spans="1:12">
      <c r="A52" s="4" t="s">
        <v>843</v>
      </c>
      <c r="J52" s="5" t="n">
        <v>227205</v>
      </c>
      <c r="K52" s="5" t="n">
        <v>145743</v>
      </c>
      <c r="L52" s="5" t="n">
        <v>101832</v>
      </c>
    </row>
    <row r="53" spans="1:12">
      <c r="A53" s="4" t="s">
        <v>844</v>
      </c>
      <c r="J53" s="5" t="n">
        <v>2536</v>
      </c>
      <c r="K53" s="5" t="n">
        <v>640</v>
      </c>
      <c r="L53" s="5" t="n">
        <v>-108</v>
      </c>
    </row>
    <row r="54" spans="1:12">
      <c r="A54" s="4" t="s">
        <v>849</v>
      </c>
      <c r="J54" s="5" t="n">
        <v>4355</v>
      </c>
      <c r="K54" s="5" t="n">
        <v>6020</v>
      </c>
      <c r="L54" s="5" t="n">
        <v>3166</v>
      </c>
    </row>
    <row r="55" spans="1:12">
      <c r="A55" s="4" t="s">
        <v>847</v>
      </c>
      <c r="B55" s="6" t="n">
        <v>122095</v>
      </c>
      <c r="F55" s="6" t="n">
        <v>89444</v>
      </c>
      <c r="J55" s="5" t="n">
        <v>122095</v>
      </c>
      <c r="K55" s="5" t="n">
        <v>89444</v>
      </c>
      <c r="L55" s="5" t="n">
        <v>66316</v>
      </c>
    </row>
    <row r="56" spans="1:12">
      <c r="A56" s="4" t="s">
        <v>856</v>
      </c>
    </row>
    <row r="57" spans="1:12">
      <c r="A57" s="3" t="s">
        <v>842</v>
      </c>
    </row>
    <row r="58" spans="1:12">
      <c r="A58" s="4" t="s">
        <v>82</v>
      </c>
      <c r="J58" s="5" t="n">
        <v>108895</v>
      </c>
      <c r="K58" s="5" t="n">
        <v>43556</v>
      </c>
      <c r="L58" s="5" t="n">
        <v>35720</v>
      </c>
    </row>
    <row r="59" spans="1:12">
      <c r="A59" s="4" t="s">
        <v>843</v>
      </c>
      <c r="J59" s="5" t="n">
        <v>108895</v>
      </c>
      <c r="K59" s="5" t="n">
        <v>43556</v>
      </c>
      <c r="L59" s="5" t="n">
        <v>35720</v>
      </c>
    </row>
    <row r="60" spans="1:12">
      <c r="A60" s="4" t="s">
        <v>857</v>
      </c>
    </row>
    <row r="61" spans="1:12">
      <c r="A61" s="3" t="s">
        <v>842</v>
      </c>
    </row>
    <row r="62" spans="1:12">
      <c r="A62" s="4" t="s">
        <v>845</v>
      </c>
      <c r="J62" s="5" t="n">
        <v>-1322</v>
      </c>
      <c r="K62" s="5" t="n">
        <v>-545</v>
      </c>
      <c r="L62" s="5" t="n">
        <v>-1721</v>
      </c>
    </row>
    <row r="63" spans="1:12">
      <c r="A63" s="4" t="s">
        <v>858</v>
      </c>
      <c r="J63" s="5" t="n">
        <v>-3135</v>
      </c>
      <c r="K63" s="5" t="n">
        <v>0</v>
      </c>
      <c r="L63" s="5" t="n">
        <v>0</v>
      </c>
    </row>
    <row r="64" spans="1:12">
      <c r="A64" s="4" t="s">
        <v>859</v>
      </c>
    </row>
    <row r="65" spans="1:12">
      <c r="A65" s="3" t="s">
        <v>842</v>
      </c>
    </row>
    <row r="66" spans="1:12">
      <c r="A66" s="4" t="s">
        <v>82</v>
      </c>
      <c r="J66" s="5" t="n">
        <v>-189937</v>
      </c>
      <c r="K66" s="5" t="n">
        <v>-181620</v>
      </c>
      <c r="L66" s="5" t="n">
        <v>-153629</v>
      </c>
    </row>
    <row r="67" spans="1:12">
      <c r="A67" s="4" t="s">
        <v>843</v>
      </c>
      <c r="J67" s="6" t="n">
        <v>-189937</v>
      </c>
      <c r="K67" s="6" t="n">
        <v>-181620</v>
      </c>
      <c r="L67" s="6" t="n">
        <v>-15362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860</v>
      </c>
      <c r="B1" s="2" t="s">
        <v>371</v>
      </c>
      <c r="J1" s="2" t="s">
        <v>1</v>
      </c>
    </row>
    <row r="2" spans="1:12">
      <c r="B2" s="2" t="s">
        <v>436</v>
      </c>
      <c r="C2" s="2" t="s">
        <v>861</v>
      </c>
      <c r="D2" s="2" t="s">
        <v>862</v>
      </c>
      <c r="E2" s="2" t="s">
        <v>512</v>
      </c>
      <c r="F2" s="2" t="s">
        <v>509</v>
      </c>
      <c r="G2" s="2" t="s">
        <v>863</v>
      </c>
      <c r="H2" s="2" t="s">
        <v>864</v>
      </c>
      <c r="I2" s="2" t="s">
        <v>865</v>
      </c>
      <c r="J2" s="2" t="s">
        <v>866</v>
      </c>
      <c r="K2" s="2" t="s">
        <v>509</v>
      </c>
      <c r="L2" s="2" t="s">
        <v>510</v>
      </c>
    </row>
    <row r="3" spans="1:12">
      <c r="A3" s="3" t="s">
        <v>842</v>
      </c>
    </row>
    <row r="4" spans="1:12">
      <c r="A4" s="4" t="s">
        <v>82</v>
      </c>
      <c r="B4" s="6" t="n">
        <v>322971</v>
      </c>
      <c r="C4" s="6" t="n">
        <v>254101</v>
      </c>
      <c r="D4" s="6" t="n">
        <v>253211</v>
      </c>
      <c r="E4" s="6" t="n">
        <v>237917</v>
      </c>
      <c r="F4" s="6" t="n">
        <v>221675</v>
      </c>
      <c r="G4" s="6" t="n">
        <v>193261</v>
      </c>
      <c r="H4" s="6" t="n">
        <v>176549</v>
      </c>
      <c r="I4" s="6" t="n">
        <v>177385</v>
      </c>
      <c r="J4" s="6" t="n">
        <v>1068200</v>
      </c>
      <c r="K4" s="6" t="n">
        <v>768870</v>
      </c>
      <c r="L4" s="6" t="n">
        <v>619264</v>
      </c>
    </row>
    <row r="5" spans="1:12">
      <c r="A5" s="4" t="s">
        <v>867</v>
      </c>
      <c r="J5" s="5" t="n">
        <v>3</v>
      </c>
    </row>
    <row r="6" spans="1:12">
      <c r="A6" s="4" t="s">
        <v>98</v>
      </c>
      <c r="J6" s="6" t="n">
        <v>17023</v>
      </c>
      <c r="K6" s="5" t="n">
        <v>11318</v>
      </c>
      <c r="L6" s="5" t="n">
        <v>11232</v>
      </c>
    </row>
    <row r="7" spans="1:12">
      <c r="A7" s="4" t="s">
        <v>848</v>
      </c>
    </row>
    <row r="8" spans="1:12">
      <c r="A8" s="3" t="s">
        <v>842</v>
      </c>
    </row>
    <row r="9" spans="1:12">
      <c r="A9" s="4" t="s">
        <v>82</v>
      </c>
      <c r="J9" s="6" t="n">
        <v>1068200</v>
      </c>
      <c r="K9" s="6" t="n">
        <v>768870</v>
      </c>
      <c r="L9" s="6" t="n">
        <v>619264</v>
      </c>
    </row>
    <row r="10" spans="1:12">
      <c r="A10" s="4" t="s">
        <v>868</v>
      </c>
      <c r="J10" s="5" t="n">
        <v>170100</v>
      </c>
      <c r="K10" s="5" t="n">
        <v>168221</v>
      </c>
      <c r="L10" s="5" t="n">
        <v>206484</v>
      </c>
    </row>
    <row r="11" spans="1:12">
      <c r="A11" s="4" t="s">
        <v>851</v>
      </c>
    </row>
    <row r="12" spans="1:12">
      <c r="A12" s="3" t="s">
        <v>842</v>
      </c>
    </row>
    <row r="13" spans="1:12">
      <c r="A13" s="4" t="s">
        <v>82</v>
      </c>
      <c r="J13" s="6" t="n">
        <v>614741</v>
      </c>
      <c r="K13" s="6" t="n">
        <v>492859</v>
      </c>
      <c r="L13" s="6" t="n">
        <v>433109</v>
      </c>
    </row>
    <row r="14" spans="1:12">
      <c r="A14" s="4" t="s">
        <v>869</v>
      </c>
      <c r="J14" s="5" t="n">
        <v>28700</v>
      </c>
    </row>
    <row r="15" spans="1:12">
      <c r="A15" s="4" t="s">
        <v>852</v>
      </c>
    </row>
    <row r="16" spans="1:12">
      <c r="A16" s="3" t="s">
        <v>842</v>
      </c>
    </row>
    <row r="17" spans="1:12">
      <c r="A17" s="4" t="s">
        <v>82</v>
      </c>
      <c r="J17" s="5" t="n">
        <v>614721</v>
      </c>
      <c r="K17" s="5" t="n">
        <v>492859</v>
      </c>
      <c r="L17" s="5" t="n">
        <v>431989</v>
      </c>
    </row>
    <row r="18" spans="1:12">
      <c r="A18" s="4" t="s">
        <v>407</v>
      </c>
    </row>
    <row r="19" spans="1:12">
      <c r="A19" s="3" t="s">
        <v>842</v>
      </c>
    </row>
    <row r="20" spans="1:12">
      <c r="A20" s="4" t="s">
        <v>82</v>
      </c>
      <c r="J20" s="5" t="n">
        <v>209560</v>
      </c>
      <c r="K20" s="5" t="n">
        <v>195092</v>
      </c>
      <c r="L20" s="5" t="n">
        <v>177789</v>
      </c>
    </row>
    <row r="21" spans="1:12">
      <c r="A21" s="4" t="s">
        <v>98</v>
      </c>
      <c r="J21" s="5" t="n">
        <v>15600</v>
      </c>
      <c r="K21" s="5" t="n">
        <v>10600</v>
      </c>
      <c r="L21" s="5" t="n">
        <v>9400</v>
      </c>
    </row>
    <row r="22" spans="1:12">
      <c r="A22" s="4" t="s">
        <v>869</v>
      </c>
      <c r="J22" s="5" t="n">
        <v>283800</v>
      </c>
    </row>
    <row r="23" spans="1:12">
      <c r="A23" s="4" t="s">
        <v>850</v>
      </c>
    </row>
    <row r="24" spans="1:12">
      <c r="A24" s="3" t="s">
        <v>842</v>
      </c>
    </row>
    <row r="25" spans="1:12">
      <c r="A25" s="4" t="s">
        <v>82</v>
      </c>
      <c r="J25" s="5" t="n">
        <v>140434</v>
      </c>
      <c r="K25" s="5" t="n">
        <v>117642</v>
      </c>
      <c r="L25" s="5" t="n">
        <v>93395</v>
      </c>
    </row>
    <row r="26" spans="1:12">
      <c r="A26" s="4" t="s">
        <v>853</v>
      </c>
    </row>
    <row r="27" spans="1:12">
      <c r="A27" s="3" t="s">
        <v>842</v>
      </c>
    </row>
    <row r="28" spans="1:12">
      <c r="A28" s="4" t="s">
        <v>82</v>
      </c>
      <c r="J28" s="5" t="n">
        <v>206631</v>
      </c>
      <c r="K28" s="5" t="n">
        <v>116796</v>
      </c>
      <c r="L28" s="5" t="n">
        <v>60163</v>
      </c>
    </row>
    <row r="29" spans="1:12">
      <c r="A29" s="4" t="s">
        <v>869</v>
      </c>
      <c r="J29" s="5" t="n">
        <v>2900</v>
      </c>
    </row>
    <row r="30" spans="1:12">
      <c r="A30" s="4" t="s">
        <v>854</v>
      </c>
    </row>
    <row r="31" spans="1:12">
      <c r="A31" s="3" t="s">
        <v>842</v>
      </c>
    </row>
    <row r="32" spans="1:12">
      <c r="A32" s="4" t="s">
        <v>82</v>
      </c>
      <c r="J32" s="6" t="n">
        <v>204150</v>
      </c>
      <c r="K32" s="6" t="n">
        <v>114813</v>
      </c>
      <c r="L32" s="6" t="n">
        <v>5816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0</v>
      </c>
      <c r="B1" s="2" t="s">
        <v>371</v>
      </c>
      <c r="J1" s="2" t="s">
        <v>1</v>
      </c>
    </row>
    <row r="2" spans="1:12">
      <c r="B2" s="2" t="s">
        <v>2</v>
      </c>
      <c r="C2" s="2" t="s">
        <v>372</v>
      </c>
      <c r="D2" s="2" t="s">
        <v>4</v>
      </c>
      <c r="E2" s="2" t="s">
        <v>373</v>
      </c>
      <c r="F2" s="2" t="s">
        <v>30</v>
      </c>
      <c r="G2" s="2" t="s">
        <v>374</v>
      </c>
      <c r="H2" s="2" t="s">
        <v>375</v>
      </c>
      <c r="I2" s="2" t="s">
        <v>376</v>
      </c>
      <c r="J2" s="2" t="s">
        <v>2</v>
      </c>
      <c r="K2" s="2" t="s">
        <v>30</v>
      </c>
      <c r="L2" s="2" t="s">
        <v>81</v>
      </c>
    </row>
    <row r="3" spans="1:12">
      <c r="A3" s="3" t="s">
        <v>842</v>
      </c>
    </row>
    <row r="4" spans="1:12">
      <c r="A4" s="4" t="s">
        <v>843</v>
      </c>
      <c r="B4" s="6" t="n">
        <v>322971</v>
      </c>
      <c r="C4" s="6" t="n">
        <v>254101</v>
      </c>
      <c r="D4" s="6" t="n">
        <v>253211</v>
      </c>
      <c r="E4" s="6" t="n">
        <v>237917</v>
      </c>
      <c r="F4" s="6" t="n">
        <v>221675</v>
      </c>
      <c r="G4" s="6" t="n">
        <v>193261</v>
      </c>
      <c r="H4" s="6" t="n">
        <v>176549</v>
      </c>
      <c r="I4" s="6" t="n">
        <v>177385</v>
      </c>
      <c r="J4" s="6" t="n">
        <v>1068200</v>
      </c>
      <c r="K4" s="6" t="n">
        <v>768870</v>
      </c>
      <c r="L4" s="6" t="n">
        <v>619264</v>
      </c>
    </row>
    <row r="5" spans="1:12">
      <c r="A5" s="4" t="s">
        <v>848</v>
      </c>
    </row>
    <row r="6" spans="1:12">
      <c r="A6" s="3" t="s">
        <v>842</v>
      </c>
    </row>
    <row r="7" spans="1:12">
      <c r="A7" s="4" t="s">
        <v>843</v>
      </c>
      <c r="J7" s="5" t="n">
        <v>1068200</v>
      </c>
      <c r="K7" s="5" t="n">
        <v>768870</v>
      </c>
      <c r="L7" s="5" t="n">
        <v>619264</v>
      </c>
    </row>
    <row r="8" spans="1:12">
      <c r="A8" s="4" t="s">
        <v>407</v>
      </c>
    </row>
    <row r="9" spans="1:12">
      <c r="A9" s="3" t="s">
        <v>842</v>
      </c>
    </row>
    <row r="10" spans="1:12">
      <c r="A10" s="4" t="s">
        <v>871</v>
      </c>
      <c r="J10" s="5" t="n">
        <v>19500</v>
      </c>
      <c r="K10" s="5" t="n">
        <v>17400</v>
      </c>
      <c r="L10" s="5" t="n">
        <v>12600</v>
      </c>
    </row>
    <row r="11" spans="1:12">
      <c r="A11" s="4" t="s">
        <v>843</v>
      </c>
      <c r="J11" s="5" t="n">
        <v>209560</v>
      </c>
      <c r="K11" s="5" t="n">
        <v>195092</v>
      </c>
      <c r="L11" s="5" t="n">
        <v>177789</v>
      </c>
    </row>
    <row r="12" spans="1:12">
      <c r="A12" s="4" t="s">
        <v>850</v>
      </c>
    </row>
    <row r="13" spans="1:12">
      <c r="A13" s="3" t="s">
        <v>842</v>
      </c>
    </row>
    <row r="14" spans="1:12">
      <c r="A14" s="4" t="s">
        <v>843</v>
      </c>
      <c r="J14" s="5" t="n">
        <v>140434</v>
      </c>
      <c r="K14" s="5" t="n">
        <v>117642</v>
      </c>
      <c r="L14" s="5" t="n">
        <v>93395</v>
      </c>
    </row>
    <row r="15" spans="1:12">
      <c r="A15" s="4" t="s">
        <v>855</v>
      </c>
    </row>
    <row r="16" spans="1:12">
      <c r="A16" s="3" t="s">
        <v>842</v>
      </c>
    </row>
    <row r="17" spans="1:12">
      <c r="A17" s="4" t="s">
        <v>843</v>
      </c>
      <c r="J17" s="5" t="n">
        <v>227205</v>
      </c>
      <c r="K17" s="5" t="n">
        <v>145743</v>
      </c>
      <c r="L17" s="5" t="n">
        <v>101832</v>
      </c>
    </row>
    <row r="18" spans="1:12">
      <c r="A18" s="4" t="s">
        <v>856</v>
      </c>
    </row>
    <row r="19" spans="1:12">
      <c r="A19" s="3" t="s">
        <v>842</v>
      </c>
    </row>
    <row r="20" spans="1:12">
      <c r="A20" s="4" t="s">
        <v>843</v>
      </c>
      <c r="J20" s="5" t="n">
        <v>108895</v>
      </c>
      <c r="K20" s="5" t="n">
        <v>43556</v>
      </c>
      <c r="L20" s="5" t="n">
        <v>35720</v>
      </c>
    </row>
    <row r="21" spans="1:12">
      <c r="A21" s="4" t="s">
        <v>872</v>
      </c>
    </row>
    <row r="22" spans="1:12">
      <c r="A22" s="3" t="s">
        <v>842</v>
      </c>
    </row>
    <row r="23" spans="1:12">
      <c r="A23" s="4" t="s">
        <v>843</v>
      </c>
      <c r="J23" s="6" t="n">
        <v>106779</v>
      </c>
      <c r="K23" s="6" t="n">
        <v>40754</v>
      </c>
      <c r="L23" s="6" t="n">
        <v>33687</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0</v>
      </c>
      <c r="D2" s="2" t="s">
        <v>81</v>
      </c>
    </row>
    <row r="3" spans="1:4">
      <c r="A3" s="3" t="s">
        <v>237</v>
      </c>
    </row>
    <row r="4" spans="1:4">
      <c r="A4" s="4" t="s">
        <v>874</v>
      </c>
      <c r="B4" s="6" t="n">
        <v>-5093</v>
      </c>
      <c r="C4" s="6" t="n">
        <v>3800</v>
      </c>
      <c r="D4" s="6" t="n">
        <v>3200</v>
      </c>
    </row>
    <row r="5" spans="1:4">
      <c r="A5" s="3" t="s">
        <v>875</v>
      </c>
    </row>
    <row r="6" spans="1:4">
      <c r="A6" s="4" t="s">
        <v>876</v>
      </c>
      <c r="B6" s="5" t="n">
        <v>17880</v>
      </c>
      <c r="C6" s="5" t="n">
        <v>19885</v>
      </c>
    </row>
    <row r="7" spans="1:4">
      <c r="A7" s="4" t="s">
        <v>877</v>
      </c>
      <c r="B7" s="5" t="n">
        <v>4652</v>
      </c>
      <c r="C7" s="5" t="n">
        <v>5663</v>
      </c>
    </row>
    <row r="8" spans="1:4">
      <c r="A8" s="4" t="s">
        <v>458</v>
      </c>
      <c r="B8" s="6" t="n">
        <v>22532</v>
      </c>
      <c r="C8" s="6" t="n">
        <v>2554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8</v>
      </c>
      <c r="B1" s="2" t="s">
        <v>371</v>
      </c>
      <c r="J1" s="2" t="s">
        <v>1</v>
      </c>
    </row>
    <row r="2" spans="1:12">
      <c r="B2" s="2" t="s">
        <v>2</v>
      </c>
      <c r="C2" s="2" t="s">
        <v>372</v>
      </c>
      <c r="D2" s="2" t="s">
        <v>4</v>
      </c>
      <c r="E2" s="2" t="s">
        <v>373</v>
      </c>
      <c r="F2" s="2" t="s">
        <v>30</v>
      </c>
      <c r="G2" s="2" t="s">
        <v>374</v>
      </c>
      <c r="H2" s="2" t="s">
        <v>375</v>
      </c>
      <c r="I2" s="2" t="s">
        <v>376</v>
      </c>
      <c r="J2" s="2" t="s">
        <v>2</v>
      </c>
      <c r="K2" s="2" t="s">
        <v>30</v>
      </c>
      <c r="L2" s="2" t="s">
        <v>81</v>
      </c>
    </row>
    <row r="3" spans="1:12">
      <c r="A3" s="4" t="s">
        <v>380</v>
      </c>
      <c r="B3" s="6" t="n">
        <v>20400</v>
      </c>
      <c r="C3" s="6" t="n">
        <v>-34400</v>
      </c>
      <c r="D3" s="6" t="n">
        <v>-67600</v>
      </c>
      <c r="E3" s="6" t="n">
        <v>1900</v>
      </c>
      <c r="F3" s="6" t="n">
        <v>-14700</v>
      </c>
      <c r="G3" s="6" t="n">
        <v>-8500</v>
      </c>
      <c r="H3" s="6" t="n">
        <v>5600</v>
      </c>
      <c r="I3" s="6" t="n">
        <v>-500</v>
      </c>
      <c r="J3" s="6" t="n">
        <v>-81800</v>
      </c>
    </row>
    <row r="4" spans="1:12">
      <c r="A4" s="4" t="s">
        <v>879</v>
      </c>
      <c r="J4" s="5" t="n">
        <v>27625</v>
      </c>
      <c r="K4" s="6" t="n">
        <v>11338</v>
      </c>
      <c r="L4" s="6" t="n">
        <v>21073</v>
      </c>
    </row>
    <row r="5" spans="1:12">
      <c r="A5" s="4" t="s">
        <v>82</v>
      </c>
      <c r="B5" s="5" t="n">
        <v>322971</v>
      </c>
      <c r="C5" s="5" t="n">
        <v>254101</v>
      </c>
      <c r="D5" s="5" t="n">
        <v>253211</v>
      </c>
      <c r="E5" s="5" t="n">
        <v>237917</v>
      </c>
      <c r="F5" s="5" t="n">
        <v>221675</v>
      </c>
      <c r="G5" s="5" t="n">
        <v>193261</v>
      </c>
      <c r="H5" s="5" t="n">
        <v>176549</v>
      </c>
      <c r="I5" s="5" t="n">
        <v>177385</v>
      </c>
      <c r="J5" s="5" t="n">
        <v>1068200</v>
      </c>
      <c r="K5" s="5" t="n">
        <v>768870</v>
      </c>
      <c r="L5" s="5" t="n">
        <v>619264</v>
      </c>
    </row>
    <row r="6" spans="1:12">
      <c r="A6" s="4" t="s">
        <v>880</v>
      </c>
      <c r="B6" s="5" t="n">
        <v>33671</v>
      </c>
      <c r="C6" s="5" t="n">
        <v>18923</v>
      </c>
      <c r="D6" s="5" t="n">
        <v>22948</v>
      </c>
      <c r="E6" s="5" t="n">
        <v>17753</v>
      </c>
      <c r="F6" s="5" t="n">
        <v>18140</v>
      </c>
      <c r="G6" s="5" t="n">
        <v>14456</v>
      </c>
      <c r="H6" s="5" t="n">
        <v>15801</v>
      </c>
      <c r="I6" s="5" t="n">
        <v>15351</v>
      </c>
    </row>
    <row r="7" spans="1:12">
      <c r="A7" s="4" t="s">
        <v>129</v>
      </c>
      <c r="B7" s="5" t="n">
        <v>94091</v>
      </c>
      <c r="C7" s="5" t="n">
        <v>-28229</v>
      </c>
      <c r="D7" s="5" t="n">
        <v>-53918</v>
      </c>
      <c r="E7" s="5" t="n">
        <v>9796</v>
      </c>
      <c r="F7" s="5" t="n">
        <v>-755</v>
      </c>
      <c r="G7" s="5" t="n">
        <v>2116</v>
      </c>
      <c r="H7" s="5" t="n">
        <v>11528</v>
      </c>
      <c r="I7" s="5" t="n">
        <v>8171</v>
      </c>
      <c r="J7" s="5" t="n">
        <v>21740</v>
      </c>
      <c r="K7" s="5" t="n">
        <v>21060</v>
      </c>
      <c r="L7" s="5" t="n">
        <v>39155</v>
      </c>
    </row>
    <row r="8" spans="1:12">
      <c r="A8" s="4" t="s">
        <v>104</v>
      </c>
      <c r="B8" s="6" t="n">
        <v>1026</v>
      </c>
      <c r="C8" s="6" t="n">
        <v>-4655</v>
      </c>
      <c r="D8" s="6" t="n">
        <v>192</v>
      </c>
      <c r="E8" s="6" t="n">
        <v>192</v>
      </c>
      <c r="F8" s="6" t="n">
        <v>2287</v>
      </c>
      <c r="G8" s="6" t="n">
        <v>47</v>
      </c>
      <c r="H8" s="6" t="n">
        <v>47</v>
      </c>
      <c r="I8" s="6" t="n">
        <v>47</v>
      </c>
      <c r="J8" s="6" t="n">
        <v>-3245</v>
      </c>
      <c r="K8" s="6" t="n">
        <v>2428</v>
      </c>
      <c r="L8" s="6" t="n">
        <v>2067</v>
      </c>
    </row>
    <row r="9" spans="1:12">
      <c r="A9" s="3" t="s">
        <v>881</v>
      </c>
    </row>
    <row r="10" spans="1:12">
      <c r="A10" s="4" t="s">
        <v>114</v>
      </c>
      <c r="B10" s="5" t="n">
        <v>58733</v>
      </c>
      <c r="C10" s="5" t="n">
        <v>58733</v>
      </c>
      <c r="D10" s="5" t="n">
        <v>59035</v>
      </c>
      <c r="E10" s="5" t="n">
        <v>59133</v>
      </c>
      <c r="F10" s="5" t="n">
        <v>59083</v>
      </c>
      <c r="G10" s="5" t="n">
        <v>59379</v>
      </c>
      <c r="H10" s="5" t="n">
        <v>63267</v>
      </c>
      <c r="I10" s="5" t="n">
        <v>63636</v>
      </c>
      <c r="J10" s="5" t="n">
        <v>58907</v>
      </c>
      <c r="K10" s="5" t="n">
        <v>61330</v>
      </c>
      <c r="L10" s="5" t="n">
        <v>64242</v>
      </c>
    </row>
    <row r="11" spans="1:12">
      <c r="A11" s="4" t="s">
        <v>115</v>
      </c>
      <c r="B11" s="5" t="n">
        <v>68987</v>
      </c>
      <c r="C11" s="5" t="n">
        <v>58733</v>
      </c>
      <c r="D11" s="5" t="n">
        <v>59035</v>
      </c>
      <c r="E11" s="5" t="n">
        <v>64949</v>
      </c>
      <c r="F11" s="5" t="n">
        <v>59083</v>
      </c>
      <c r="G11" s="5" t="n">
        <v>60283</v>
      </c>
      <c r="H11" s="5" t="n">
        <v>66763</v>
      </c>
      <c r="I11" s="5" t="n">
        <v>65057</v>
      </c>
      <c r="J11" s="5" t="n">
        <v>59686</v>
      </c>
      <c r="K11" s="5" t="n">
        <v>62994</v>
      </c>
      <c r="L11" s="5" t="n">
        <v>65127</v>
      </c>
    </row>
    <row r="12" spans="1:12">
      <c r="A12" s="3" t="s">
        <v>882</v>
      </c>
    </row>
    <row r="13" spans="1:12">
      <c r="A13" s="4" t="s">
        <v>883</v>
      </c>
      <c r="B13" s="7" t="n">
        <v>1.6</v>
      </c>
      <c r="C13" s="7" t="n">
        <v>-0.48</v>
      </c>
      <c r="D13" s="7" t="n">
        <v>-0.91</v>
      </c>
      <c r="E13" s="7" t="n">
        <v>0.17</v>
      </c>
      <c r="F13" s="7" t="n">
        <v>-0.01</v>
      </c>
      <c r="G13" s="7" t="n">
        <v>0.04</v>
      </c>
      <c r="H13" s="7" t="n">
        <v>0.18</v>
      </c>
      <c r="I13" s="7" t="n">
        <v>0.13</v>
      </c>
      <c r="J13" s="7" t="n">
        <v>0.37</v>
      </c>
      <c r="K13" s="7" t="n">
        <v>0.34</v>
      </c>
      <c r="L13" s="7" t="n">
        <v>0.61</v>
      </c>
    </row>
    <row r="14" spans="1:12">
      <c r="A14" s="4" t="s">
        <v>884</v>
      </c>
      <c r="B14" s="7" t="n">
        <v>1.11</v>
      </c>
      <c r="C14" s="7" t="n">
        <v>-0.48</v>
      </c>
      <c r="D14" s="7" t="n">
        <v>-0.91</v>
      </c>
      <c r="E14" s="7" t="n">
        <v>0.13</v>
      </c>
      <c r="F14" s="7" t="n">
        <v>-0.01</v>
      </c>
      <c r="G14" s="7" t="n">
        <v>0.04</v>
      </c>
      <c r="H14" s="7" t="n">
        <v>0.12</v>
      </c>
      <c r="I14" s="7" t="n">
        <v>0.13</v>
      </c>
      <c r="J14" s="7" t="n">
        <v>0.36</v>
      </c>
      <c r="K14" s="7" t="n">
        <v>0.33</v>
      </c>
      <c r="L14" s="7" t="n">
        <v>0.6</v>
      </c>
    </row>
    <row r="15" spans="1:12">
      <c r="A15" s="4" t="s">
        <v>123</v>
      </c>
    </row>
    <row r="16" spans="1:12">
      <c r="A16" s="4" t="s">
        <v>589</v>
      </c>
      <c r="J16" s="6" t="n">
        <v>-12923</v>
      </c>
      <c r="K16" s="6" t="n">
        <v>0</v>
      </c>
      <c r="L16" s="6" t="n">
        <v>0</v>
      </c>
    </row>
    <row r="17" spans="1:12">
      <c r="A17" s="4" t="s">
        <v>593</v>
      </c>
    </row>
    <row r="18" spans="1:12">
      <c r="A18" s="4" t="s">
        <v>589</v>
      </c>
      <c r="J18" s="5" t="n">
        <v>5300</v>
      </c>
    </row>
    <row r="19" spans="1:12">
      <c r="A19" s="4" t="s">
        <v>594</v>
      </c>
    </row>
    <row r="20" spans="1:12">
      <c r="A20" s="4" t="s">
        <v>589</v>
      </c>
      <c r="J20" s="5" t="n">
        <v>7600</v>
      </c>
    </row>
    <row r="21" spans="1:12">
      <c r="A21" s="4" t="s">
        <v>851</v>
      </c>
    </row>
    <row r="22" spans="1:12">
      <c r="A22" s="4" t="s">
        <v>82</v>
      </c>
      <c r="J22" s="5" t="n">
        <v>614741</v>
      </c>
      <c r="K22" s="5" t="n">
        <v>492859</v>
      </c>
      <c r="L22" s="5" t="n">
        <v>433109</v>
      </c>
    </row>
    <row r="23" spans="1:12">
      <c r="A23" s="4" t="s">
        <v>719</v>
      </c>
    </row>
    <row r="24" spans="1:12">
      <c r="A24" s="4" t="s">
        <v>879</v>
      </c>
      <c r="F24" s="6" t="n">
        <v>59900</v>
      </c>
      <c r="J24" s="6" t="n">
        <v>-59944</v>
      </c>
      <c r="K24" s="6" t="n">
        <v>0</v>
      </c>
      <c r="L24" s="6" t="n">
        <v>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7:01:04Z</dcterms:created>
  <dcterms:modified xmlns:dcterms="http://purl.org/dc/terms/" xmlns:xsi="http://www.w3.org/2001/XMLSchema-instance" xsi:type="dcterms:W3CDTF">2018-03-01T17:01:04Z</dcterms:modified>
</cp:coreProperties>
</file>